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 in Melt Pharmaceutic" sheetId="10" state="visible" r:id="rId10"/>
    <sheet xmlns:r="http://schemas.openxmlformats.org/officeDocument/2006/relationships" name="Investment in Surface Pharmaceu"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 Equity and Stock-" sheetId="20" state="visible" r:id="rId20"/>
    <sheet xmlns:r="http://schemas.openxmlformats.org/officeDocument/2006/relationships" name="Income Taxes" sheetId="21" state="visible" r:id="rId21"/>
    <sheet xmlns:r="http://schemas.openxmlformats.org/officeDocument/2006/relationships" name="Employee Savings Plan" sheetId="22" state="visible" r:id="rId22"/>
    <sheet xmlns:r="http://schemas.openxmlformats.org/officeDocument/2006/relationships" name="Commitments and Contingencies" sheetId="23" state="visible" r:id="rId23"/>
    <sheet xmlns:r="http://schemas.openxmlformats.org/officeDocument/2006/relationships" name="Segment Information and Concen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Investment in Melt Pharmaceut_2" sheetId="29" state="visible" r:id="rId29"/>
    <sheet xmlns:r="http://schemas.openxmlformats.org/officeDocument/2006/relationships" name="Investment in Surface Pharmac_2" sheetId="30" state="visible" r:id="rId30"/>
    <sheet xmlns:r="http://schemas.openxmlformats.org/officeDocument/2006/relationships" name="Inventories (Tables)" sheetId="31" state="visible" r:id="rId31"/>
    <sheet xmlns:r="http://schemas.openxmlformats.org/officeDocument/2006/relationships" name="Prepaid Expenses and Other Cu_2"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holders' Equity and Stoc_2" sheetId="38" state="visible" r:id="rId38"/>
    <sheet xmlns:r="http://schemas.openxmlformats.org/officeDocument/2006/relationships" name="Income Taxes (Tables)" sheetId="39" state="visible" r:id="rId39"/>
    <sheet xmlns:r="http://schemas.openxmlformats.org/officeDocument/2006/relationships" name="Segment Information and Conc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s (Details Narrative)" sheetId="45" state="visible" r:id="rId45"/>
    <sheet xmlns:r="http://schemas.openxmlformats.org/officeDocument/2006/relationships" name="Revenues - Schedule of Disaggre" sheetId="46" state="visible" r:id="rId46"/>
    <sheet xmlns:r="http://schemas.openxmlformats.org/officeDocument/2006/relationships" name="Investment in Melt Pharmaceut_3" sheetId="47" state="visible" r:id="rId47"/>
    <sheet xmlns:r="http://schemas.openxmlformats.org/officeDocument/2006/relationships" name="Investment in Melt Pharmaceut_4" sheetId="48" state="visible" r:id="rId48"/>
    <sheet xmlns:r="http://schemas.openxmlformats.org/officeDocument/2006/relationships" name="Investment in Melt Pharmaceut_5" sheetId="49" state="visible" r:id="rId49"/>
    <sheet xmlns:r="http://schemas.openxmlformats.org/officeDocument/2006/relationships" name="Investment in Surface Pharmac_3" sheetId="50" state="visible" r:id="rId50"/>
    <sheet xmlns:r="http://schemas.openxmlformats.org/officeDocument/2006/relationships" name="Investment in Surface Pharmac_4" sheetId="51" state="visible" r:id="rId51"/>
    <sheet xmlns:r="http://schemas.openxmlformats.org/officeDocument/2006/relationships" name="Investment in Surface Pharmac_5" sheetId="52" state="visible" r:id="rId52"/>
    <sheet xmlns:r="http://schemas.openxmlformats.org/officeDocument/2006/relationships" name="Restricted Cash (Details Narrat" sheetId="53" state="visible" r:id="rId53"/>
    <sheet xmlns:r="http://schemas.openxmlformats.org/officeDocument/2006/relationships" name="Inventories - Schedule of Inven" sheetId="54" state="visible" r:id="rId54"/>
    <sheet xmlns:r="http://schemas.openxmlformats.org/officeDocument/2006/relationships" name="Prepaid Expenses and Other Cu_3" sheetId="55" state="visible" r:id="rId55"/>
    <sheet xmlns:r="http://schemas.openxmlformats.org/officeDocument/2006/relationships" name="Property, Plant and Equipment_2" sheetId="56" state="visible" r:id="rId56"/>
    <sheet xmlns:r="http://schemas.openxmlformats.org/officeDocument/2006/relationships" name="Property, Plant and Equipment -"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Intangible Assets and Goodwil_6" sheetId="62" state="visible" r:id="rId62"/>
    <sheet xmlns:r="http://schemas.openxmlformats.org/officeDocument/2006/relationships" name="Accounts Payable and Accrued _3" sheetId="63" state="visible" r:id="rId63"/>
    <sheet xmlns:r="http://schemas.openxmlformats.org/officeDocument/2006/relationships" name="Debt (Details Narrative)" sheetId="64" state="visible" r:id="rId64"/>
    <sheet xmlns:r="http://schemas.openxmlformats.org/officeDocument/2006/relationships" name="Debt - Summary of Future Minimu" sheetId="65" state="visible" r:id="rId65"/>
    <sheet xmlns:r="http://schemas.openxmlformats.org/officeDocument/2006/relationships" name="Leases (Details Narrative)" sheetId="66" state="visible" r:id="rId66"/>
    <sheet xmlns:r="http://schemas.openxmlformats.org/officeDocument/2006/relationships" name="Leases - Schedule of Future Lea" sheetId="67" state="visible" r:id="rId67"/>
    <sheet xmlns:r="http://schemas.openxmlformats.org/officeDocument/2006/relationships" name="Leases - Schedule of Future L_2" sheetId="68" state="visible" r:id="rId68"/>
    <sheet xmlns:r="http://schemas.openxmlformats.org/officeDocument/2006/relationships" name="Leases - Schedule of Future Min" sheetId="69" state="visible" r:id="rId69"/>
    <sheet xmlns:r="http://schemas.openxmlformats.org/officeDocument/2006/relationships" name="Stockholders' Equity and Stoc_3" sheetId="70" state="visible" r:id="rId70"/>
    <sheet xmlns:r="http://schemas.openxmlformats.org/officeDocument/2006/relationships" name="Stockholders' Equity and Stoc_4" sheetId="71" state="visible" r:id="rId71"/>
    <sheet xmlns:r="http://schemas.openxmlformats.org/officeDocument/2006/relationships" name="Stockholders' Equity and Stoc_5" sheetId="72" state="visible" r:id="rId72"/>
    <sheet xmlns:r="http://schemas.openxmlformats.org/officeDocument/2006/relationships" name="Stockholders' Equity and Stoc_6" sheetId="73" state="visible" r:id="rId73"/>
    <sheet xmlns:r="http://schemas.openxmlformats.org/officeDocument/2006/relationships" name="Stockholders' Equity and Stoc_7" sheetId="74" state="visible" r:id="rId74"/>
    <sheet xmlns:r="http://schemas.openxmlformats.org/officeDocument/2006/relationships" name="Stockholders' Equity and Stoc_8" sheetId="75" state="visible" r:id="rId75"/>
    <sheet xmlns:r="http://schemas.openxmlformats.org/officeDocument/2006/relationships" name="Stockholders' Equity and Stoc_9" sheetId="76" state="visible" r:id="rId76"/>
    <sheet xmlns:r="http://schemas.openxmlformats.org/officeDocument/2006/relationships" name="Stockholders' Equity and Sto_10" sheetId="77" state="visible" r:id="rId77"/>
    <sheet xmlns:r="http://schemas.openxmlformats.org/officeDocument/2006/relationships" name="Income Taxes (Details Narrative" sheetId="78" state="visible" r:id="rId78"/>
    <sheet xmlns:r="http://schemas.openxmlformats.org/officeDocument/2006/relationships" name="Income Taxes - Schedule of Prov" sheetId="79" state="visible" r:id="rId79"/>
    <sheet xmlns:r="http://schemas.openxmlformats.org/officeDocument/2006/relationships" name="Income Taxes - Schedule of Inco" sheetId="80" state="visible" r:id="rId80"/>
    <sheet xmlns:r="http://schemas.openxmlformats.org/officeDocument/2006/relationships" name="Income Taxes - Schedule of Defe" sheetId="81" state="visible" r:id="rId81"/>
    <sheet xmlns:r="http://schemas.openxmlformats.org/officeDocument/2006/relationships" name="Income Taxes - Schedule of Chan" sheetId="82" state="visible" r:id="rId82"/>
    <sheet xmlns:r="http://schemas.openxmlformats.org/officeDocument/2006/relationships" name="Employee Savings Plan (Details " sheetId="83" state="visible" r:id="rId83"/>
    <sheet xmlns:r="http://schemas.openxmlformats.org/officeDocument/2006/relationships" name="Commitments and Contingencies (" sheetId="84" state="visible" r:id="rId84"/>
    <sheet xmlns:r="http://schemas.openxmlformats.org/officeDocument/2006/relationships" name="Segment Information and Conce_3" sheetId="85" state="visible" r:id="rId85"/>
    <sheet xmlns:r="http://schemas.openxmlformats.org/officeDocument/2006/relationships" name="Segment Information and Conce_4" sheetId="86" state="visible" r:id="rId86"/>
  </sheets>
  <definedNames/>
  <calcPr calcId="124519" fullCalcOnLoad="1"/>
</workbook>
</file>

<file path=xl/sharedStrings.xml><?xml version="1.0" encoding="utf-8"?>
<sst xmlns="http://schemas.openxmlformats.org/spreadsheetml/2006/main" uniqueCount="955">
  <si>
    <t>Document and Entity Information - USD ($)</t>
  </si>
  <si>
    <t>12 Months Ended</t>
  </si>
  <si>
    <t>Dec. 31, 2019</t>
  </si>
  <si>
    <t>Mar. 12, 2020</t>
  </si>
  <si>
    <t>Jun. 28, 2019</t>
  </si>
  <si>
    <t>Document And Entity Information</t>
  </si>
  <si>
    <t>Entity Registrant Name</t>
  </si>
  <si>
    <t>HARROW HEALTH, INC.</t>
  </si>
  <si>
    <t>Entity Central Index Key</t>
  </si>
  <si>
    <t>0001360214</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 including restricted cash of $200</t>
  </si>
  <si>
    <t>Investment in Eton Pharmaceuticals</t>
  </si>
  <si>
    <t>Accounts receivable, net</t>
  </si>
  <si>
    <t>Inventories</t>
  </si>
  <si>
    <t>Prepaid expenses and other current assets</t>
  </si>
  <si>
    <t>Total current assets</t>
  </si>
  <si>
    <t>Property, plant and equipment, net</t>
  </si>
  <si>
    <t>Operating lease right-of-use assets</t>
  </si>
  <si>
    <t xml:space="preserve"> </t>
  </si>
  <si>
    <t>Intangible assets, net</t>
  </si>
  <si>
    <t>Goodwill</t>
  </si>
  <si>
    <t>TOTAL ASSETS</t>
  </si>
  <si>
    <t>Current liabilities</t>
  </si>
  <si>
    <t>Accounts payable and accrued expenses</t>
  </si>
  <si>
    <t>Accrued payroll and related liabilities</t>
  </si>
  <si>
    <t>Deferred revenue and customer deposits</t>
  </si>
  <si>
    <t>Current portion of note payable, net of unamortized debt discount</t>
  </si>
  <si>
    <t>Current portion of operating lease obligations</t>
  </si>
  <si>
    <t>Current portion of finance lease obligations, net of unamortized discount</t>
  </si>
  <si>
    <t>Total current liabilities</t>
  </si>
  <si>
    <t>Operating lease obligations, net of current portion</t>
  </si>
  <si>
    <t>Finance lease obligations, net of current portion and unamortized discount</t>
  </si>
  <si>
    <t>Accrued expenses, net of current portion</t>
  </si>
  <si>
    <t>Note payable, net of current portion and unamortized debt discount</t>
  </si>
  <si>
    <t>TOTAL LIABILITIES</t>
  </si>
  <si>
    <t>Commitments and contingencies</t>
  </si>
  <si>
    <t>STOCKHOLDERS' EQUITY</t>
  </si>
  <si>
    <t>Common stock, $0.001 par value, 50,000,000 shares authorized, 25,526,931 and 24,339,610 shares issued and outstanding at December 31, 2019 and 2018, respectively</t>
  </si>
  <si>
    <t>Additional paid-in capital</t>
  </si>
  <si>
    <t>Accumulated deficit</t>
  </si>
  <si>
    <t>TOTAL HARROW HEALTH, INC STOCKHOLDERS' EQUITY</t>
  </si>
  <si>
    <t>Noncontrolling interests</t>
  </si>
  <si>
    <t>TOTAL EQUITY</t>
  </si>
  <si>
    <t>TOTAL LIABILITIES AND EQUITY</t>
  </si>
  <si>
    <t>Surface Pharmaceuticals [Member]</t>
  </si>
  <si>
    <t>Investment</t>
  </si>
  <si>
    <t>Melt Pharmaceuticals [Member]</t>
  </si>
  <si>
    <t>Consolidated Balance Sheets (Parenthetical) - USD ($) $ in Thousands</t>
  </si>
  <si>
    <t>Statement of Financial Position [Abstract]</t>
  </si>
  <si>
    <t>Restricted cash</t>
  </si>
  <si>
    <t>Common stock, par value</t>
  </si>
  <si>
    <t>Common stock, shares authorized</t>
  </si>
  <si>
    <t>Common stock, shares issued</t>
  </si>
  <si>
    <t>Common stock, shares outstanding</t>
  </si>
  <si>
    <t>Consolidated Statements of Operations - USD ($) $ in Thousands</t>
  </si>
  <si>
    <t>Revenues:</t>
  </si>
  <si>
    <t>Total revenues</t>
  </si>
  <si>
    <t>Cost of sales</t>
  </si>
  <si>
    <t>Gross profit</t>
  </si>
  <si>
    <t>Operating expenses:</t>
  </si>
  <si>
    <t>Selling, general and administrative</t>
  </si>
  <si>
    <t>Research and development</t>
  </si>
  <si>
    <t>Impairment of long-lived assets</t>
  </si>
  <si>
    <t>Total operating expenses</t>
  </si>
  <si>
    <t>Loss from operations</t>
  </si>
  <si>
    <t>Other income (expense):</t>
  </si>
  <si>
    <t>Interest expense, net</t>
  </si>
  <si>
    <t>Loss on sale of assets</t>
  </si>
  <si>
    <t>Other income, net</t>
  </si>
  <si>
    <t>Total other income, net</t>
  </si>
  <si>
    <t>Income (loss) before income taxes</t>
  </si>
  <si>
    <t>Income tax benefit, net</t>
  </si>
  <si>
    <t>Total net income (loss) including noncontrolling interests</t>
  </si>
  <si>
    <t>Net loss attributable to noncontrolling interests</t>
  </si>
  <si>
    <t>Net income attributable to Harrow Health, Inc.</t>
  </si>
  <si>
    <t>Basic net income per share of common stock</t>
  </si>
  <si>
    <t>Diluted net income per share of common stock</t>
  </si>
  <si>
    <t>Weighted average number of shares of common stock Outstanding, basic</t>
  </si>
  <si>
    <t>Weighted average number of shares of common stock Outstanding, diluted</t>
  </si>
  <si>
    <t>Investment (loss) gain, net</t>
  </si>
  <si>
    <t>Eton Pharmaceuticals [Member]</t>
  </si>
  <si>
    <t>Product Sales, Net [Member]</t>
  </si>
  <si>
    <t>License Revenues [Member]</t>
  </si>
  <si>
    <t>Consolidated Statements of Stockholders' Equity - USD ($) $ in Thousands</t>
  </si>
  <si>
    <t>Common Stock [Member]</t>
  </si>
  <si>
    <t>Additional Paid-in Capital [Member]</t>
  </si>
  <si>
    <t>Accumulated Deficit [Member]</t>
  </si>
  <si>
    <t>Total Harrow Health, Inc. Stockholders' Equity [Member]</t>
  </si>
  <si>
    <t>Total Noncontrolling Interests [Member]</t>
  </si>
  <si>
    <t>Total</t>
  </si>
  <si>
    <t>Balance at Dec. 31, 2017</t>
  </si>
  <si>
    <t>Balance, shares at Dec. 31, 2017</t>
  </si>
  <si>
    <t>Issuance of common stock in connection with: Exercise of warrants</t>
  </si>
  <si>
    <t>Issuance of common stock in connection with: Exercise of warrants, shares</t>
  </si>
  <si>
    <t>Issuance of common stock in connection with: Vesting of RSUs, net of tax withholding</t>
  </si>
  <si>
    <t>Issuance of common stock in connection with: Vesting of RSUs, net of tax withholding, shares</t>
  </si>
  <si>
    <t>Issuance of common stock in connection with: Sale of stock, net of costs (ATM)</t>
  </si>
  <si>
    <t>Issuance of common stock in connection with: Sale of stock, net of costs (ATM), shares</t>
  </si>
  <si>
    <t>Issuance of common stock in connection with: Stock-based payment for services provided</t>
  </si>
  <si>
    <t>Issuance of common stock in connection with: Stock-based payment for services provided, shares</t>
  </si>
  <si>
    <t>Stock-based compensation expense</t>
  </si>
  <si>
    <t>Net income (loss)</t>
  </si>
  <si>
    <t>Balance at Dec. 31, 2018</t>
  </si>
  <si>
    <t>Balance, shares at Dec. 31, 2018</t>
  </si>
  <si>
    <t>Issuance of common stock in connection with: Exercise of employee stock options, net of tax withholding</t>
  </si>
  <si>
    <t>Balance at Dec. 31, 2019</t>
  </si>
  <si>
    <t>Balance, shares at Dec. 31, 2019</t>
  </si>
  <si>
    <t>Consolidated Statements of Cash Flows - USD ($) $ in Thousands</t>
  </si>
  <si>
    <t>CASH FLOWS FROM OPERATING ACTIVITIES</t>
  </si>
  <si>
    <t>Net (loss) income (includes non-controlling interests)</t>
  </si>
  <si>
    <t>Adjustments to reconcile net income (loss) to net cash provided by operating activities:</t>
  </si>
  <si>
    <t>Depreciation and amortization of property, plant and equipment</t>
  </si>
  <si>
    <t>Amortization of intangible assets</t>
  </si>
  <si>
    <t>Amortization of operating lease right-of-use assets</t>
  </si>
  <si>
    <t>Amortization of debt issuance costs and discount</t>
  </si>
  <si>
    <t>Loss on sale, impairments and disposal of assets</t>
  </si>
  <si>
    <t>Stock based payment for services provided</t>
  </si>
  <si>
    <t>Stock-based compensation</t>
  </si>
  <si>
    <t>Changes in assets and liabilities, net of impairments and disposals:</t>
  </si>
  <si>
    <t>Accounts receivable</t>
  </si>
  <si>
    <t>NET CASH PROVIDED BY OPERATING ACTIVITIES</t>
  </si>
  <si>
    <t>CASH FLOWS FROM INVESTING ACTIVITIES</t>
  </si>
  <si>
    <t>Repayment of note receivable</t>
  </si>
  <si>
    <t>Proceeds on sale and disposal of assets</t>
  </si>
  <si>
    <t>Investment in patent and trademark assets</t>
  </si>
  <si>
    <t>Purchases of property, plant and equipment</t>
  </si>
  <si>
    <t>NET CASH USED IN INVESTING ACTIVITIES</t>
  </si>
  <si>
    <t>CASH FLOWS FROM FINANCING ACTIVITIES</t>
  </si>
  <si>
    <t>Payments on finance lease obligations</t>
  </si>
  <si>
    <t>Payments on Park deferred acquisition obligation</t>
  </si>
  <si>
    <t>Principal payments on note payable</t>
  </si>
  <si>
    <t>Payments of costs related to amendment of note payable</t>
  </si>
  <si>
    <t>Net proceeds from ATM sales of common stock</t>
  </si>
  <si>
    <t>Net proceeds from exercise of warrants and stock options, net of taxes remitted for RSU's and options</t>
  </si>
  <si>
    <t>NET CASH (USED IN) PROVIDED BY FINANCING ACTIVITIES</t>
  </si>
  <si>
    <t>NET (DECREASE) INCREASE IN, CASH EQUIVALENTS AND RESTRICTED CASH</t>
  </si>
  <si>
    <t>CASH, CASH EQUIVALENTS AND RESTRICTED CASH, beginning of year</t>
  </si>
  <si>
    <t>CASH, CASH EQUIVALENTS AND RESTRICTED CASH, end of year</t>
  </si>
  <si>
    <t>RECONCILIATION OF CASH, CASH EQUIVALENTS AND RESTRICTED CASH</t>
  </si>
  <si>
    <t>Cash and cash equivalents</t>
  </si>
  <si>
    <t>CASH, CASH EQUIVALENTS AND RESTRICTED CASH AT END OF PERIOD</t>
  </si>
  <si>
    <t>SUPPLEMENTAL DISCLOSURE OF CASH FLOW INFORMATION:</t>
  </si>
  <si>
    <t>Cash paid for income taxes</t>
  </si>
  <si>
    <t>Cash paid for interest</t>
  </si>
  <si>
    <t>SUPPLEMENTAL DISCLOSURES OF NON-CASH INVESTING AND FINANCING ACTIVITIES:</t>
  </si>
  <si>
    <t>Purchase of property and equipment included in accounts payable</t>
  </si>
  <si>
    <t>Right-of-use asset obtained in exchange for lease obligation</t>
  </si>
  <si>
    <t>Investment (gain)/loss</t>
  </si>
  <si>
    <t>Organization</t>
  </si>
  <si>
    <t>Organization, Consolidation and Presentation of Financial Statements [Abstract]</t>
  </si>
  <si>
    <t>NOTE 1. ORGANIZATION Harrow Health, Inc. (together with its subsidiaries,
partially owned companies and royalty arrangements unless the context indicates or otherwise requires, the “Company”
or “Harrow”) specializes in the development, production and sale of innovative medications that offer unique competitive
advantages and serve unmet needs in the marketplace through its subsidiaries and deconsolidated companies. The Company owns one
of the nation’s leading ophthalmology pharmaceutical businesses, ImprimisRx. In addition to wholly owning ImprimisRx, the
Company also has equity positions in Eton Pharmaceuticals, Inc. (“Eton”), Surface Pharmaceuticals, Inc. (“Surface”),
and Melt Pharmaceuticals, Inc. (“Melt”), all companies that began as subsidiaries of Harrow. More recently, the Company
founded drug development subsidiaries Mayfield Pharmaceuticals, Inc. (“Mayfield”), Radley Pharmaceuticals, Inc. (“Radley”),
and Stowe Pharmaceuticals, Inc. (“Stowe”). Harrow also owns royalty rights in various drug candidates being developed
by Surface, Melt, Radley and Mayfield. The Company intends to continue to create, and hold equity and royalty rights in, new businesses
that commercialize drug candidates that are internally developed or otherwise acquired or licensed from third parties. In December 2018, the Company amended its
restated certificate of incorporation to change its corporate name from “Imprimis Pharmaceuticals, Inc.” to “Harrow
Health, Inc.”.</t>
  </si>
  <si>
    <t>Summary of Significant Accounting Policies</t>
  </si>
  <si>
    <t>Accounting Policies [Abstract]</t>
  </si>
  <si>
    <t>NOTE 2.
SUMMARY OF SIGNIFICANT ACCOUNTING POLICIES Basis of Presentation Harrow has prepared the accompanying consolidated
financial statements in accordance with accounting principles generally accepted in the United States (“GAAP”). The
accompanying consolidated financial statements include the accounts of the Company and its wholly owned subsidiaries, as well as
Mayfield and Stowe, 70% majority controlled subsidiaries of Harrow as of December 31, 2019. The remaining 30% of Mayfield is owned
by Elle Pharmaceutical, LLC (“Elle”), TGV-Health, LLC and its affiliated entities (collectively “TGV”)
or other consultants. Mayfield was organized to develop women’s health-focused drug candidates. The remaining 30% of Stowe
is owned by TGV. Stowe was organized to develop ophthalmic drug candidates. All inter-company accounts and transactions have been
eliminated in consolidation. Harrow consolidates entities in which we have
a controlling financial interest. We consolidate subsidiaries in which we hold and/or control, directly or indirectly, more than
50% of the voting rights. All intercompany accounts and transactions have been eliminated in consolidation.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newal periods and discount rates for leases, realizability of inventories, valuation of investments
in equity securities, deferred taxes, goodwill and intangible assets, recoverability of long-lived assets and goodwill, valuation
of contingent acquisition obligations and deferred acquisition obligations, valuation of notes payable, and valuation of stock-based
transactions with employees and non-employees. Actual results could differ from those estimates. Liquidity While there is no assurance, the Company believes
cash generated from its operations, along with its existing cash resources, restricted cash and marketable securities of approximately
$30,149 at December 31, 2019,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 Segments The Company’s chief operating decision-maker
is its Chief Executive Officer who makes resource allocation decisions and assesses performance based on financial information
presented on as operating segments. The Company has identified two operating segments as reportable segments. See Note 18 for more
information regarding the Company’s reportable segments. Noncontrolling Interests The Company recognizes any noncontrolling interest
as a separate line item in equity in the consolidated financial statements. A noncontrolling interest represents the portion of
equity ownership in a less-than-wholly owned subsidiary not attributable to the Company. Generally, any interest that holds less
than 50% of the outstanding voting shares is deemed to be a noncontrolling interest; however, there are other factors, such as
decision-making rights, that are considered as well. The Company includes the amount of net income (loss) attributable to noncontrolling
interests in consolidated net income (loss) on the face of the consolidated statements of operations. The Company provides in the consolidated statements
of stockholders’ equity a reconciliation at the beginning and the end of the period of the carrying amount of total equity,
equity attributable to the parent, and equity attributable to the noncontrolling interest that separately discloses:
(1) net income or loss;
(2) transactions with owners acting in their capacity as owners, showing separately contributions from and distributions to owners; and
(3) each component of other income or loss. Revenue Recognition and Deferred Revenue The Company recognizes revenue at the time
of transfer of promised goods to customers in an amount that reflects the consideration to which the Company expects to be entitled
in exchange for those goods or services (see Note 3). Cost of Sales Cost of sales includes direct and indirect
costs to manufacture formulations and other products sold, including active pharmaceutical ingredients, personnel costs, packaging,
storage, royalties, shipping and handling costs and the write-off of obsolete inventory. 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 Debt Issuance Costs and Debt Discount Debt issuance costs and the debt discount are
recorded net of notes payable and finance lease obligations in the consolidated balance sheets. Amortization expense of debt issuance
costs and the debt discount is calculated using the effective interest method over the term of the debt and is recorded in interest
expense in the accompanying consolidated statements of operations. 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below). The Company began capitalizing certain costs associated
with acquiring intellectual property rights during 2015; if costs are not capitalized they are expensed as incurred. Income Taxes As part of the process of preparing the Company’s
consolidated financial statements, the Company must estimate the actual current tax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 of operations. The Company accounts for income taxes under
the provisions of Financial Accounting Standards Board (the “FASB”) Accounting Standards Codification (“ASC”)
740, Income Taxes Cash and Cash Equivalents Cash equivalents include short-term, highly
liquid investments with maturities of three months or less at the time of acquisition. Concentrations of Credit Risk The Company places its cash with financial
institutions deemed by management to be of high credit quality. The Federal Deposit Insurance Corporation (“FDIC”)
provides basic deposit coverage with limits up to $250 per owner. From time to time the Company has cash deposits in excess of
FDIC limits. Investment in Eton Pharmaceuticals, Inc.
In April 2017, the Company formed Eton as a
wholly owned subsidiary. In June 2017 the Company lost voting and ownership control of Eton and it ceased consolidating Eton’s
financial statements. At the time of deconsolidation, the Company recorded a gain of $5,725 and adjusted the carrying value in
Eton to reflect the increased valuation of Eton and the Company’s new ownership percent in accordance with ASC 810-10-40-4(c),
Consolidation In November 2018, Eton closed on an initial
public offering of 4,140,000 shares of its common stock at $6.00 per share for gross proceeds of approximately $24,800 (the “Eton
IPO”). Following the close of the Eton IPO, the Company estimated its common stock position in Eton equaled 19.98% of the
equity and voting interests issued and outstanding of Eton, and it ceased using the equity method of accounting for its investment
in Eton. The Company recognizes earnings and losses of Eton in its consolidated financial statements based on the fair market value
of the shares owned and adjust the carrying amount of the Company’s investment in Eton accordingly. Eton’s common stock
currently trades on the NASDAQ Global Market exchange. At December 31, 2019, the fair market value of Eton’s common stock
was $7.20 per share, the closing share price of Eton common stock on that day. In accordance with Accounting Standards Update (“ASU”)
2016-01, Financial Instruments-Overall (Subtopic 825-10): Recognition and Measurement of Financial Assets and Financial Liabilities Eton and the Company signed licensing agreements
for two products developed by the Company whereby the Company assigned the product rights to Eton. Eton would pay the Company a
$50 milestone payment upon patent issuance for each product and a royalty fee at a rate of six percent on the net sales of those
two products. On December 26, 2017, one of the products had its patent issued and a $50 milestone fee was received by the Company
in January 2018. In July 2018, Eton and the Company agreed to cancel the licensing agreement for one of the products and retain
the product rights at the Company, in exchange of the Company paying Eton $50. On May 6, 2019, the Company entered into an
Asset Purchase Agreement (the “CT-100 Asset Purchase Agreement”) with Eton. Pursuant to the CT-100 Asset Purchase Agreement,
Eton sold all of its right, title and interest in CT-100 back to the Company. Pursuant to the CT-100 Asset Purchase Agreement,
the Company will make certain payments to Eton upon the achievement of certain development and commercial milestones. In addition,
the Company is required to pay Eton a royalty in the low-single digit percentage range worldwide on a country-by-country basis
on net sales for a period of the longer of 15 years from the date of the first commercial sale of a product subject to certain
conditions. Mark L. Baum, the Company’s Chief Executive
Officer is a member of the Eton board of directors. 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Accounts
receivable are presented net of allowances for doubtful accounts and contractual adjustments in the amount of $76 and $270 as of
December 31, 2019 and 2018, respectively. 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Investment in Melt Pharmaceuticals, Inc. In April 2018, the Company formed Melt as a
wholly owned subsidiary. In January and March of 2019, Melt entered into definitive stock purchase agreements (collectively, the
“Melt Series A Preferred Stock Agreement”) with certain investors and closed on the purchase and sale of Melt’s
Series A Preferred Stock (the “Melt Series A Stock”), totaling approximately $11,400 of proceeds (collectively the
“Melt Series A Round”) at a purchase price of $5.00 per share. As a result, the Company lost voting and ownership control
of Melt and ceased consolidating Melt’s financial statements. In connection with the Melt Series A Preferred Stock Agreement,
Melt also entered into a Registration Rights Agreement and agreed to use commercially reasonable efforts to file, or confidentially
submit, a registration statement on Form S-1 with the United States Securities and Exchange Commission by September 30, 2020 relating
to an initial public offering of its common stock. At the time of deconsolidation, the Company
recorded a gain of $5,810 and adjusted the carrying value in Melt to reflect the increased valuation of Melt and the Company’s
new ownership interest in accordance with ASC 810-10-40-4(c), Consolidation The Company owns 3,500,000 common shares (which
is approximately 44% of the equity interest as of December 31, 2019) of Melt and uses the equity method of accounting for this
investment, as management has determined that the Company has the ability to exercise significant influence over the operating
and financial decisions of Melt. Under this method, the Company recognizes earnings and losses of Melt in its consolidated financial
statements and adjusts the carrying amount of its investment in Melt accordingly. The Company’s share of earnings and losses
are based on the Company’s ownership interest of Melt. Any intra-entity profits and losses are eliminated. During the year
ended December 31, 2019, the Company recorded equity in net loss of Melt of $1,842. As of December 31, 2019, the carrying value
of the Company’s investment in Melt was $3,968. See Note 4 for more information and related
party disclosure regarding Melt. Investment in Surface Pharmaceuticals, Inc. In April 2017, the Company formed Surface as
a wholly owned subsidiary. In May and July 2018, Surface entered into and closed on definitive stock purchase agreements with an
institutional investor for the purchase of Surface’s Series A Preferred Stock (the “Surface Series A Stock”)
that resulted in total proceeds to Surface of approximately $21,000. At the time of the first closing in May 2018, the Company
lost voting and ownership control of Surface and it ceased consolidating Surface’s financial statements. The Surface Series
A Stock (i) was issued at a purchase price of $3.30 per share; (ii) will vote together with the common stock and all other shares
of stock of Surface having general voting power; (iii) will be entitled to the number of votes equal to the number of shares of
preferred stock held; (iv) will hold liquidation preference over all other equity interests in Surface; and (v) will have mandatory
conversion requirements into Surface common stock upon events including an underwritten initial public offering of Surface common
stock or similar transaction. At the time of deconsolidation, the Company
recorded a gain of $5,320 and adjusted the carrying value in Surface to reflect the increased valuation of Surface and the Company’s
new ownership percent in accordance with ASC 810-10-40-4(c). The Company owns 3,500,000 common shares (which
is approximately 30% of the equity interest as of December 31, 2019, and calculated after the second closing of the sale Series
A Preferred Stock in July 2018)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of Surface in its consolidated financial statements and adjusts the carrying
amount of its investment in Surface accordingly. The Company’s share of earnings and losses are based on the shares of common
stock and in-substance common stock of Surface held by the Company. Any intra-entity profits and losses are eliminated. During
the years ended December 31, 2019 and 2018, the Company recorded equity in net loss of Surface of $1,200 and $373, respectively.
As of December 31, 2019, the carrying value of the Company’s investment in Surface was $3,747. See Note 5 for more information and related
party disclosure regarding Surface. 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 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See Note
9). Park Restructuring In August 2019, the Company’s subsidiary,
Park Compounding, Inc. (“Park”), and Noice Rx, LLC (“Noice”) terminated an Asset Purchase Agreement dated
July 26, 2019 (the “Park Purchase Agreement”), between the parties. Under the terms of the Park Purchase Agreement,
Park had agreed to sell substantially all its assets associated with its non-ophthalmology pharmaceutical compounding business
to Noice, including its pharmacy facility and equipment located in Irvine, California. The closing of the sale transaction was
dependent on the California State Board of Pharmacy approving of the sale and issuing a temporary pharmacy and sterile license
permit to Noice, which did not occur and led to Park ceasing operations at the close of business on August 27, 2019. As a result,
the Company restructured its Park business, ceased operations at its Irvine, California-based pharmacy, and facilitated the transition
of certain compounded formulations and related equipment from Park to the Company’s New Jersey-based compounded pharmaceutical
production facilities (the “Park Restructuring”). As a result of the Park Restructuring, the Company incurred non-cash
impairment costs of approximately $3,781 related to assets held at Park, primarily associated with property, plant, equipment,
inventory, goodwill and other intangible assets, and $480 in one-time costs related to severance packages and other costs associated
with the Park Restructuring during the year ended December 31, 2019. The Company has reduced the Park compounded
product formulary to seven base formulations, based on factors including unit order volumes, revenues and gross margin percentages,
and ImprimisRx expects to have re-acquired approximately half of Park’s historical revenues during the first quarter of 2020.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19 and 2018, the Company
measured its investment in Eton on a recurring basis. The Company’s investment in Eton is classified as Level 1 as the fair
value is determined using quoted market prices in active markets for the same securities. As of December 31, 2019, the fair market
value of the Company’s investment in Eton was $25,200. The Company’s financial instruments included
cash and cash equivalents, investment in Eton, accounts receivable, accounts payable and accrued expenses, accrued payroll and
related liabilities, deferred revenue and customer deposits, notes payable and operating and finance leases. The carrying amount
of these financial instruments, except for notes payable and finance leases, approximates fair value due to the short-term maturities
of these instruments. The Company’s restricted short-term investments are carried at amortized cost, which approximates fair
value. Based on borrowing rates currently available to the Company, the carrying values of the notes payable and operating and
finance leases approximate their respective fair values. 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Basic and Diluted Net Income per Common
Share Basic net income per common share is computed
by dividing income attributable to common stockholders for the period by the weighted average number of common shares outstanding
during the period. Diluted income per share is computed by dividing the income attributable to common stockholders for the period
by the weighted average number of common and common equivalent shares, such as stock options and warrants, outstanding during the
period. Basic and diluted net income per share is computed
using the weighted average number of shares of common stock outstanding during the period. Common stock equivalents (using the
treasury stock or “if converted” method) from stock options, unvested restricted stock units (“RSUs”) and
warrants were 4,848,459 and 6,201,355 at December 31, 2019 and 2018, respectively, and are excluded in the calculation of diluted
net income per share for the periods presented, because the effect is anti-dilutive for that time period. Included in the basic
and diluted net income per share calculation were RSUs awarded to directors that had vested, but the issuance and delivery of the
shares are deferred until the director resigns. The number of shares underlying vested RSUs at December 31, 2019 and 2018 was 324,303
and 236,693, respectively. The following table shows the computation of
basic net income per share of common stock for the years ended December 31, 2019 and 2018:
For the For the
Year Ended Year Ended
December 31, 2019 December 31, 2018
Numerator – net income $ 168 $ 14,625
Denominator – weighted average number of shares outstanding, basic 25,323,159 21,917,570
Net income per share, basic $ 0.01 $ 0.67 For the years end December 31, 2019 and 2018,
the Company computed diluted net income per share using the weighted-average number of common shares and dilutive common equivalent
shares outstanding during that period. Diluted common equivalent shares for the years ended December 31, 2019 and 2018, respectively,consisted
of the following:
For the Year Ended For the Year Ended
December 31, 2019 December 31, 2018
Shares Shares
Diluted shares related to: 25,323,159 21,917,570
Warrants 488,498 1,844,272
Stock options 654,441 50,203
Dilutive common equivalent shares 26,466,098 23,812,045 The following table shows the computation of
diluted net income per share using the weighted-average number of common shares and dilutive common equivalent shares outstanding
for the years ended December 31, 2019 and 2018:
For the For the
Year Ended Year Ended
December 31, 2019 December 31, 2018
Numerator – net income $ 168 $ 14,625
Weighted average number of shares outstanding, basic 25,323,159 21,917,570
Dilutive common equivalents 1,142,939 1,894,475
Denominator – number of shares used for diluted earnings per share computation 26,466,098 23,812,045
Net income per share, diluted $ 0.01 $ 0.61 Recently Adopted Accounting Pronouncements In February 2016, the FASB issued new lease
accounting guidance in ASU 2016-02, Leases Recently Issued Accounting Pronouncements In June 2016, the FASB issued ASU 2016-13,
Financial Instruments-Credit Losses: Measurement of Credit Losses on Financial Instruments In January 2017, the FASB issued ASU 2017-04,
Intangibles-Goodwill and Other In August 2018, the FASB issued ASU 2018-13,
Changes to Disclosure Requirements for Fair Value Measurements In December 2019, the FASB issued ASU 2019-12,
Income Taxes Simplifying the Accounting for Income Taxes</t>
  </si>
  <si>
    <t>Revenues</t>
  </si>
  <si>
    <t>Revenue from Contract with Customer [Abstract]</t>
  </si>
  <si>
    <t>NOTE 3. REVENUES On January 1, 2018, the Company adopted ASU
2014-09, using the modified retrospective transition method. There was no effect for any adjustments to retained earnings upon
adoption of the standard on January 1, 2018. The Company has two primary streams of revenue: (1) revenue recognized from our sale
of products within our pharmacy services and (2) revenue recognized from intellectual property license and asset purchase agreements. Product Revenues from Pharmacy Services The Company sells prescription drugs directly
through our pharmacy and outsourcing facility network. Revenue from our pharmacy services divisions includes: (i) the portion of
the price the client pays directly to us, net of any volume-related or other discounts paid back to the client, (ii) the price
paid to us by individuals, and (iii) customer copayments made directly to the pharmacy network. Sales taxes are not included in
revenue. Following the core principle of ASU 2014-09, we have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be meet the performance obligation the customer is notified.
3. Determine the transaction price: the transaction price is based on the product being sold to the customer, and any related customer discounts. These amounts are pre-determined and built into our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pharmacy services division: Revenues generated from prescription or office
use drugs sold by our pharmacies and outsourcing facility are recognized when the prescription is shipped. At the time of shipment,
the pharmacy services division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Intellectual Property License Revenues The Company currently holds four intellectual
property license and related agreements in which the Company has promised to grant a license or sale which provides a customer
with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of time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years ended December 31, 2019 and 2018, consists of the following:
For the year ended
December 31,
2019 2018
Product sales, net $ 51,137 $ 41,334
License revenues 28 38
Total revenues $ 51,165 $ 41,372 Deferred revenue and customer deposits at
December 31, 2019 and 2018, were $57 and $119, respectively. All deferred revenue and customer deposit amounts at December 31,
2018 were recognized as revenue during the year ended December 31, 2019.</t>
  </si>
  <si>
    <t>Investment in Melt Pharmaceuticals, Inc. and Agreements - Related Party Transactions</t>
  </si>
  <si>
    <t>Investments, Debt and Equity Securities [Abstract]</t>
  </si>
  <si>
    <t xml:space="preserve">NOTE 4. INVESTMENT IN MELT PHARMACEUTICALS,
INC. AND AGREEMENTS - RELATED PARTY TRANSACTIONS In December 2018, the Company entered into
an asset purchase agreement with Melt (the “Melt Asset Purchase Agreement”). Pursuant to the terms of the Melt Asset
Purchase Agreement, Melt was assigned certain intellectual property and related rights from the Company to develop, formulate,
make, sell, and sub-license certain Company conscious sedation and analgesia related formulations (collectively, the “Melt
Products”). Under the terms of the Melt Asset Purchase Agreement, Melt is required to make royalty payments to the Company
of 5% of net sales of the Melt Products while any patent rights remain outstanding, as well as other conditions. In January and
March 2019, the Company entered into the Melt Series A Preferred Stock Agreement, see also Note 2, under the subheading Investment
in Melt Pharmaceuticals, Inc In February 2019, the Company and Melt entered
into a Management Services Agreement (the “Melt MSA”), whereby the Company provides to Melt certain administrative
services and support, including bookkeeping, web services and human resources related activities, and Melt pays the Company a monthly
amount of $10. As of December 31, 2019, the Company was due
$722 from Melt for reimbursable expenses and amounts due under the Melt MSA and included in prepaid expenses and other current
assets on the accompanying consolidated balance sheets. During the year ended December 31, 2019, Melt paid the Company $50. The Company’s Chief Executive Officer,
Mark L. Baum, and Chief Medical Officer, Larry Dillaha, are members of the Melt board of directors, and several employees of the
Company (including Mr. Baum, Mr. Dillaha and the Company’s Chief Financial Officer, Andrew Boll) entered into consulting
agreements and provide consulting services to Melt. The unaudited condensed results of operations information of Melt
is summarized below:
For the
Year Ended
December 31, 2019
Revenues, net $ -
Loss from operations 4,169
Net loss $ (4,169 ) The unaudited condensed balance sheet information
of Melt is summarized below:
December 31, 2019
Current assets $ 7,440
Non current assets 13
Total assets $ 7,453
Total liabilities $ 1,656
Total preferred stock and stockholders’ equity 5,797
Total liabilities and stockholders’ equity $ 7,453 </t>
  </si>
  <si>
    <t>Investment in Surface Pharmaceuticals, Inc. and Agreements - Related Party Transactions</t>
  </si>
  <si>
    <t xml:space="preserve">NOTE 5. INVESTMENT IN SURFACE PHARMACEUTICALS,
INC. AND AGREEMENTS - RELATED PARTY TRANSACTIONS In 2017 and amended in April 2018, the Company
entered into two asset purchase and license agreements (the “Surface License Agreements”) with its previously wholly
owned subsidiary, Surface. Pursuant to the terms of the Surface License Agreements, the Company assigned and licensed to Surface
certain intellectual property and related rights associated with Surface’s drug candidates (collectively, the “Surface
Products”). Surface is required to make royalty payments to the Company of four to six percent (4%-6%) of net sales of the
Surface Products while any patent rights remain outstanding. Certain of the Surface License Agreements were conditioned upon Surface
receiving net proceeds of the sale of its equity securities of not less than $10,000, which occurred in May 2018. See also Note
2, under the subheading Investment in Surface Pharmaceuticals, Inc In January 2018, the Company and Surface entered
into an amended Management Services Agreement (the “MSA”), whereby the Company provided to Surface certain administrative
services and support, including bookkeeping, web services and human resources related activities, and Surface paid the Company
a monthly amount of $10. The MSA was terminated effective July 31, 2018. During the year ended December 31, 2019, the
Company was paid $50 from Surface for amounts due under the Surface MSA. There are no amounts due from Surface to the Company as
of December 31, 2019. As of December 31, 2019, the Company owned
3,500,000 shares of Surface common stock (approximately 30% of the issued and outstanding equity interests). A Company director,
Richard L. Lindstrom, and the Company’s Chief Executive Officer, Mark L. Baum, are directors of Surface. In addition, the
Company’s Chief Financial Officer, Andrew R. Boll, was a director of Surface and resigned as a director of Surface concurrent
with the sale of the Surface Series A Stock. Several employees and a director of the Company (including Mr. Baum, Dr. Lindstrom
and Mr. Boll) entered into consulting agreements and provided consulting services to Surface. Surface is required to make royalty
payments to Dr. Lindstrom of 3% of net sales of certain Surface products while certain patent rights remain outstanding. Dr. Lindstrom
is also a principal of Flying L Partners, an affiliate of the funding investor who purchased the Surface Series A Stock. The unaudited condensed results of operations information of Surface
is summarized below:
For the Year Ended For the Year Ended
December 31, 2019 December 31, 2018
Revenues, net $ - $ -
Loss from operations 4,000 1,370
Net loss $ (4,000 ) $ (1,370 ) The unaudited condensed balance sheet information
of Surface is summarized below:
At December 31, At December 31,
2019 2018
Current assets $ 15,942 $ 19,699
Non current assets 47 50
Total assets 15,989 19,749
Total liabilities 619 165
Total stockholders equity 15,370 19,584
Total liabilities and stockholders’ equity $ 15,989 $ 19,749 </t>
  </si>
  <si>
    <t>Restricted Cash</t>
  </si>
  <si>
    <t>Restricted Cash [Abstract]</t>
  </si>
  <si>
    <t>NOTE 6. RESTRICTED CASH The restricted cash at December 31, 2019 and
2018 consisted of funds held in a money market account. At December 31, 2019 and 2018, the restricted cash was recorded at amortized
cost, which approximates fair value. At December 31, 2019 and 2018, the funds held
in a money market account of $200 were classified as a current asset. The money market account funds are required as collateral
as additional security for the Company’s New Jersey facility lease.</t>
  </si>
  <si>
    <t>Inventory Disclosure [Abstract]</t>
  </si>
  <si>
    <t xml:space="preserve">NOTE 7. INVENTORIES Inventories are comprised of finished compounded
formulations, over-the-counter and prescription retail pharmacy products, commercial pharmaceutical products, related laboratory
supplies and active pharmaceutical ingredients. The composition of inventories as of December 31, 2019 and 2018 was as follows:
December 31, 2019 December 31, 2018
Raw materials $ 2,405 $ 1,119
Work in progress 20 6
Finished goods 876 709
Total inventories $ 3,301 $ 1,834 </t>
  </si>
  <si>
    <t>Prepaid Expenses and Other Current Assets</t>
  </si>
  <si>
    <t>Deferred Costs, Capitalized, Prepaid, and Other Assets Disclosure [Abstract]</t>
  </si>
  <si>
    <t xml:space="preserve">NOTE 8. PREPAID EXPENSES AND OTHER CURRENT ASSETS Prepaid expenses and other current assets consisted
of the following:
December 31, 2019 December 31, 2018
Prepaid insurance $ 123 $ 328
Other prepaid expenses 358 334
Receivable due from Surface - 50
Receivable due from Melt 722 -
Deposits and other current assets 105 125
Total prepaid expenses and other current assets $ 1,308 $ 837 </t>
  </si>
  <si>
    <t>Property, Plant and Equipment</t>
  </si>
  <si>
    <t>Property, Plant and Equipment [Abstract]</t>
  </si>
  <si>
    <t>NOTE 9. PROPERTY, PLANT AND
EQUIPMENT Property, plant and equipment at December 31,
2019 and 2018 consisted of the following:
December 31, 2019 December 31, 2018
Property, plant and equipment, net:
Computer software and hardware $ 1,732 $ 1,662
Furniture and equipment 363 397
Lab and pharmacy equipment 3,164 3,184
Leasehold improvements 5,510 5,496
10,769 10,739
Accumulated depreciation and amortization (5,394 ) (4,364 )
$ 5,375 $ 6,375 The Company recorded depreciation and amortization
expense of $1,936 and $1,608 during the years ended December 31, 2019 and 2018, respectively.</t>
  </si>
  <si>
    <t>Intangible Assets and Goodwill</t>
  </si>
  <si>
    <t>Goodwill and Intangible Assets Disclosure [Abstract]</t>
  </si>
  <si>
    <t xml:space="preserve">NOTE 10. INTANGIBLE ASSETS AND GOODWILL The Company’s intangible assets at December
31, 2019 consisted of the following:
Amortization Net
periods Accumulated Carrying
(in years) Cost amortization Impairment value
Patents 17-19 years $ 1,102 $ (97 ) $ (259 ) $ 746
Licenses 20 years 50 (5 ) - 45
Trademarks Indefinite 340 - - 340
Customer relationships 3-15 years 3,000 (1,165 ) (630 ) 1,205
Trade name 5 years 16 (14 ) (2 ) -
Non-competition clause 3-4 years 294 (274 ) (20 ) -
State pharmacy licenses 25 years 45 (9 ) (35 ) 1
$ 4,847 $ (1,564 ) $ (946 ) $ 2,337 During the year ended December 31, 2019 the
Company incurred impairment charges of $612 related to intangible assets, including customer relationships, trade name, and state
pharmacy licenses as a part of the Park Restructuring and $259 of impairment charges related to patents associated with the termination
of an asset agreement. Amortization expense for intangible assets
for the year ended December 31 was as follows:
For the Year Ended For the Year Ended
December 31, 2019 December 31, 2018
Patents $ 48 $ 28
Licenses 5 -
Customer relationships 151 201
Trade name 1 4
Non-competition clause - 1
State pharmacy licenses 4 2
$ 209 $ 235 Estimated future amortization expense for the
Company’s intangible assets at December 31, 2019 is as follows:
Years ending December 31,
2020 $ 187
2021 187
2022 187
2023 187
2024 159
Thereafter 1,430
$ 2,337 Changes in the carrying value of the Company’s
goodwill during the year ended December 31, 2019 were:
Balance at December 31, 2018 $ 2,227
Impairment of Park goodwill (see Note 2) (1,895 )
Balance at December 31, 2019 $ 332 </t>
  </si>
  <si>
    <t>Accounts Payable and Accrued Expenses</t>
  </si>
  <si>
    <t>Payables and Accruals [Abstract]</t>
  </si>
  <si>
    <t xml:space="preserve">NOTE 11.
ACCOUNTS PAYABLE AND ACCRUED EXPENSES Accounts payable and accrued expenses at December
31, 2019 and 2018 consisted of the following:
December 31, 2019 December 31, 2018
Accounts payable $ 7,409 $ 4,966
Other accrued expenses 49 640
Deferred rent - 388
Accrued interest (see Note 12) 244 256
Accrued exit fee for note payable (see Note 12) 800 800
Total accounts payable and accrued expenses 8,502 7,050
Less: Current portion (7,702 ) (6,250 )
Non-current total accrued expenses $ 800 $ 800 </t>
  </si>
  <si>
    <t>Debt</t>
  </si>
  <si>
    <t>Debt Disclosure [Abstract]</t>
  </si>
  <si>
    <t>NOTE 12. DEBT SWK Senior Note – 2017 In July 2017, the Company entered into a term
loan and security agreement in the principal amount of $16,000 (the “SWK Loan Agreement” or “SWK Loan”)
with SWK Funding LLC and its partners (“SWK”), as lender and collateral agent. The SWK Loan Agreement was fully funded
at closing with a five-year term, however, such term could be reduced to four years if certain revenue requirements are not achieved.
The SWK Loan is secured by nearly all of the Company’s assets, including its intellectual property rights. Prior to the loan refinance in May 2019 (see
below), the SWK Loan was bearing interest at a variable rate equal to the three-month London Inter-Bank Offered Rate (subject to
a minimum of 1.50% and maximum of 3.00%), plus an applicable margin of 10.50%. The SWK Loan Agreement permitted the Company to
pay interest only on the principal amount loaned thereunder for the first six payments (payments are due on a quarterly basis),
which interest-only period could have been reduced to four payments if the Company had not met certain minimum revenue requirements.
Following the interest-only period, the Company was required to pay interest, plus repayments of the principal amount loaned under
the SWK Loan Agreement, in quarterly payments, which shall not exceed $750 per quarter. All amounts owed under the SWK Loan Agreement,
including a final fee equal to 5% of the aggregate principal amount loaned thereunder, were previously due and payable on July
19, 2022. The Company is obligated under the SWK Loan Agreement to pay for certain expenses incurred by the SWK Lender through
and after the date of the SWK Loan Agreement, including certain fees and expenses relating to the preparation and administration
of the SWK Loan Agreement. The Company incurred expenses and final fee of approximately $1,282 in connection with the SWK Loan
Agreement. The final fee and expenses are being amortized as interest expense over the term of the SWK Loan using the effective
interest rate method and the related liability of $800 for the final fee is included in accrued expenses (see Note 11) in the accompanying
consolidated balance sheets as of December 31, 2019 and 2018. In connection with the SWK Loan Agreement,
the Company issued to SWK warrants to purchase up to 415,586 shares of the Company’s common stock (the “Lender Warrants”)
with an exercise price of $3.08. In August 2017, the Company and SWK amended the warrants, to allow for the purchase up to 615,386
warrants with an exercise price of $2.08. The Lender Warrants are exercisable immediately, and have a term of 7 years. The Lender
Warrants are subject to a cashless exercise feature, with the exercise price and number of shares issuable upon exercise subject
to change in connection with stock splits, dividends, reclassifications and other conditions. The relative fair value of the Lender
Warrants was approximately $982 and was estimated using the Black-Scholes-Merton option pricing model with the following assumptions:
fair value of the Company’s common stock at issuance of $2.08 per share; seven-year contractual term; 113.5% volatility;
0% dividend rate; and a risk-free interest rate of 1.77%. SWK Refinance – May 2019 In May 2019, the Company entered into a joinder
and amendment (the “Amendment”) to the SWK Loan and SWK, as lender and collateral agent. A summary of the material
changes contained in the Amendment are as follows:
● The interest rate calculation that the loan bears is now equal to the three-month London Inter-Bank Offered Rate (subject to a minimum of 2.00%), plus an applicable margin of 10.00% (the “Margin Rate”); provided that, if, two days prior to a payment date, the Company provides SWK evidence that the Company has achieved a leverage ratio as of such date of less than 4.00:1:00, the Margin Rate shall equal 9.00%; and if the Company has achieved a leverage ratio as of such date of less than 3.00:1:00, the Margin Rate shall equal 7.00%;
● Leverage ratio in the Amendment means, as of any date of determination, the ratio of: (a) indebtedness as of such date to (b) EBITDA (as defined in the SWK Loan), of the Company for the immediately preceding twelve (12) month period, adding-back (i) actual litigation expenses for the immediately preceding twelve (12) month period, minus (ii) actual litigation expenses for the immediately preceding three (3) month period multiplied by four (4);
● The definition of the first amortization date was changed to May 14, 2020, permitting the Company to pay interest only on the principal amount loaned for the next four payments (payments are due on a quarterly basis) following the Amendment; and
● Subject to the satisfaction of certain revenue and market capitalization requirements and conditions, SWK agreed to make available to the Company an additional principal amount of up to $5,000. In addition to the terms described above, the
Amendment joined the Company’s recently created subsidiaries to the SWK Loan and added definitions related to excluded subsidiaries
that are not considered co-borrowers and are subsidiaries of the Company which the Company believes it will eventually deconsolidate
from its financials and lose 50% or more of the equity interests of the subsidiary. Related to the Amendment, the Company incurred
expenses related to legal and lender costs of $282 that are included in debt discount and will be amortized over the term of the
SWK Loan. At December 31, 2019, future minimum payments under the Company’s
note payable were as follows:
Amount
2020 $ 3,703
2021 4,121
2022 3,828
2023 7,573
Total minimum payments 19,225
Less: amount representing interest (3,975 )
Notes payable, gross 15,250
Less: unamortized discount (1,259 )
13,991
Less: current portion, net of unamortized discount (1,772 )
Note payable, net of current portion and unamortized debt discount $ 12,219 For the years ended December 31, 2019 and
2018, debt discount amortization related to the note payable was $495 and $520, respectively.</t>
  </si>
  <si>
    <t>Leases</t>
  </si>
  <si>
    <t>Leases [Abstract]</t>
  </si>
  <si>
    <t xml:space="preserve">NOTE 13.
LEASES The Company adopted Topic 842 on January 1,
2019. Topic 842 allows the Company to elect a package of practical expedients, which include: (i) an entity need not reassess whether
any expired or existing contracts are or contain leases; (ii) an entity need not reassess the lease classification for any expired
or existing leases; and (iii) an entity need not reassess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e package of practical expedients and has not elected
the hindsight methodology in its implementation of Topic 842. The Company elected to adopt this standard
using the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Right-of-use assets, Operating lease liabilities—short-term and Operating
lease liabilities—long-term. The Company determined that it held the following
significant operating leases of office and laboratory space as of December 31, 2019 (square footage is not described in thousands):
● An operating lease for 10,200 square feet of office space in San Diego, California that expires in December 2021, with an option to extend the term for a five-year period;
● An operating lease for 4,500 square feet of office and lab space in Irvine, California that expires in December 2020, with an option to extend the term for up to two five-year periods. As part of the Park Restructuring, the Company assessed its obligations under this lease. As of the date of this Annual Report, the Company expects to sublease this space and has determined that there is a practical ability to do so, and as a result did not recognize any impairment costs related to this lease and the Company’s right-to-use asset;
● An operating lease for 25,000 square feet of lab, warehouse and office space in Ledgewood, New Jersey that expires in July 2024, with an option to extend the term for two additional five-year periods; and
● An operating lease for 5,500 square feet of office space in Nashville, Tennessee that expires in December 2024, with an option to extend the term for two additional five-year periods. The extensions within the San Diego, California
and Ledgewood, New Jersey operating lease agreements were included within the Company’s calculation of the new lease standard
as the Company is reasonably certain it will exercise its option to extend these leases. The extensions within the Nashville lease
were not included within the Company’s calculation of the new lease standards as the Company is not reasonably certain it
will exercise its option to extend that lease. The Company has elected to not recognize right-of-use assets and lease liabilities
arising from short-term leases, which are leases that, at the commencement date, have a lease term of 12 months or less and do
not include an option to purchase the underlying asset that the lessee is reasonably certain to exercise. The previously classified capital leases are
now classified as finance leases under the new standard. The Company has determined that the identified finance leases did not
contain non-lease components and require no further allocation of the total lease cost. The Company has determined that the identified
operating leases did contain non-lease components and elected an accounting policy to combine non-lease and lease components to
determine the total lease cost. Additionally, the operating agreements in place did not contain information to determine the rate
implicit in the leases. As such, the Company calculated the incremental borrowing rate based on the assumed remaining lease term
for each lease in order to calculate the present value of the remaining lease payments. At December 31, 2019, the weighted average
incremental borrowing rate and the weighted average remaining lease term for the operating leases held by the Company were 6.3%
and 10.21 years, respectively. Upon adoption of Topic 842, the Company recorded
a $6,325 increase in operating lease right-of-use assets, a $388 decrease in accounts payable and accrued expenses and a $6,712
increase in operating lease liability. The Company did not record any cumulative effect adjustments to opening stockholders’
equity. In October 2019 the Company signed a new operating lease for 5,500 square feet of office space in Nashville, Tennessee.
Upon the execution of the lease, the Company recorded a $753 increase in operating lease right-of-use assets and operating lease
liability. As of December 31, 2019, right-of-use assets and liabilities arising from operating leases were $6,559 and $6,967, respectively.
During the year ended December 31, 2019, cash paid for amounts included for the operating lease liabilities totaled $905 and the
Company recorded operating lease expense of $892 included in selling, general and administrative expenses, respectively. Future lease payments under operating leases
as of December 31, 2019 were as follows :
Operating Leases
2020 $ 1,095
2021 978
2022 998
2023 1,023
2024 1,023
Thereafter 4,465
Total minimum lease payments 9,582
Less: amount representing interest payments (2,615 )
Total operating lease liabilities 6,967
Less: current portion, operating lease liabilities (629 )
Operating lease liabilities, net of current portion $ 6,338 The Company also has one additional finance
lease that is included in its lease accounting but is not considered significant. Future lease payments under non-cancelable
finance leases as of December 31, 2019 were as follows :
Finance Lease
2020 $ 9
2021 9
2022 9
2023 9
2024 1
Total minimum lease payments 37
Less: amount representing interest payments (4 )
Present value of future minimum lease payments 33
Less: current portion, finance lease obligation (7 )
Finance lease obligation, net of current portion $ 26 At December 31, 2019, the weighted average
incremental borrowing rate and the weighted average remaining lease term for the finance leases held by the Company were 6.36%
and 4.08 years, respectively. For the year ended December 31, 2019, debt
discount amortization related to a finance lease obligation was $17, and included in interest expense, net. For the year ended December 31, 2019, depreciation
expense related to the equipment held under the finance lease obligations was $150. For the year ended December, 2019, cash paid
and expense recognized for interest expense related to finance lease obligations was $18. Future minimum lease payments under operating
leases and future minimum capital lease payments as of December 31, 2018 were as follows:
Capital Leases Operating Leases
2019 $ 751 $ 797
2020 - 857
2021 - 742
2022 - 320
2023 - 330
Thereafter - 196
$ 751 $ 3,242
Less: Amounts representing interest (15 )
Less: Amounts representing unamortized discount (16 )
Total obligation under capital leases 720
Less: Current portion of capital leases (720 )
Long term capital lease obligation $ - </t>
  </si>
  <si>
    <t>Stockholders' Equity and Stock-Based Compensation</t>
  </si>
  <si>
    <t>Equity [Abstract]</t>
  </si>
  <si>
    <t xml:space="preserve">NOTE 14. STOCKHOLDERS’
EQUITY AND STOCK-BASED COMPENSATION Common Stock At December 31, 2019 and 2018, the Company
had 50,000,000 shares of common stock, $0.001 par value, authorized, respectively. On July 10, 2018, the Company amended its amended
and restated certificate of incorporation to reduce the number of authorized shares of common stock from 90,000,000 to 50,000,000. Issuances During the Year Ended December
31, 2018 In January 2018, the Company issued 25,273
shares of its restricted common stock, with a fair value of $44, in lieu of a cash payment for accrued royalty expenses. RSUs granted in February 2015 to Andrew R.
Boll, the Company’s Chief Financial Officer, vested, and in February 2018, 30,000 shares the Company’s common stock
were issued to Mr. Boll. RSUs granted in February 2015 to John P. Saharek,
the President of ImprimisRx (formerly, the Company’s Chief Commercial Officer), vested, and in February 2018, 30,000 shares
the Company’s common stock were issued to Mr. Saharek. In March 2018, the Company issued 35,427 shares
of its restricted common stock, with a fair value of $64, in lieu of a cash payment for accrued royalty expenses. In December 2018, the Company issued 15,000
shares of its restricted common stock, with a fair value of $42, related to a milestone payment due under a sales and marketing
agreement. The Company sold 305,619 shares of common stock
and received net proceeds of $642, after deducting $20 for sales commission and offering expenses, under the Sales Agreement during
the year ended December 31, 2018. In November 2018, the Company terminated the Sales Agreement. During the year ended December 31, 2018, the
Company issued 2,364,889 shares of its common stock related to the exercise of common stock warrants with an exercise price of
$1.79, and received net proceeds of $4,233. During the year ended December 31, 2018, the
Company issued 910,273 shares of its common stock related to the cashless exercise of 1,576,665 common stock warrants with an exercise
price of $1.79. During the year ended December 31, 2018, 99,626
shares of the Company’s common stock underlying RSUs issued to directors vested, but the issuance and delivery of these shares
are deferred until the director resigns. Issuances During the Year Ended December
31, 2019 In March 2019, the Company issued 15,000 shares
of its restricted common stock, with a fair value of $75, as consideration for commission expenses incurred during the year ended
December 31, 2018. During the year ended December 31, 2019, the
Company issued 27,671 shares of its common stock upon the cashless exercise of 82,929 options to purchase common stock, with exercise
prices ranging from $1.70 to $4.17 per share, net of 8,806 shares of common stock withheld for payroll tax withholdings totaling
$50. During the year ended December 31, 2019, the
Company issued 2,122 shares of its common stock upon the exercise of 2,122 options to purchase common stock, with exercise prices
ranging from $1.70 to $3.20 per share, and received net proceeds of $6. During the year ended December 31, 2019, the
Company issued 688,473 shares of its common stock upon the cashless exercise of 964,532 warrants to purchase common stock with
an exercise price of $1.79 per share. During the year ended December 31, 2019, the
Company issued 454,055 shares of its common stock upon the exercise of 454,055 warrants to purchase common stock with an exercise
price of $1.79 per share, and received net proceeds of $813. During the year ended December 31, 2019, 87,610
shares of the Company’s common stock underlying RSUs issued to directors vested, but the issuance and delivery of these shares
are deferred until the director resigns. Preferred Stock At December 31, 2019 and 2018, the Company
had 5,000,000 shares of preferred stock, $0.001 par value, authorized and no shares of preferred stock issued and outstanding.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the “2017 Plan” together with the 2007 Plan, the “Plans”). As of December 31, 2019, the 2017
Plan provides for the issuance of a maximum of 2,000,000 shares of the Company’s common stock. The purpose of the Plans are
to attract and retain directors, officers, consultants, advisors and employees whose services are considered valuable, to encourage
a sense of proprietorship and to stimulate an active interest of such persons in the Company’s development and financial
success. Under the Plans, the Company is authorized to issue incentive stock options intended to qualify under Section 422 of the
Internal Revenue Code, non-qualified stock options, restricted stock units and restricted stock. The Plans are administered by
the Compensation Committee of the Company’s Board of Directors. The Company had 1,004,656 shares available for future issuances
under the 2017 Plan at December 31, 2019. Stock Options A summary of stock option activity under the Plan for the year ended
December 31, 2019 is as follows:
Number of shares Weighted Avg. Exercise Price Weighted Avg. Remaining Contractual Life Aggregate Intrinsic Value
Options outstanding - January 1, 2019 2,482,009 $ 5.09
Options granted 362,000 $ 6.19
Options exercised (85,051 ) $ 3.56
Options cancelled/forfeit (102,275 ) $ 4.67
Options outstanding - December 31, 2019 2,656,683 $ 5.31 5.05 $ 7,011
Options exercisable 1,603,530 $ 4.57 5.72 $ 5,552
Options vested and expected to vest 2,558,998 $ 5.26 5.10 $ 6,911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December
31, 2019, based on the closing price of the Company’s common stock of $7.78 on that date. The intrinsic value of the options exercised
in 2019 was $246. During 2019 and 2018, the Company granted stock
options to certain employees, directors and consultants. The stock options were granted with an exercise price equal to the current
market price of the Company’s common stock, as reported by the securities exchange on which the common stock was then listed,
at the grant date and have contractual terms ranging from five to ten years. Vesting terms for options granted in 2019 and 2018
to employees and consultants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and
90% of the shares subject to the option vest and become exercisable on the second month after the grant date and the remaining
10% of the shares subject to the option vest and become exercisable quarterly in equal installments thereafter over the next 11
month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Beginning on April 1, 2018, the Company began calculating
expected volatility based solely on the historical volatilities of the common stock of the Company. In the past, the expected volatility
was based on the historical volatilities of the common stock of the Company and comparable publicly traded companies, the Company
previously utilized this methodology based on its estimate that it had limited relevant historical data regarding the volatility
of its stock price on which to base a meaningful estimate of expected volatility.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using the Black-Scholes-Merton option pricing model with the following assumptions used for valuing options
granted to employees:
2019 2018
Weighted-average fair value of options granted $ 3.72 $ 1.42
Expected terms (in years) 5.07 - 7.00 5.77 - 6.11
Expected volatility 64 - 78 % 76 - 126 %
Risk-free interest rate 1.83 – 2.68 % 2.05 – 3.00 %
Dividend yield - - The following
table summarizes information about stock options outstanding and exercisable at December 31, 2019:
Weighted
Average Weighted Weighted
Remaining Average Average
Number Contractual Exercise Number Exercise
Range of Exercise Prices Outstanding Life in Years Price Exercisable Price
$1.47 - $2.60 781,940 6.66 $ 2.05 619,016 $ 2.10
$3.04 - $4.50 458,622 6.09 $ 3.96 440,124 $ 3.98
$5.49 - $6.36 440,350 7.91 $ 6.15 178,619 $ 6.08
$6.64 - $8.99 970,741 1.99 $ 8.01 360,741 $ 8.24
$42.80 5,030 0.62 $ 42.80 5,030 $ 42.80
$1.47 - $42.80 2,656,683 5.05 $ 5.31 1,603,530 $ 4.57 As of December 31, 2019, there was approximately
$3,848 of total unrecognized compensation expense related to unvested stock options granted under the Plan. That expense is expected
to be recognized over the weighted-average remaining vesting period of 1.37 years. The stock-based compensation for all stock options
was $889 and $1,317 during the years ended December 31, 2019 and 2018, respectively. Restricted Stock Units RSU awards are granted subject to certain vesting
requirements and other restrictions, including performance and market based vesting criteria. The grant-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Grants During the Year Ended December 31,
2018 During the year ended December 31, 2018, the
Company granted an aggregate of 136,360 RSUs to its non-employee directors valued at $300. These RSUs vest in equal quarterly installments
over a one-year period subject to the director’s continued service at the vesting date, but the issuance and delivery of
these shares are deferred until the director resigns. A summary of the Company’s RSU activity
and related information for the year ended December 31, 2018 is as follows:
Number of RSUs
Weighted Average Grant Date Fair Value
RSUs unvested - January 1, 2018 1,298,946 $ 2.42
RSUs granted 136,360 $ 2.20
RSUs vested (159,626 ) $ 3.94
RSUs cancelled/forfeit -
RSUs unvested at December 31, 2018 1,275,680 $ 2.16 Grants During the Year Ended December 31, 2019 During the year ended December 31, 2019, 185,000
RSUs with a fair market value of $1,139 were issued to certain employees; the RSUs vest in full on the third anniversary of the
grant date. During the year ended December 31, 2019, the
Company’s board of directors were granted 38,860 RSUs with a fair market value $300 which vests on a quarterly basis, over
one year in equal installments, subject to the director’s continued service at the vesting date, but the issuance and delivery
of these shares are deferred until the director resigns. A summary of the Company’s RSU activity
and related information for the year ended December 31, 2019 is as follows:
Number of RSUs
Weighted Average Grant Date Fair Value
RSUs unvested - January 1, 2019 1,275,680 $ 2.16
RSUs granted 223,860 $ 6.43
RSUs vested (87,610 ) $ 3.42
RSUs cancelled/forfeit -
RSUs unvested at December 31, 2019 1,411,930 $ 2.76 As of December 31, 2019, the total unrecognized
compensation expense related to unvested RSUs was approximately $1,031 which is expected to be recognized over a weighted-average
period of 0.3 years, based on estimated vesting schedules. The stock-based compensation for RSUs was $879 and $1,149 during the
years ended December 31, 2019 and 2018, respectively. Subsidiary
Stock-Based Transactions Surface Pharmaceuticals, Inc. and Melt Pharmaceuticals,
Inc. – 2018 During the year ended December 31, 2018 the
Company recognized $21 in stock-based compensation related to equity instruments granted by Surface and Melt to consultants, the
Company’s employees and directors, including its CEO, Mark Baum, CFO, Andrew Boll, and a director, Richard Lindstrom. Mayfield Pharmaceuticals, Inc. - 2019 Mayfield issued 1,000,000 shares of its common
stock to Elle in connection with acquisition of certain drug candidate intellectual property and rights in February 2019. Mayfield issued 300,000 shares of its common
stock to TGV in connection with acquisition of certain drug candidate intellectual property and rights in July 2019. During the year ended December 31, 2019, the
Company recognized $26 in stock-based compensation related to equity instruments granted by Mayfield for 2,450,000 shares of its
restricted common stock that vest upon various performance based milestones and service periods to consultants of Mayfield, including
Mayfield’s CEO candidate and to Harrow employees, including 725,000 shares to Mark Baum, CEO of the Company, and 362,500
shares to Andrew Boll, CFO of the Company. Stowe Pharmaceuticals, Inc. - 2019 In July 2019, Stowe agreed to issue 1,750,000
shares of its common stock to TGV in connection with acquisition of certain drug candidate intellectual property and rights. The Company recorded stock-based compensation
(including issuance of common stock for services and accrual for stock-based compensation) related to equity instruments granted
to employees, directors and consultants as follows:
For the Year Ended For the Year Ended
December 31, 2019 December 31, 2018
Employees – selling, general and administrative $ 1,464 $ 2,251
Directors – selling, general and administrative 300 235
Consultants - selling general and administrative 259 150
Total $ 2,023 $ 2,636 Warrants From time to time, the Company issues warrants
to purchase shares of the Company’s common stock to investors, lenders (see Note 12), underwriters and other non-employees
for services rendered or to be rendered in the future. A summary of warrant activity during the year ended December 31,
2019 is as follows:
Number of Shares Subject to Warrants Outstanding Weighted Avg. Exercise Price
Warrants outstanding - January 1, 2019 2,206,973 $ 1.91
Granted -
Exercised (1,418,587 ) $ 1.79
Expired (8,000 ) $ 1.79
Warrants outstanding and exercisable - December 31, 2019 780,386 $ 2.12
Weighted average remaining contractual life of the outstanding warrants in years - December 31, 2019 4.53 All warrants outstanding as of December 31, 2019 are included in
the following table:
Warrants Outstanding Warrants Exercisable
Warrants Exercise Warrants Expiration
Warrant Series Issue Date Outstanding Price Exercisable Date
Lender warrants 5/11/2015 125,000 $ 1.79 125,000 5/11/2025
Settlement warrants 8/16/2016 40,000 $ 3.75 40,000 8/16/2021
Lender warrants (see Note 12) 7/19/2017 615,386 $ 2.08 615,386 7/19/2024
780,386 $ 2.12 780,386 </t>
  </si>
  <si>
    <t>Income Taxes</t>
  </si>
  <si>
    <t>Income Tax Disclosure [Abstract]</t>
  </si>
  <si>
    <t xml:space="preserve">NOTE 15. INCOME TAXES The Company is subject to taxation in the United
States, California, New Jersey, Texas and Pennsylvania. The provision for income taxes for the years ended December 31, 2019 and
2018 are summarized below:
December 31, 2019 December 31, 2018
Current:
Federal $ - $ -
State 8 6
Total current $ 8 $ 6
Deferred:
Federal $ 669 $ 3,294
State (148 ) 440
Change in valuation allowance (521 ) (3,734 )
Total deferred 0 0
Income tax provision (benefit) $ 8 $ 6 Income tax expense for the years ended December
31, 2019 and 2018, are recorded in the general and administrative expenses line item in the accompanying consolidated statements
of operations. A reconciliation of income taxes computed by
applying the statutory U.S. income tax rate to the Company’s loss before income taxes to the income tax provision is as follows:
December 31, 2019 December 31, 2018
U.S. federal statutory tax rate 21.00 % 21.00 %
Benefit of lower tax brackets 0.00 % 0.00 %
State tax benefit, net (6.73 )% 0.04 %
Research and development credits 0.00 % (0.14 )%
Employee stock-based compensation 3.10 % 0.46 %
Loss on debt conversion 0.00 % 0.00 %
Capitalization of Subsidiary 0.00 % 0.00 %
Change in Rate 0.00 % 0.00 %
Other (358.67 )% 0.13 %
Valuation allowance 334.57 % (21.93 )%
Effective income tax rate (6.73 )% (0.44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9 December 31, 2018
Deferred tax assets (liabilities):
NOLs $ 19,827 $ 19,726
Depreciation and amortization 224 30
Other 640 604
Research and development credits 596 617
Deferred stock compensation 3,533 3,036
Basis Difference in Melt (1,185 ) -
Basis Difference in Surface (1,119 ) (1,464 )
Basis Difference in Eton (7,528 ) (6,340 )
Capital Losses 62 -
Park stock purchase identifiable intangibles (270 ) (484 )
Limitation Under 163(j) 299 -
ASC 842 Lease Liability 2,082 -
ASC 842 ROU Asset (1,959 ) -
Total deferred tax assets, net 15,202 15,723
Valuation allowance (15,202 ) (15,723 )
Net deferred tax liabilities $ - $ - Realization of deferred tax assets is dependent
upon future earnings, if any, the timing and amount of which are uncertain. Accordingly, the net deferred tax assets have been
fully offset by a valuation allowance. The valuation allowance decreased by approximately $500 and $3,700 during 2019 and 2018,
respectively. As of December 31, 2019, the Company had net
operating loss carryforwards for federal income tax purposes of approximately $65,874 and federal research and development tax
credits of approximately $354. Under new tax law, federal NOLs can be carried forward indefinitely. The federal research credits
will expire beginning in the year 2026. As of December 31, 2019, the Company had net operating loss carryforwards for state income
tax purposes of approximately $67,538 which expire beginning in the year 2017 and state research and development tax credits of
approximately $305 which do not expire. In March 2016, the FASB issued ASU 2016-09,
Improvement to Employee Share – Based Payment Accounting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In June 2006, the FASB issued interpretation
ASC 740-10-50, Accounting for Uncertainty in Income Tax Accounting for Income
Taxes The Company did not have any unrecognized tax
benefits as of December 31, 2019 and 2018, all of which is offset by a full valuation allowance. These unrecognized tax benefits,
if recognized, would not affect the effective tax rate. There was no interest or penalties accrued at the adoption date and at
December 31, 2019. A reconciliation of the change in the UTB balance
from January 1, 2019 to December 31, 2019 is as follows:
Fed &amp; State Tax
Balance at January 1, 2019 $ -
Additions for tax positions related to current year -
Additions/(reductions) for tax positions related to prior years -
Balance at December 31, 2019 -
Total unrecognized tax benefits as of December 31, 2019 - </t>
  </si>
  <si>
    <t>Employee Savings Plan</t>
  </si>
  <si>
    <t>Retirement Benefits [Abstract]</t>
  </si>
  <si>
    <t>NOTE 16. EMPLOYEE SAVINGS PLAN The Company has established an employee savings
plan pursuant to Section 401(k) of the Internal Revenue Code, effective January 1, 2014. The plan allows participating employees
to deposit into tax deferred investment accounts up to 100% of their salary, subject to annual limits. The Company makes certain
matching contributions to the plan in amounts up to 4% of the participants’ annual cash compensation, subject to annual
limits. The Company contributed approximately $312 and $248 to the plan during the years ended December 31, 2019 and 2018, respectively.</t>
  </si>
  <si>
    <t>Commitments and Contingencies</t>
  </si>
  <si>
    <t>Commitments and Contingencies Disclosure [Abstract]</t>
  </si>
  <si>
    <t>NOTE 17.
COMMITMENTS AND CONTINGENCIES Legal Dr. Sobol In December 2016, Louis L. Sobol, M.D. (“Sobol”)
filed a lawsuit in the U.S. District Court for the Eastern District of Michigan, Southern Division against the Company, asserting
claims on behalf of himself and an as-yet-uncertified class of consumers. The claims allege violations under the Telephone Consumer
Protection Act, 47 U.S.C. § 227 via the Company’s alleged transmittal of advertisements to its clients via facsimile.
The Court approved the parties’ proposed settlement agreement in the spring of 2019. During the year ended December 31, 2018,
the Company accrued $640 for expected damages related to this matter and the proposed settlement amount. As a result of the low
claim rate of approximately 1.4%, the Company’s total damages were $571, which was paid in October 2019. This formally resolved
all known disputes between the parties. Allergan USA In September 2017, Allergan USA, Inc. (“Allergan”)
filed a lawsuit in the U.S. District Court for the Central District of California against the Company, primarily claiming violations
under the federal Lanham Act and California’s Sherman Act. The Court granted in part and denied in part each parties’
motions for summary judgement, resolving all issues except for whether Allergan was entitled to damages related to the Company’s
purported Lanham Act violations. The parties went to trial in May 2019 to litigate damages related to the Lanham Act, and a jury
found the Company liable for only $49 in lost profit damages, which was accrued as an expense during the period ended December
31, 2019 (see Note 11). In July 2019, the Court entered a permanent injunction, the scope of which is limited to compounded drugs
prepared in, dispensed from within, or shipped to the state of California. The injunction requires the Company to: (1) only dispense
drugs from a 503(a) facility with a “Valid Prescription Order”; (2) abide by the FDA’s anticipatory compounding
guidelines; and (3) only use bulk drug substances identified on a list established by the Secretary of Health and Human Services
or FDA’s interim “Category 1” list. The Company believes it was already in compliance with the order, prior to
the injunction being ordered. On October 2, 2019, Allergan and the Company filed a joint stipulation to voluntarily dismiss each
parties’ respective pending appeals arising out of the lawsuit. No economic consideration was exchanged between the parties
related to the filing of the joint stipulation. This formally resolved all known disputes between the parties. California Board of Pharmacy In March 2018, the California Board of Pharmacy
filed an accusation against Park related to a compounded formulation the Company believes was legally dispensed and was, without
its knowledge, inappropriately administered to a patient unknown to Park, by the prescribing healthcare professional. Park filed
a response to the accusation and requested a formal hearing. In April 2019, Park agreed to, and the California State Board of Pharmacy
approved terms of a settlement agreement (the “Settlement Agreement”) that became effective on May 29, 2019. Pursuant
to the terms of the Settlement Agreement, Park was required to, and did, surrender its California pharmacy license by August 27,
2019. This formally resolved all known disputes between the parties. Novel Drug Solutions et al. In April 2018, Novel Drug Solutions, LLC and
Eyecare Northwest, PA (collectively “NDS”) filed a lawsuit against the Company in the U.S. District Court of Delaware
asserting claims for breach of contract. The claims stem from an asset purchase agreement between the Company and NDS entered into
in 2013. In July 2019, NDS filed a second amended complaint which added a claim related to its purported termination of the APA.
In October 2019, NDS voluntarily dismissed all claims related to breach of contract, leaving only claims related to the scope of
the post-termination obligations to be litigated. The Company believes the claims are meritless and has previously and will continue
to dispute all claims asserted against it and intends to vigorously defend against these allegations. Nonetheless, the Company
cannot predict the eventual outcome of this litigation and, it could result in substantial costs, losses and a diversion of management’s
resources and attention, which could harm the Company’s business and the value of its common stock.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against Kim Kelly, ND, MPH asserting claims related to death of Jade Erick. In April 2018, Erick filed an amendment to the lawsuit,
naming us as a co-defendant. In September 2018, co-defendant Dr. Kelly filed a cross-complaint against the Company and various
entities affiliated with Spectrum Laboratory Products, Inc., Spectrum Chemical Manufacturing Corp. and Spectrum Pharmacy Products,
Inc. (collectively “Spectrum”). The cross-complaint seeks indemnity and contribution from the Company and Spectrum.
The Company answered the claims filed by Dr. Kelly in October 2018. The case is currently in the discovery phase. The Company believes
the claims are meritless and has previously and will continue to dispute all claims asserted against it and intends to vigorously
defend against these allegations. Nonetheless, the Company cannot predict the eventual outcome of this litigation, it could result
in substantial costs, losses and a diversion of management’s resources and attention, which could harm the Company’s
business and the value of its common stock. Anna Sue Gaukel et al. In June 2019, Anna Sue Gaukel and Lawrence
Gaukel served the Company with a lawsuit filed in state court in Idaho against Imprimis Pharmaceuticals, Inc. asserting class action
allegations and product liability claims related to Mrs. Gaukel’s doctor’s use of a compounded drug injection in each
of her eyes. In June 2019, the Company removed the case to Federal Court and subsequently answered the complaint. On January 24,
2020, the plaintiffs and the Company filed a joint stipulation, and the case was dismissed with prejudice. No economic consideration
was exchanged between the parties related to the filing of the joint stipulation. This formally resolved all known disputes between
the parties as connected to this matter. General and Other In the ordinary course of business, the Company
may face various claims brought by third parties and it may, from time to time, make claims or take legal actions to assert its
rights, including intellectual property disputes, contractual disputes and other commercial disputes. Any of these claims could
subject the Company to litigation.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solidated balance sheets. Sales and Marketing Agreements During 2017 through 2019, the Company entered
various sales and marketing agreements with certain organizations, to provide sales and marketing representation services to ImprimisRx
in select geographies in the U.S., in connection with the Company’s ophthalmic compounded formulations. Under the terms of the sales and marketing
agreements, the Company is required to make commission payments to equal to 10% - 14% of net sales for products above and beyond
the initial existing sales amounts. In addition, the Company is required to make periodic milestone payments to certain organizations
in shares of the Company’s restricted common stock if net sales in the assigned territory reach certain future levels by
the end of their terms, as applicable. The Company accrued and recorded in additional paid in capital $159 and $42 related to stock-based
payments for these agreements during the year ended December 31, 2019 and 2018, respectively, and $2,700 and $1,511 were incurred
under these agreements for commission expenses during the years ended December 31, 2019 and 2018, respectively.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371 and $245
were accrued in accounts payable and accrued expenses under these agreements during the years ended December 31, 2019 and 2018,
respectively, and $846 and $561 were incurred under these agreements as royalty expenses for the years ended December 31, 2019
and 2018, respectively. Mayfield License In July 2019, Mayfield entered into a License
Agreement (the “TGV License”) with TGV to acquire intellectual property rights for use in the women’s health
field, related to Mayfield’s proprietary drug candidate MAY-66. The TGV License provides that TGV will cooperate with Mayfield
in transferring all embodiments of the intellectual property (including know-how) related to the TGV License, assist in obtaining
and protecting its patent rights for the acquired intellectual property and that Mayfield will use commercially reasonable efforts
to research, develop and commercialize products based on the acquired intellectual property. In connection with the TGV License,
Mayfield is obligated to make royalty payments to TGV equal to a low single digit percentage of net sales received by Mayfield
in connection with the sale or licensing of any product based on the licensed intellectual property. In addition, Mayfield issued
300,000 shares of its common stock to TGV and is required to make certain milestone payments to TGV over the development of MAY-66
and any related products based on the licensed intellectual property. Stowe License In July 2019, Stowe entered into a License
Agreement (the “Stowe License”) with TGV, to acquire intellectual property rights for use in the ophthalmology and
otic health field, related to Stowe’s proprietary drug candidate STE-006. The Stowe License provides that TGV will cooperate
with Stowe in transferring all embodiments of the intellectual property (including know-how) related to the Stowe License, assist
in obtaining and protecting its patent rights for the acquired intellectual property and that Stowe will use commercially reasonable
efforts to research, develop and commercialize products based on the acquired intellectual property. In connection with the Stowe
License, Stowe is obligated to make royalty payments to TGV equal to a low single digit percentage of net sales received by Stowe
in connection with the sale or licensing of any product based on the licensed intellectual property. In addition, Stowe issued
1,750,000 shares of its common stock to TGV and is required to make certain milestone payments to TGV over the development of STE-006
and any related products based on the licensed intellectual property. Klarity License Agreement – Related Party In April 2017, the Company entered into a license
agreement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designed to protect and rehabilitate
the ocular surface (the “Klarity Product”). Under the terms of the Klarity License Agreement,
the Company is required to make royalty payments to Dr. Lindstrom ranging from 3% to 6% of net sales, dependent upon the final
formulation of the Klarity Product sold. In addition, the Company is required to make certain milestone payments to Dr. Lindstrom
including: (i) an initial payment of $50 upon execution of the Klarity License Agreement, (ii) a second payment of $50 following
the first $50 in net sales of the Klarity Product; and (iii) a final payment of $50 following the first $100 in net sales of the
Klarity Product. All of the above referenced milestone payments were payable at the Company’s election in cash or shares
of the Company’s restricted common stock. Dr. Lindstrom was paid $63 and $122 in cash during the years ended December 31,
2019 and 2018, respectively, and was due an additional $55 and $15 at December 31, 2019 and 2018, respectively. The Company incurred
$103 and $118 for royalty expenses related to the Klarity License Agreement during the years ended December 31, 2019 and 2018,
respectively. Injectable Asset Purchase Agreement –
Related Party In December 2019, the Company entered into
an asset purchase agreement (the “Lindstrom APA”) with Dr. Lindstrom, a member of its Board of Directors. Pursuant
to the terms of the Lindstrom APA, the Company acquired certain intellectual property and related rights from Dr. Lindstrom to
develop, formulate, make, sell, and sub-license an ophthalmic injectable product (the “Lindstrom Product”). Under the terms of the Lindstrom APA, the Company
is required to make royalty payments to Dr. Lindstrom ranging from 2% to 3% of net sales, dependent upon the final formulation
and patent protection of the Lindstrom Product sold. In addition, the Company is required to make certain milestone payments to
Dr. Lindstrom including an initial payment of $33 upon execution of the Lindstrom APA. Dr. Lindstrom was paid $0 in cash during
the year ended December 31, 2019, and was due $40 at December 31, 2019. The Company incurred $40 for royalty expenses related to
the Lindstrom Agreement during the year ended December 31, 2019. Presbyopia Asset Purchase Agreement –
Related Party In December 2019, the Company entered into
an asset purchase agreement (the “Presbyopia APA”) with Dr. Lindstrom, a member of its Board of Directors. Pursuant
to the terms of the Presbyopia APA, the Company acquired certain intellectual property and related rights from Dr. Lindstrom to
develop, formulate, make, sell, and sub-license an ophthalmic topical product to treat presbyopia (the “Presbyopia Product”). Under the terms of the Presbyopia Product,
the Company is required to make royalty payments to Dr. Lindstrom ranging from 2% to 4% of net sales, dependent upon the final
formulation and patent protection of the Presbyopia Product sold. Dr. Lindstrom was paid $0 in cash during the year ended December
31, 2019, and was due $0 at December 31, 2019. The Company incurred $0 for royalty expenses related to the Presbyopia APA during
the year ended December 31, 2019.</t>
  </si>
  <si>
    <t>Segment Information and Concentrations</t>
  </si>
  <si>
    <t>Segment Reporting [Abstract]</t>
  </si>
  <si>
    <t>NOTE 18.
SEGMENT INFORMATION AND CONCENTRATIONS Beginning on January 1, 2019, the Company began
evaluating performance of the Company based on operating segments. Segment performance for its two operating segments are based
on segment contribution. The Company’s reportable segments consist of (i) its commercial stage pharmaceutical compounding
business (Pharmaceutical Compounding), generally including the operations of ImprimisRx and the former Park businesses; and (ii)
its start-up operations associated with pharmaceutical drug development business (Pharmaceutical Drug Development). Segment contribution
for the segments represents net revenues less cost of sales, research and development, selling and marketing expenses, and select
general and administrative expenses. The Company does not evaluate the following items at the segment level: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amp;D expenses, amortization, and asset sales and impairments, net as not all such information has been accounted for at the segment level, or such information has not been used by all segments.
● Total assets including capital expenditures. The Company defines segment net revenues as
pharmaceutical compounded drug sales, licenses and other revenue derived from related agreements. Cost of sales within segment contribution includes
direct and indirect costs to manufacture formulations and sell products, including active pharmaceutical ingredients, personnel
costs, packaging, storage, royalties, shipping and handling costs, manufacturing equipment and tenant improvements depreciation,
the write-off of obsolete inventory and other related expenses. Selling, general and administrative expenses
consist mainly of personnel-related costs, marketing and promotion costs, distribution costs, professional service costs, insurance,
depreciation, facilities costs, transaction costs, and professional services costs which are general in nature and attributable
to the segment. Segment net revenues, segment operating expenses
and segment contribution information consisted of the following for the year ended December 31, 2019:
For the Year Ended December 31, 2019
Pharmaceutical Pharmaceutical
Compounding Drug Development Total
Net revenues $ 51,165 $ - $ 51,165
Cost of sales (16,749 ) - (16,749 )
Gross profit 34,416 - 34,416
Operating expenses:
Selling, general and administrative 24,468 174 24,642
Research and development 1,006 361 1,367
Segment contribution $ 8,942 $ (535 ) $ 8,407
Corporate 8,245
Research and development 716
Amortization 209
Asset sales and impairments, net 4,040
Operating loss $ (4,803 ) The Company categorizes revenues by geographic
area based on selling location. All operations are currently located in the U.S.; therefore, total revenues are attributed to the
U.S. All long-lived assets at December 31, 2019 and December 31, 2018 are located in the U.S. The Company sells its compounded formulations
to a large number of customers. There were no customers who comprised more than 10% of the Company’s total pharmacy sales
for the year ended December 31, 2019 and 2018. The Company receives its active pharmaceutical
ingredients from three main suppliers. These suppliers collectively accounted for 73% of active pharmaceutical ingredient purchases
during the year ended December 31, 2019, and 51% during the year ended December 31, 2018.</t>
  </si>
  <si>
    <t>Subsequent Events</t>
  </si>
  <si>
    <t>Subsequent Events [Abstract]</t>
  </si>
  <si>
    <t>NOTE 19. SUBSEQUENT EVENTS The Company has performed an evaluation of
events occurring subsequent to December 31, 2019 through the filing date of this Annual Report and determined that no subsequent
events have occurred that would require recognition in the financial statements or disclosures in the notes thereto.</t>
  </si>
  <si>
    <t>Summary of Significant Accounting Policies (Policies)</t>
  </si>
  <si>
    <t>Basis of Presentation</t>
  </si>
  <si>
    <t>Basis of Presentation Harrow has prepared the accompanying consolidated
financial statements in accordance with accounting principles generally accepted in the United States (“GAAP”). The
accompanying consolidated financial statements include the accounts of the Company and its wholly owned subsidiaries, as well as
Mayfield and Stowe, 70% majority controlled subsidiaries of Harrow as of December 31, 2019. The remaining 30% of Mayfield is owned
by Elle Pharmaceutical, LLC (“Elle”), TGV-Health, LLC and its affiliated entities (collectively “TGV”)
or other consultants. Mayfield was organized to develop women’s health-focused drug candidates. The remaining 30% of Stowe
is owned by TGV. Stowe was organized to develop ophthalmic drug candidates. All inter-company accounts and transactions have been
eliminated in consolidation. Harrow consolidates entities in which we have
a controlling financial interest. We consolidate subsidiaries in which we hold and/or control, directly or indirectly, more than
50% of the voting rights. All intercompany accounts and transactions have been eliminated in consolidation.</t>
  </si>
  <si>
    <t>Use of Estimates</t>
  </si>
  <si>
    <t>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newal periods and discount rates for leases, realizability of inventories, valuation of investments
in equity securities, deferred taxes, goodwill and intangible assets, recoverability of long-lived assets and goodwill, valuation
of contingent acquisition obligations and deferred acquisition obligations, valuation of notes payable, and valuation of stock-based
transactions with employees and non-employees. Actual results could differ from those estimates.</t>
  </si>
  <si>
    <t>Liquidity</t>
  </si>
  <si>
    <t>Liquidity While there is no assurance, the Company believes
cash generated from its operations, along with its existing cash resources, restricted cash and marketable securities of approximately
$30,149 at December 31, 2019,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t>
  </si>
  <si>
    <t>Segments</t>
  </si>
  <si>
    <t>Segments The Company’s chief operating decision-maker
is its Chief Executive Officer who makes resource allocation decisions and assesses performance based on financial information
presented on as operating segments. The Company has identified two operating segments as reportable segments. See Note 18 for
more information regarding the Company’s reportable segments.</t>
  </si>
  <si>
    <t>Noncontrolling Interests</t>
  </si>
  <si>
    <t>Noncontrolling Interests The Company recognizes any noncontrolling interest
as a separate line item in equity in the consolidated financial statements. A noncontrolling interest represents the portion of
equity ownership in a less-than-wholly owned subsidiary not attributable to the Company. Generally, any interest that holds less
than 50% of the outstanding voting shares is deemed to be a noncontrolling interest; however, there are other factors, such as
decision-making rights, that are considered as well. The Company includes the amount of net income (loss) attributable to noncontrolling
interests in consolidated net income (loss) on the face of the consolidated statements of operations. The Company provides in the consolidated statements
of stockholders’ equity a reconciliation at the beginning and the end of the period of the carrying amount of total equity,
equity attributable to the parent, and equity attributable to the noncontrolling interest that separately discloses:
(1) net income or loss;
(2) transactions with owners acting in their capacity as owners, showing separately contributions from and distributions to owners; and
(3) each component of other income or loss.</t>
  </si>
  <si>
    <t>Revenue Recognition and Deferred Revenue</t>
  </si>
  <si>
    <t>Revenue Recognition and Deferred Revenue The Company recognizes revenue at the time
of transfer of promised goods to customers in an amount that reflects the consideration to which the Company expects to be entitled
in exchange for those goods or services (see Note 3).</t>
  </si>
  <si>
    <t>Cost of Sales</t>
  </si>
  <si>
    <t>Cost of Sales Cost of sales includes direct and indirect
costs to manufacture formulations and other products sold, including active pharmaceutical ingredients, personnel costs, packaging,
storage, royalties, shipping and handling costs and the write-off of obsolete inventory.</t>
  </si>
  <si>
    <t>Research and Development</t>
  </si>
  <si>
    <t>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t>
  </si>
  <si>
    <t>Debt Issuance Costs and Debt Discount</t>
  </si>
  <si>
    <t>Debt Issuance Costs and Debt Discount Debt issuance costs and the debt discount
are recorded net of notes payable and finance lease obligations in the consolidated balance sheets. Amortization expense of debt
issuance costs and the debt discount is calculated using the effective interest method over the term of the debt and is recorded
in interest expense in the accompanying consolidated statements of operations.</t>
  </si>
  <si>
    <t>Intellectual Property</t>
  </si>
  <si>
    <t>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below). The Company began capitalizing certain costs
associated with acquiring intellectual property rights during 2015; if costs are not capitalized they are expensed as incurred.</t>
  </si>
  <si>
    <t>Income Taxes As part of the process of preparing the Company’s
consolidated financial statements, the Company must estimate the actual current tax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 of operations. The Company accounts for income taxes under
the provisions of Financial Accounting Standards Board (the “FASB”) Accounting Standards Codification (“ASC”)
740, Income Taxes</t>
  </si>
  <si>
    <t>Cash and Cash Equivalents</t>
  </si>
  <si>
    <t>Cash and Cash Equivalents Cash equivalents include short-term, highly
liquid investments with maturities of three months or less at the time of acquisition.</t>
  </si>
  <si>
    <t>Concentrations of Credit Risk</t>
  </si>
  <si>
    <t>Concentrations of Credit Risk The Company places its cash with financial
institutions deemed by management to be of high credit quality. The Federal Deposit Insurance Corporation (“FDIC”)
provides basic deposit coverage with limits up to $250 per owner. From time to time the Company has cash deposits in excess of
FDIC limits.</t>
  </si>
  <si>
    <t>Investment in Eton Pharmaceuticals, Inc.</t>
  </si>
  <si>
    <t>Investment in Eton Pharmaceuticals, Inc.
In April 2017, the Company formed Eton as a
wholly owned subsidiary. In June 2017 the Company lost voting and ownership control of Eton and it ceased consolidating Eton’s
financial statements. At the time of deconsolidation, the Company recorded a gain of $5,725 and adjusted the carrying value in
Eton to reflect the increased valuation of Eton and the Company’s new ownership percent in accordance with ASC 810-10-40-4(c),
Consolidation In November 2018, Eton closed on an initial
public offering of 4,140,000 shares of its common stock at $6.00 per share for gross proceeds of approximately $24,800 (the “Eton
IPO”). Following the close of the Eton IPO, the Company estimated its common stock position in Eton equaled 19.98% of the
equity and voting interests issued and outstanding of Eton, and it ceased using the equity method of accounting for its investment
in Eton. The Company recognizes earnings and losses of Eton in its consolidated financial statements based on the fair market value
of the shares owned and adjust the carrying amount of the Company’s investment in Eton accordingly. Eton’s common stock
currently trades on the NASDAQ Global Market exchange. At December 31, 2019, the fair market value of Eton’s common stock
was $7.20 per share, the closing share price of Eton common stock on that day. In accordance with Accounting Standards Update (“ASU”)
2016-01, Financial Instruments-Overall (Subtopic 825-10): Recognition and Measurement of Financial Assets and Financial Liabilities Eton and the Company signed licensing agreements
for two products developed by the Company whereby the Company assigned the product rights to Eton. Eton would pay the Company a
$50 milestone payment upon patent issuance for each product and a royalty fee at a rate of six percent on the net sales of those
two products. On December 26, 2017, one of the products had its patent issued and a $50 milestone fee was received by the Company
in January 2018. In July 2018, Eton and the Company agreed to cancel the licensing agreement for one of the products and retain
the product rights at the Company, in exchange of the Company paying Eton $50. On May 6, 2019, the Company entered into an
Asset Purchase Agreement (the “CT-100 Asset Purchase Agreement”) with Eton. Pursuant to the CT-100 Asset Purchase Agreement,
Eton sold all of its right, title and interest in CT-100 back to the Company. Pursuant to the CT-100 Asset Purchase Agreement,
the Company will make certain payments to Eton upon the achievement of certain development and commercial milestones. In addition,
the Company is required to pay Eton a royalty in the low-single digit percentage range worldwide on a country-by-country basis
on net sales for a period of the longer of 15 years from the date of the first commercial sale of a product subject to certain
conditions. Mark L. Baum, the Company’s Chief Executive
Officer is a member of the Eton board of directors.</t>
  </si>
  <si>
    <t>Accounts Receivable</t>
  </si>
  <si>
    <t>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Accounts
receivable are presented net of allowances for doubtful accounts and contractual adjustments in the amount of $76 and $270 as
of December 31, 2019 and 2018, respectively.</t>
  </si>
  <si>
    <t>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t>
  </si>
  <si>
    <t>Investment in Melt Pharmaceuticals, Inc.</t>
  </si>
  <si>
    <t>Investment in Melt Pharmaceuticals, Inc. In April 2018, the Company formed Melt as a
wholly owned subsidiary. In January and March of 2019, Melt entered into definitive stock purchase agreements (collectively, the
“Melt Series A Preferred Stock Agreement”) with certain investors and closed on the purchase and sale of Melt’s
Series A Preferred Stock (the “Melt Series A Stock”), totaling approximately $11,400 of proceeds (collectively the
“Melt Series A Round”) at a purchase price of $5.00 per share. As a result, the Company lost voting and ownership control
of Melt and ceased consolidating Melt’s financial statements. In connection with the Melt Series A Preferred Stock Agreement,
Melt also entered into a Registration Rights Agreement and agreed to use commercially reasonable efforts to file, or confidentially
submit, a registration statement on Form S-1 with the United States Securities and Exchange Commission by September 30, 2020 relating
to an initial public offering of its common stock. At the time of deconsolidation, the Company
recorded a gain of $5,810 and adjusted the carrying value in Melt to reflect the increased valuation of Melt and the Company’s
new ownership interest in accordance with ASC 810-10-40-4(c), Consolidation The Company owns 3,500,000 common shares (which
is approximately 44% of the equity interest as of December 31, 2019) of Melt and uses the equity method of accounting for this
investment, as management has determined that the Company has the ability to exercise significant influence over the operating
and financial decisions of Melt. Under this method, the Company recognizes earnings and losses of Melt in its consolidated financial
statements and adjusts the carrying amount of its investment in Melt accordingly. The Company’s share of earnings and losses
are based on the Company’s ownership interest of Melt. Any intra-entity profits and losses are eliminated. During the year
ended December 31, 2019, the Company recorded equity in net loss of Melt of $1,842. As of December 31, 2019, the carrying value
of the Company’s investment in Melt was $3,968. See Note 4 for more information and related
party disclosure regarding Melt.</t>
  </si>
  <si>
    <t>Investment in Surface Pharmaceuticals, Inc.</t>
  </si>
  <si>
    <t>Investment in Surface Pharmaceuticals, Inc. In April 2017, the Company formed Surface as
a wholly owned subsidiary. In May and July 2018, Surface entered into and closed on definitive stock purchase agreements with an
institutional investor for the purchase of Surface’s Series A Preferred Stock (the “Surface Series A Stock”)
that resulted in total proceeds to Surface of approximately $21,000. At the time of the first closing in May 2018, the Company
lost voting and ownership control of Surface and it ceased consolidating Surface’s financial statements. The Surface Series
A Stock (i) was issued at a purchase price of $3.30 per share; (ii) will vote together with the common stock and all other shares
of stock of Surface having general voting power; (iii) will be entitled to the number of votes equal to the number of shares of
preferred stock held; (iv) will hold liquidation preference over all other equity interests in Surface; and (v) will have mandatory
conversion requirements into Surface common stock upon events including an underwritten initial public offering of Surface common
stock or similar transaction. At the time of deconsolidation, the Company
recorded a gain of $5,320 and adjusted the carrying value in Surface to reflect the increased valuation of Surface and the Company’s
new ownership percent in accordance with ASC 810-10-40-4(c). The Company owns 3,500,000 common shares (which
is approximately 30% of the equity interest as of December 31, 2019, and calculated after the second closing of the sale Series
A Preferred Stock in July 2018)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of Surface in its consolidated financial statements and adjusts the carrying
amount of its investment in Surface accordingly. The Company’s share of earnings and losses are based on the shares of common
stock and in-substance common stock of Surface held by the Company. Any intra-entity profits and losses are eliminated. During
the years ended December 31, 2019 and 2018, the Company recorded equity in net loss of Surface of $1,200 and $373, respectively.
As of December 31, 2019, the carrying value of the Company’s investment in Surface was $3,747. See Note 5 for more information and related
party disclosure regarding Surface.</t>
  </si>
  <si>
    <t>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t>
  </si>
  <si>
    <t>Business Combinations</t>
  </si>
  <si>
    <t>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Goodwill and Intangible Assets</t>
  </si>
  <si>
    <t>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t>
  </si>
  <si>
    <t>Impairment of Long-Lived Assets</t>
  </si>
  <si>
    <t>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See
Note 9).</t>
  </si>
  <si>
    <t>Park Restructuring</t>
  </si>
  <si>
    <t>Park Restructuring In August 2019, the Company’s subsidiary,
Park Compounding, Inc. (“Park”), and Noice Rx, LLC (“Noice”) terminated an Asset Purchase Agreement dated
July 26, 2019 (the “Park Purchase Agreement”), between the parties. Under the terms of the Park Purchase Agreement,
Park had agreed to sell substantially all its assets associated with its non-ophthalmology pharmaceutical compounding business
to Noice, including its pharmacy facility and equipment located in Irvine, California. The closing of the sale transaction was
dependent on the California State Board of Pharmacy approving of the sale and issuing a temporary pharmacy and sterile license
permit to Noice, which did not occur and led to Park ceasing operations at the close of business on August 27, 2019. As a result,
the Company restructured its Park business, ceased operations at its Irvine, California-based pharmacy, and facilitated the transition
of certain compounded formulations and related equipment from Park to the Company’s New Jersey-based compounded pharmaceutical
production facilities (the “Park Restructuring”). As a result of the Park Restructuring, the Company incurred non-cash
impairment costs of approximately $3,781 related to assets held at Park, primarily associated with property, plant, equipment,
inventory, goodwill and other intangible assets, and $480 in one-time costs related to severance packages and other costs associated
with the Park Restructuring during the year ended December 31, 2019. The Company has reduced the Park compounded
product formulary to seven base formulations, based on factors including unit order volumes, revenues and gross margin percentages,
and ImprimisRx expects to have re-acquired approximately half of Park’s historical revenues during the first quarter of
2020.</t>
  </si>
  <si>
    <t>Fair Value Measurements</t>
  </si>
  <si>
    <t>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19 and 2018, the Company
measured its investment in Eton on a recurring basis. The Company’s investment in Eton is classified as Level 1 as the fair
value is determined using quoted market prices in active markets for the same securities. As of December 31, 2019, the fair market
value of the Company’s investment in Eton was $25,200. The Company’s financial instruments
included cash and cash equivalents, investment in Eton, accounts receivable, accounts payable and accrued expenses, accrued payroll
and related liabilities, deferred revenue and customer deposits, notes payable and operating and finance leases. The carrying
amount of these financial instruments, except for notes payable and finance leases, approximates fair value due to the short-term
maturities of these instruments. The Company’s restricted short-term investments are carried at amortized cost, which approximates
fair value. Based on borrowing rates currently available to the Company, the carrying values of the notes payable and operating
and finance leases approximate their respective fair values.</t>
  </si>
  <si>
    <t>Stock-Based Compensation</t>
  </si>
  <si>
    <t>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t>
  </si>
  <si>
    <t>Basic and Diluted Net Income Per Common Share</t>
  </si>
  <si>
    <t xml:space="preserve">Basic and Diluted Net Income per Common
Share Basic net income per common share is computed
by dividing income attributable to common stockholders for the period by the weighted average number of common shares outstanding
during the period. Diluted income per share is computed by dividing the income attributable to common stockholders for the period
by the weighted average number of common and common equivalent shares, such as stock options and warrants, outstanding during the
period. Basic and diluted net income per share is computed
using the weighted average number of shares of common stock outstanding during the period. Common stock equivalents (using the
treasury stock or “if converted” method) from stock options, unvested restricted stock units (“RSUs”) and
warrants were 4,848,459 and 6,201,355 at December 31, 2019 and 2018, respectively, and are excluded in the calculation of diluted
net income per share for the periods presented, because the effect is anti-dilutive for that time period. Included in the basic
and diluted net income per share calculation were RSUs awarded to directors that had vested, but the issuance and delivery of the
shares are deferred until the director resigns. The number of shares underlying vested RSUs at December 31, 2019 and 2018 was 324,303
and 236,693, respectively. The following table shows the computation of
basic net income per share of common stock for the years ended December 31, 2019 and 2018:
For the For the
Year Ended Year Ended
December 31, 2019 December 31, 2018
Numerator – net income $ 168 $ 14,625
Denominator – weighted average number of shares outstanding, basic 25,323,159 21,917,570
Net income per share, basic $ 0.01 $ 0.67 For the years end December 31, 2019 and 2018,
the Company computed diluted net income per share using the weighted-average number of common shares and dilutive common equivalent
shares outstanding during that period. Diluted common equivalent shares for the years ended December 31, 2019 and 2018, respectively,consisted
of the following:
For the Year Ended For the Year Ended
December 31, 2019 December 31, 2018
Shares Shares
Diluted shares related to: 25,323,159 21,917,570
Warrants 488,498 1,844,272
Stock options 654,441 50,203
Dilutive common equivalent shares 26,466,098 23,812,045 The following table shows the computation of
diluted net income per share using the weighted-average number of common shares and dilutive common equivalent shares outstanding
for the years ended December 31, 2019 and 2018:
For the For the
Year Ended Year Ended
December 31, 2019 December 31, 2018
Numerator – net income $ 168 $ 14,625
Weighted average number of shares outstanding, basic 25,323,159 21,917,570
Dilutive common equivalents 1,142,939 1,894,475
Denominator – number of shares used for diluted earnings per share computation 26,466,098 23,812,045
Net income per share, diluted $ 0.01 $ 0.61 </t>
  </si>
  <si>
    <t>Recently Adopted Accounting Pronouncements</t>
  </si>
  <si>
    <t>Recently Adopted Accounting Pronouncements In February 2016, the FASB issued new lease
accounting guidance in ASU 2016-02, Leases</t>
  </si>
  <si>
    <t>Recently Issued Accounting Pronouncements</t>
  </si>
  <si>
    <t>Recently Issued Accounting Pronouncements In June 2016, the FASB issued ASU 2016-13,
Financial Instruments-Credit Losses: Measurement of Credit Losses on Financial Instruments In January 2017, the FASB issued ASU 2017-04,
Intangibles-Goodwill and Other In August 2018, the FASB issued ASU 2018-13,
Changes to Disclosure Requirements for Fair Value Measurements In December 2019, the FASB issued ASU 2019-12,
Income Taxes Simplifying the Accounting for Income Taxes</t>
  </si>
  <si>
    <t>Summary of Significant Accounting Policies (Tables)</t>
  </si>
  <si>
    <t>Schedule of Basic Earnings Per Common Share</t>
  </si>
  <si>
    <t xml:space="preserve">The following table shows the computation of
basic net income per share of common stock for the years ended December 31, 2019 and 2018:
For the For the
Year Ended Year Ended
December 31, 2019 December 31, 2018
Numerator – net income $ 168 $ 14,625
Denominator – weighted average number of shares outstanding, basic 25,323,159 21,917,570
Net income per share, basic $ 0.01 $ 0.67 </t>
  </si>
  <si>
    <t>Schedule of Diluted Common Equivalent Shares</t>
  </si>
  <si>
    <t xml:space="preserve">For the years end December 31, 2019 and 2018,
the Company computed diluted net income per share using the weighted-average number of common shares and dilutive common equivalent
shares outstanding during that period. Diluted common equivalent shares for the years ended December 31, 2019 and 2018, respectively,consisted
of the following:
For the Year Ended For the Year Ended
December 31, 2019 December 31, 2018
Shares Shares
Diluted shares related to: 25,323,159 21,917,570
Warrants 488,498 1,844,272
Stock options 654,441 50,203
Dilutive common equivalent shares 26,466,098 23,812,045 </t>
  </si>
  <si>
    <t>Schedule of Diluted Earnings Per Common Share</t>
  </si>
  <si>
    <t xml:space="preserve">The following table shows the computation of
diluted net income per share using the weighted-average number of common shares and dilutive common equivalent shares outstanding
for the years ended December 31, 2019 and 2018:
For the For the
Year Ended Year Ended
December 31, 2019 December 31, 2018
Numerator – net income $ 168 $ 14,625
Weighted average number of shares outstanding, basic 25,323,159 21,917,570
Dilutive common equivalents 1,142,939 1,894,475
Denominator – number of shares used for diluted earnings per share computation 26,466,098 23,812,045
Net income per share, diluted $ 0.01 $ 0.61 </t>
  </si>
  <si>
    <t>Revenues (Tables)</t>
  </si>
  <si>
    <t>Schedule of Disaggregated Revenue</t>
  </si>
  <si>
    <t xml:space="preserve">Revenue disaggregated by revenue source for
the years ended December 31, 2019 and 2018, consists of the following:
For the year ended
December 31,
2019 2018
Product sales, net $ 51,137 $ 41,334
License revenues 28 38
Total revenues $ 51,165 $ 41,372 </t>
  </si>
  <si>
    <t>Investment in Melt Pharmaceuticals, Inc. and Agreements - Related Party Transactions (Tables) - Melt Pharmaceuticals [Member]</t>
  </si>
  <si>
    <t>Schedule of Condensed Income Statement</t>
  </si>
  <si>
    <t>The unaudited condensed results of operations information of Melt
is summarized below:
For the
Year Ended
December 31, 2019
Revenues, net $ -
Loss from operations 4,169
Net loss $ (4,169 )</t>
  </si>
  <si>
    <t>Schedule of Condensed Balance Sheet</t>
  </si>
  <si>
    <t xml:space="preserve">The unaudited condensed balance sheet information
of Melt is summarized below:
December 31, 2019
Current assets $ 7,440
Non current assets 13
Total assets $ 7,453
Total liabilities $ 1,656
Total preferred stock and stockholders’ equity 5,797
Total liabilities and stockholders’ equity $ 7,453 </t>
  </si>
  <si>
    <t>Investment in Surface Pharmaceuticals, Inc. and Agreements - Related Party Transactions (Tables) - Surface Pharmaceuticals, Inc [Member]</t>
  </si>
  <si>
    <t>The unaudited condensed results of operations information of Surface
is summarized below:
For the Year Ended For the Year Ended
December 31, 2019 December 31, 2018
Revenues, net $ - $ -
Loss from operations 4,000 1,370
Net loss $ (4,000 ) $ (1,370 )</t>
  </si>
  <si>
    <t xml:space="preserve">The unaudited condensed balance sheet information
of Surface is summarized below:
At December 31, At December 31,
2019 2018
Current assets $ 15,942 $ 19,699
Non current assets 47 50
Total assets 15,989 19,749
Total liabilities 619 165
Total stockholders equity 15,370 19,584
Total liabilities and stockholders’ equity $ 15,989 $ 19,749 </t>
  </si>
  <si>
    <t>Inventories (Tables)</t>
  </si>
  <si>
    <t>Schedule of Inventories</t>
  </si>
  <si>
    <t xml:space="preserve">The composition of inventories as of December
31, 2019 and 2018 was as follows:
December 31, 2019 December 31, 2018
Raw materials $ 2,405 $ 1,119
Work in progress 20 6
Finished goods 876 709
Total inventories $ 3,301 $ 1,834 </t>
  </si>
  <si>
    <t>Prepaid Expenses and Other Current Assets (Tables)</t>
  </si>
  <si>
    <t>Schedule of Prepaid Expenses and Other Current Assets</t>
  </si>
  <si>
    <t xml:space="preserve">Prepaid expenses and other current assets consisted
of the following:
December 31, 2019 December 31, 2018
Prepaid insurance $ 123 $ 328
Other prepaid expenses 358 334
Receivable due from Surface - 50
Receivable due from Melt 722 -
Deposits and other current assets 105 125
Total prepaid expenses and other current assets $ 1,308 $ 837 </t>
  </si>
  <si>
    <t>Property, Plant and Equipment (Tables)</t>
  </si>
  <si>
    <t>Schedule of Property, Plant and Equipment</t>
  </si>
  <si>
    <t xml:space="preserve">Property, plant and equipment at December 31,
2019 and 2018 consisted of the following:
December 31, 2019 December 31, 2018
Property, plant and equipment, net:
Computer software and hardware $ 1,732 $ 1,662
Furniture and equipment 363 397
Lab and pharmacy equipment 3,164 3,184
Leasehold improvements 5,510 5,496
10,769 10,739
Accumulated depreciation and amortization (5,394 ) (4,364 )
$ 5,375 $ 6,375 </t>
  </si>
  <si>
    <t>Intangible Assets and Goodwill (Tables)</t>
  </si>
  <si>
    <t>Schedule of Intangible Assets</t>
  </si>
  <si>
    <t xml:space="preserve">The Company’s intangible assets at December
31, 2019 consisted of the following:
Amortization Net
periods Accumulated Carrying
(in years) Cost amortization Impairment value
Patents 17-19 years $ 1,102 $ (97 ) $ (259 ) $ 746
Licenses 20 years 50 (5 ) - 45
Trademarks Indefinite 340 - - 340
Customer relationships 3-15 years 3,000 (1,165 ) (630 ) 1,205
Trade name 5 years 16 (14 ) (2 ) -
Non-competition clause 3-4 years 294 (274 ) (20 ) -
State pharmacy licenses 25 years 45 (9 ) (35 ) 1
$ 4,847 $ (1,564 ) $ (946 ) $ 2,337 </t>
  </si>
  <si>
    <t>Schedule of Amortization Expenses for Intangible Assets</t>
  </si>
  <si>
    <t xml:space="preserve">Amortization expense for intangible assets
for the year ended December 31 was as follows:
For the Year Ended For the Year Ended
December 31, 2019 December 31, 2018
Patents $ 48 $ 28
Licenses 5 -
Customer relationships 151 201
Trade name 1 4
Non-competition clause - 1
State pharmacy licenses 4 2
$ 209 $ 235 </t>
  </si>
  <si>
    <t>Schedule of Estimated Future Amortization Expense</t>
  </si>
  <si>
    <t xml:space="preserve">Estimated future amortization expense for the
Company’s intangible assets at December 31, 2019 is as follows:
Years ending December 31,
2020 $ 187
2021 187
2022 187
2023 187
2024 159
Thereafter 1,430
$ 2,337 </t>
  </si>
  <si>
    <t>Schedule of Goodwill</t>
  </si>
  <si>
    <t xml:space="preserve">Changes in the carrying value of the Company’s
goodwill during the year ended December 31, 2019 were:
Balance at December 31, 2018 $ 2,227
Impairment of Park goodwill (see Note 2) (1,895 )
Balance at December 31, 2019 $ 332 </t>
  </si>
  <si>
    <t>Accounts Payable and Accrued Expenses (Tables)</t>
  </si>
  <si>
    <t>Schedule of Accounts Payable and Accrued Expenses</t>
  </si>
  <si>
    <t xml:space="preserve">Accounts payable and accrued expenses at December
31, 2019 and 2018 consisted of the following:
December 31, 2019 December 31, 2018
Accounts payable $ 7,409 $ 4,966
Other accrued expenses 49 640
Deferred rent - 388
Accrued interest (see Note 12) 244 256
Accrued exit fee for note payable (see Note 12) 800 800
Total accounts payable and accrued expenses 8,502 7,050
Less: Current portion (7,702 ) (6,250 )
Non-current total accrued expenses $ 800 $ 800 </t>
  </si>
  <si>
    <t>Debt (Tables)</t>
  </si>
  <si>
    <t>Summary of Future Minimum Payments</t>
  </si>
  <si>
    <t xml:space="preserve">At December 31, 2019, future minimum payments under the Company’s
note payable were as follows:
Amount
2020 $ 3,703
2021 4,121
2022 3,828
2023 7,573
Total minimum payments 19,225
Less: amount representing interest (3,975 )
Notes payable, gross 15,250
Less: unamortized discount (1,259 )
13,991
Less: current portion, net of unamortized discount (1,772 )
Note payable, net of current portion and unamortized debt discount $ 12,219 </t>
  </si>
  <si>
    <t>Leases (Tables)</t>
  </si>
  <si>
    <t>Schedule of Future Lease Payment Under Operating Leases</t>
  </si>
  <si>
    <t xml:space="preserve">Future lease payments under operating leases
as of December 31, 2019 were as follows :
Operating Leases
2020 $ 1,095
2021 978
2022 998
2023 1,023
2024 1,023
Thereafter 4,465
Total minimum lease payments 9,582
Less: amount representing interest payments (2,615 )
Total operating lease liabilities 6,967
Less: current portion, operating lease liabilities (629 )
Operating lease liabilities, net of current portion $ 6,338 </t>
  </si>
  <si>
    <t>Schedule of Future Lease Payment Under Finance Lease</t>
  </si>
  <si>
    <t xml:space="preserve">Future lease payments under non-cancelable
finance leases as of December 31, 2019 were as follows :
Finance Lease
2020 $ 9
2021 9
2022 9
2023 9
2024 1
Total minimum lease payments 37
Less: amount representing interest payments (4 )
Present value of future minimum lease payments 33
Less: current portion, finance lease obligation (7 )
Finance lease obligation, net of current portion $ 26 </t>
  </si>
  <si>
    <t>Schedule of Future Minimum Lease Payments Under Operating Lease and Finance Lease</t>
  </si>
  <si>
    <t xml:space="preserve">Future minimum lease payments under operating
leases and future minimum capital lease payments as of December 31, 2018 were as follows:
Capital Leases Operating Leases
2019 $ 751 $ 797
2020 - 857
2021 - 742
2022 - 320
2023 - 330
Thereafter - 196
$ 751 $ 3,242
Less: Amounts representing interest (15 )
Less: Amounts representing unamortized discount (16 )
Total obligation under capital leases 720
Less: Current portion of capital leases (720 )
Long term capital lease obligation $ - </t>
  </si>
  <si>
    <t>Stockholders' Equity and Stock-Based Compensation (Tables)</t>
  </si>
  <si>
    <t>Schedule of Stock Option Plan Activity</t>
  </si>
  <si>
    <t xml:space="preserve">A summary of stock option activity under the Plan for the year ended
December 31, 2019 is as follows:
Number of shares Weighted Avg. Exercise Price Weighted Avg. Remaining Contractual Life Aggregate Intrinsic Value
Options outstanding - January 1, 2019 2,482,009 $ 5.09
Options granted 362,000 $ 6.19
Options exercised (85,051 ) $ 3.56
Options cancelled/forfeit (102,275 ) $ 4.67
Options outstanding - December 31, 2019 2,656,683 $ 5.31 5.05 $ 7,011
Options exercisable 1,603,530 $ 4.57 5.72 $ 5,552
Options vested and expected to vest 2,558,998 $ 5.26 5.10 $ 6,911 </t>
  </si>
  <si>
    <t>Schedule of Fair Value Assumptions</t>
  </si>
  <si>
    <t xml:space="preserve">The table below illustrates the fair value
per share determined using the Black-Scholes-Merton option pricing model with the following assumptions used for valuing options
granted to employees:
2019 2018
Weighted-average fair value of options granted $ 3.72 $ 1.42
Expected terms (in years) 5.07 - 7.00 5.77 - 6.11
Expected volatility 64 - 78 % 76 - 126 %
Risk-free interest rate 1.83 – 2.68 % 2.05 – 3.00 %
Dividend yield - - </t>
  </si>
  <si>
    <t>Schedule of Stock Option Outstanding and Exercisable</t>
  </si>
  <si>
    <t xml:space="preserve">The following
table summarizes information about stock options outstanding and exercisable at December 31, 2019:
Weighted
Average Weighted Weighted
Remaining Average Average
Number Contractual Exercise Number Exercise
Range of Exercise Prices Outstanding Life in Years Price Exercisable Price
$1.47 - $2.60 781,940 6.66 $ 2.05 619,016 $ 2.10
$3.04 - $4.50 458,622 6.09 $ 3.96 440,124 $ 3.98
$5.49 - $6.36 440,350 7.91 $ 6.15 178,619 $ 6.08
$6.64 - $8.99 970,741 1.99 $ 8.01 360,741 $ 8.24
$42.80 5,030 0.62 $ 42.80 5,030 $ 42.80
$1.47 - $42.80 2,656,683 5.05 $ 5.31 1,603,530 $ 4.57 </t>
  </si>
  <si>
    <t>Schedule of Restricted Stock Units Activity</t>
  </si>
  <si>
    <t xml:space="preserve">A summary of the Company’s RSU activity
and related information for the year ended December 31, 2018 is as follows:
Number of RSUs
Weighted Average Grant Date Fair Value
RSUs unvested - January 1, 2018 1,298,946 $ 2.42
RSUs granted 136,360 $ 2.20
RSUs vested (159,626 ) $ 3.94
RSUs cancelled/forfeit -
RSUs unvested at December 31, 2018 1,275,680 $ 2.16 A summary of the Company’s RSU activity
and related information for the year ended December 31, 2019 is as follows:
Number of RSUs
Weighted Average Grant Date Fair Value
RSUs unvested - January 1, 2019 1,275,680 $ 2.16
RSUs granted 223,860 $ 6.43
RSUs vested (87,610 ) $ 3.42
RSUs cancelled/forfeit -
RSUs unvested at December 31, 2019 1,411,930 $ 2.76 </t>
  </si>
  <si>
    <t>Schedule of Stock Based Compensation Granted to Employees Directors Consultants</t>
  </si>
  <si>
    <t xml:space="preserve">The Company recorded stock-based compensation
(including issuance of common stock for services and accrual for stock-based compensation) related to equity instruments granted
to employees, directors and consultants as follows:
For the Year Ended For the Year Ended
December 31, 2019 December 31, 2018
Employees – selling, general and administrative $ 1,464 $ 2,251
Directors – selling, general and administrative 300 235
Consultants - selling general and administrative 259 150
Total $ 2,023 $ 2,636 </t>
  </si>
  <si>
    <t>Schedule of Warrants Activity</t>
  </si>
  <si>
    <t xml:space="preserve">A summary of warrant activity during the year ended December 31,
2019 is as follows:
Number of Shares Subject to Warrants Outstanding Weighted Avg. Exercise Price
Warrants outstanding - January 1, 2019 2,206,973 $ 1.91
Granted -
Exercised (1,418,587 ) $ 1.79
Expired (8,000 ) $ 1.79
Warrants outstanding and exercisable - December 31, 2019 780,386 $ 2.12
Weighted average remaining contractual life of the outstanding warrants in years - December 31, 2019 4.53 </t>
  </si>
  <si>
    <t>Schedule of Warrants Outstanding and Warrants Exercisable</t>
  </si>
  <si>
    <t xml:space="preserve">All warrants outstanding as of December 31, 2019 are included in
the following table:
Warrants Outstanding Warrants Exercisable
Warrants Exercise Warrants Expiration
Warrant Series Issue Date Outstanding Price Exercisable Date
Lender warrants 5/11/2015 125,000 $ 1.79 125,000 5/11/2025
Settlement warrants 8/16/2016 40,000 $ 3.75 40,000 8/16/2021
Lender warrants (see Note 12) 7/19/2017 615,386 $ 2.08 615,386 7/19/2024
780,386 $ 2.12 780,386 </t>
  </si>
  <si>
    <t>Income Taxes (Tables)</t>
  </si>
  <si>
    <t>Schedule of Provision for Income Taxes</t>
  </si>
  <si>
    <t xml:space="preserve">The Company is subject to taxation in the United
States, California, New Jersey, Texas and Pennsylvania. The provision for income taxes for the years ended December 31, 2019 and
2018 are summarized below:
December 31, 2019 December 31, 2018
Current:
Federal $ - $ -
State 8 6
Total current $ 8 $ 6
Deferred:
Federal $ 669 $ 3,294
State (148 ) 440
Change in valuation allowance (521 ) (3,734 )
Total deferred 0 0
Income tax provision (benefit) $ 8 $ 6 </t>
  </si>
  <si>
    <t>Schedule of Income Tax Reconciliation</t>
  </si>
  <si>
    <t>A reconciliation of income taxes computed by
applying the statutory U.S. income tax rate to the Company’s loss before income taxes to the income tax provision is as follows:
December 31, 2019 December 31, 2018
U.S. federal statutory tax rate 21.00 % 21.00 %
Benefit of lower tax brackets 0.00 % 0.00 %
State tax benefit, net (6.73 )% 0.04 %
Research and development credits 0.00 % (0.14 )%
Employee stock-based compensation 3.10 % 0.46 %
Loss on debt conversion 0.00 % 0.00 %
Capitalization of Subsidiary 0.00 % 0.00 %
Change in Rate 0.00 % 0.00 %
Other (358.67 )% 0.13 %
Valuation allowance 334.57 % (21.93 )%
Effective income tax rate (6.73 )% (0.44 )%</t>
  </si>
  <si>
    <t>Schedule of Deferred Tax Assets and Liabilities</t>
  </si>
  <si>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9 December 31, 2018
Deferred tax assets (liabilities):
NOLs $ 19,827 $ 19,726
Depreciation and amortization 224 30
Other 640 604
Research and development credits 596 617
Deferred stock compensation 3,533 3,036
Basis Difference in Melt (1,185 ) -
Basis Difference in Surface (1,119 ) (1,464 )
Basis Difference in Eton (7,528 ) (6,340 )
Capital Losses 62 -
Park stock purchase identifiable intangibles (270 ) (484 )
Limitation Under 163(j) 299 -
ASC 842 Lease Liability 2,082 -
ASC 842 ROU Asset (1,959 ) -
Total deferred tax assets, net 15,202 15,723
Valuation allowance (15,202 ) (15,723 )
Net deferred tax liabilities $ - $ - </t>
  </si>
  <si>
    <t>Schedule of Change in Unrecognized Tax Benefits</t>
  </si>
  <si>
    <t xml:space="preserve">A reconciliation of the change in the UTB balance
from January 1, 2019 to December 31, 2019 is as follows:
Fed &amp; State Tax
Balance at January 1, 2019 $ -
Additions for tax positions related to current year -
Additions/(reductions) for tax positions related to prior years -
Balance at December 31, 2019 -
Total unrecognized tax benefits as of December 31, 2019 - </t>
  </si>
  <si>
    <t>Segment Information and Concentrations (Tables)</t>
  </si>
  <si>
    <t>Schedule of Segment Net Revenues, Segment Operating Expenses and Segment Contribution</t>
  </si>
  <si>
    <t>Segment net revenues, segment operating expenses
and segment contribution information consisted of the following for the year ended December 31, 2019:
For the Year Ended December 31, 2019
Pharmaceutical Pharmaceutical
Compounding Drug Development Total
Net revenues $ 51,165 $ - $ 51,165
Cost of sales (16,749 ) - (16,749 )
Gross profit 34,416 - 34,416
Operating expenses:
Selling, general and administrative 24,468 174 24,642
Research and development 1,006 361 1,367
Segment contribution $ 8,942 $ (535 ) $ 8,407
Corporate 8,245
Research and development 716
Amortization 209
Asset sales and impairments, net 4,040
Operating loss $ (4,803 )</t>
  </si>
  <si>
    <t>Summary of Significant Accounting Policies (Details Narrative) $ / shares in Units, $ in Thousands</t>
  </si>
  <si>
    <t>Mar. 03, 2019USD ($)</t>
  </si>
  <si>
    <t>Jan. 31, 2019USD ($)$ / shares</t>
  </si>
  <si>
    <t>Nov. 30, 2018USD ($)$ / sharesshares</t>
  </si>
  <si>
    <t>Jul. 31, 2018USD ($)$ / shares</t>
  </si>
  <si>
    <t>May 31, 2018USD ($)$ / shares</t>
  </si>
  <si>
    <t>Jan. 31, 2018USD ($)</t>
  </si>
  <si>
    <t>Jun. 30, 2017USD ($)</t>
  </si>
  <si>
    <t>Dec. 31, 2019USD ($)Segment$ / sharesshares</t>
  </si>
  <si>
    <t>Dec. 31, 2018USD ($)shares</t>
  </si>
  <si>
    <t>Mar. 31, 2019$ / shares</t>
  </si>
  <si>
    <t>Consolidation basis, description</t>
  </si>
  <si>
    <t xml:space="preserve">We consolidate subsidiaries in which we hold and/or control, directly or indirectly, more than 50% of the voting rights. </t>
  </si>
  <si>
    <t>Cash resources and restricted investments, marketable securities</t>
  </si>
  <si>
    <t>Number of segments | Segment</t>
  </si>
  <si>
    <t>Non-controlling interest description</t>
  </si>
  <si>
    <t>Generally, any interest that holds less than 50% of the outstanding voting shares is deemed to be a noncontrolling interest; however, there are other factors, such as decision-making rights, that are considered as well.</t>
  </si>
  <si>
    <t>FDIC insured amount</t>
  </si>
  <si>
    <t>Accounts receivable, net of allowance for doubtful accounts</t>
  </si>
  <si>
    <t>Intangible assets estimated useful life</t>
  </si>
  <si>
    <t>20 years</t>
  </si>
  <si>
    <t>Right of use asset</t>
  </si>
  <si>
    <t>Operating and finance leases</t>
  </si>
  <si>
    <t>Restricted Stock Units [Member]</t>
  </si>
  <si>
    <t>Number of shares issued | shares</t>
  </si>
  <si>
    <t>Number of shares vested during the period | shares</t>
  </si>
  <si>
    <t>Stock Options, Unvested RSUs and Warrants [Member]</t>
  </si>
  <si>
    <t>Antidilutive securities | shares</t>
  </si>
  <si>
    <t>Minimum [Member]</t>
  </si>
  <si>
    <t>Property and equipment estimated useful life</t>
  </si>
  <si>
    <t>3 years</t>
  </si>
  <si>
    <t>Maximum [Member]</t>
  </si>
  <si>
    <t>5 years</t>
  </si>
  <si>
    <t>Eton Pharmaceuticals, Inc. [Member]</t>
  </si>
  <si>
    <t>Ownership percentage</t>
  </si>
  <si>
    <t>19.98%</t>
  </si>
  <si>
    <t>Gain on deconsolidation amount</t>
  </si>
  <si>
    <t>Net loss on equity</t>
  </si>
  <si>
    <t>Stock price per shares | $ / shares</t>
  </si>
  <si>
    <t>Gain (loss) on investment</t>
  </si>
  <si>
    <t>Fair market value of investments</t>
  </si>
  <si>
    <t>Payment to acquire patent rights</t>
  </si>
  <si>
    <t>Eton Pharmaceuticals, Inc. [Member] | Licensing Agreement [Member]</t>
  </si>
  <si>
    <t>Milestone payments received</t>
  </si>
  <si>
    <t>Royalty fee, percentage</t>
  </si>
  <si>
    <t>Eton Pharmaceuticals, Inc. [Member] | IPO [Member]</t>
  </si>
  <si>
    <t>Stock issued during period value</t>
  </si>
  <si>
    <t>Melt Pharmaceuticals, Inc. [Member]</t>
  </si>
  <si>
    <t>44.00%</t>
  </si>
  <si>
    <t>Number of shares owned | shares</t>
  </si>
  <si>
    <t>Carrying value of investments</t>
  </si>
  <si>
    <t>Melt Pharmaceuticals, Inc. [Member] | Series A Preferred Stock [Member]</t>
  </si>
  <si>
    <t>Proceeds from issuance of preferred stock</t>
  </si>
  <si>
    <t>Surface Pharmaceuticals, Inc [Member]</t>
  </si>
  <si>
    <t>30.00%</t>
  </si>
  <si>
    <t>Surface Pharmaceuticals, Inc [Member] | Series A Preferred Stock [Member]</t>
  </si>
  <si>
    <t>Park Compounding, Inc. and Noice Rx, LLC [Member]</t>
  </si>
  <si>
    <t>Non-cash impairment costs</t>
  </si>
  <si>
    <t>Severance packages and other costs</t>
  </si>
  <si>
    <t>Mayfield Pharmaceuticals, Inc. [Member]</t>
  </si>
  <si>
    <t>70.00%</t>
  </si>
  <si>
    <t>Mayfield Pharmaceuticals, Inc. [Member] | Elle Pharmaceutical, LLC [Member]</t>
  </si>
  <si>
    <t>Mayfield Pharmaceuticals, Inc. [Member] | TGV-Health, LLC [Member]</t>
  </si>
  <si>
    <t>Stowe Pharmaceuticals, Inc. [Member]</t>
  </si>
  <si>
    <t>Stowe Pharmaceuticals, Inc. [Member] | TGV-Health, LLC [Member]</t>
  </si>
  <si>
    <t>Summary of Significant Accounting Policies - Schedule of Basic Earnings Per Common Share (Details) - USD ($) $ / shares in Units, $ in Thousands</t>
  </si>
  <si>
    <t>Numerator - net income</t>
  </si>
  <si>
    <t>Denominator - weighted average number of shares outstanding, basic</t>
  </si>
  <si>
    <t>Net income per share, basic</t>
  </si>
  <si>
    <t>Summary of Significant Accounting Policies - Schedule of Diluted Common Equivalent Shares (Details) - shares</t>
  </si>
  <si>
    <t>Dilutive common equivalent shares</t>
  </si>
  <si>
    <t>Stock Options [Member]</t>
  </si>
  <si>
    <t>Warrants [Member]</t>
  </si>
  <si>
    <t>Summary of Significant Accounting Policies - Schedule of Diluted Earnings Per Common Share (Details) - USD ($) $ / shares in Units, $ in Thousands</t>
  </si>
  <si>
    <t>Weighted average number of shares outstanding, basic</t>
  </si>
  <si>
    <t>Dilutive common equivalents</t>
  </si>
  <si>
    <t>Denominator - number of shares used for diluted earnings per share computation</t>
  </si>
  <si>
    <t>Net income per share, diluted</t>
  </si>
  <si>
    <t>Revenues (Details Narrative) - USD ($) $ in Thousands</t>
  </si>
  <si>
    <t>Revenues - Schedule of Disaggregated Revenue (Details) - USD ($) $ in Thousands</t>
  </si>
  <si>
    <t>Total Revenues</t>
  </si>
  <si>
    <t>Investment in Melt Pharmaceuticals, Inc. and Agreements - Related Party Transactions (Details Narrative) - Melt Pharmaceuticals, Inc. [Member] - USD ($) $ in Thousands</t>
  </si>
  <si>
    <t>1 Months Ended</t>
  </si>
  <si>
    <t>Feb. 28, 2019</t>
  </si>
  <si>
    <t>Asset Purchase Agreement [Member]</t>
  </si>
  <si>
    <t>Royalty payment percentage on net sales</t>
  </si>
  <si>
    <t>5.00%</t>
  </si>
  <si>
    <t>Management Services Agreement [Member]</t>
  </si>
  <si>
    <t>Administrative expenses</t>
  </si>
  <si>
    <t>Reimbursable expenses due</t>
  </si>
  <si>
    <t>Proceeds from related party payments</t>
  </si>
  <si>
    <t>Investment in Melt Pharmaceuticals, Inc. and Agreements - Related Party Transactions - Schedule of Condensed Income Statement (Details) - USD ($) $ in Thousands</t>
  </si>
  <si>
    <t>Revenues, net</t>
  </si>
  <si>
    <t>Net loss</t>
  </si>
  <si>
    <t>Investment in Melt Pharmaceuticals, Inc. and Agreements - Related Party Transactions - Schedule of Condensed Balance Sheet (Details) - USD ($) $ in Thousands</t>
  </si>
  <si>
    <t>Total assets</t>
  </si>
  <si>
    <t>Total liabilities</t>
  </si>
  <si>
    <t>Total preferred stock and stockholders' equity</t>
  </si>
  <si>
    <t>Total liabilities and stockholders' equity</t>
  </si>
  <si>
    <t>Non current assets</t>
  </si>
  <si>
    <t>Investment in Surface Pharmaceuticals, Inc. and Agreements - Related Party Transactions (Details Narrative) - Surface Pharmaceuticals, Inc [Member] - USD ($) $ in Thousands</t>
  </si>
  <si>
    <t>Jan. 31, 2018</t>
  </si>
  <si>
    <t>Number of shares owned</t>
  </si>
  <si>
    <t>Dr. Lindstrom [Member]</t>
  </si>
  <si>
    <t>3.00%</t>
  </si>
  <si>
    <t>Two Asset Purchase and License Agreement [Member] | Minimum [Member]</t>
  </si>
  <si>
    <t>4.00%</t>
  </si>
  <si>
    <t>Two Asset Purchase and License Agreement [Member] | Maximum [Member]</t>
  </si>
  <si>
    <t>6.00%</t>
  </si>
  <si>
    <t>Investment in Surface Pharmaceuticals, Inc. and Agreements - Related Party Transactions - Schedule of Condensed Income Statement (Details) - USD ($) $ in Thousands</t>
  </si>
  <si>
    <t>Investment in Surface Pharmaceuticals, Inc. and Agreements - Related Party Transactions - Schedule of Condensed Balance Sheet (Details) - USD ($) $ in Thousands</t>
  </si>
  <si>
    <t>Total stockholders equity</t>
  </si>
  <si>
    <t>Restricted Cash (Details Narrative) - USD ($) $ in Thousands</t>
  </si>
  <si>
    <t>Inventories - Schedule of Inventories (Details) - USD ($) $ in Thousands</t>
  </si>
  <si>
    <t>Raw materials</t>
  </si>
  <si>
    <t>Work in progres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Receivable due from related party</t>
  </si>
  <si>
    <t>Property, Plant and Equipment (Details Narrative) - USD ($) $ in Thousands</t>
  </si>
  <si>
    <t>Property, Plant and Equipment - Schedule of Property, Plant and Equipment (Details) - USD ($) $ in Thousands</t>
  </si>
  <si>
    <t>Computer software and hardware</t>
  </si>
  <si>
    <t>Furniture and equipment</t>
  </si>
  <si>
    <t>Lab and pharmacy equipment</t>
  </si>
  <si>
    <t>Leasehold improvements</t>
  </si>
  <si>
    <t>Property, plant and equipment, gross</t>
  </si>
  <si>
    <t>Accumulated depreciation and amortization</t>
  </si>
  <si>
    <t>Property, plant and equipment, Net</t>
  </si>
  <si>
    <t>Intangible Assets and Goodwill (Details Narrative) - Park Compounding, Inc. [Member] $ in Thousands</t>
  </si>
  <si>
    <t>Dec. 31, 2019USD ($)</t>
  </si>
  <si>
    <t>Customer Relationships, Trade Name and State Pharmacy Licenses [Member]</t>
  </si>
  <si>
    <t>Impairment of intangible assets</t>
  </si>
  <si>
    <t>Patents [Member]</t>
  </si>
  <si>
    <t>Intangible Assets and Goodwill - Schedule of Intangible Assets (Details) - USD ($) $ in Thousands</t>
  </si>
  <si>
    <t>Amortization periods (in years)</t>
  </si>
  <si>
    <t>Cost</t>
  </si>
  <si>
    <t>Accumulated amortization</t>
  </si>
  <si>
    <t>Impairment</t>
  </si>
  <si>
    <t>Net Carrying value</t>
  </si>
  <si>
    <t>Patents [Member] | Minimum [Member]</t>
  </si>
  <si>
    <t>17 years</t>
  </si>
  <si>
    <t>Patents [Member] | Maximum [Member]</t>
  </si>
  <si>
    <t>19 years</t>
  </si>
  <si>
    <t>Licenses [Member]</t>
  </si>
  <si>
    <t>Trademarks [Member]</t>
  </si>
  <si>
    <t>Amortization periods description</t>
  </si>
  <si>
    <t>Indefinite</t>
  </si>
  <si>
    <t>Customer Relationships [Member]</t>
  </si>
  <si>
    <t>Customer Relationships [Member] | Minimum [Member]</t>
  </si>
  <si>
    <t>Customer Relationships [Member] | Maximum [Member]</t>
  </si>
  <si>
    <t>15 years</t>
  </si>
  <si>
    <t>Trade Name [Member]</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in Thousands</t>
  </si>
  <si>
    <t>2020</t>
  </si>
  <si>
    <t>2021</t>
  </si>
  <si>
    <t>2022</t>
  </si>
  <si>
    <t>2023</t>
  </si>
  <si>
    <t>2024</t>
  </si>
  <si>
    <t>Thereafter</t>
  </si>
  <si>
    <t>Intangible assets</t>
  </si>
  <si>
    <t>Intangible Assets and Goodwill - Schedule of Goodwill (Details) $ in Thousands</t>
  </si>
  <si>
    <t>Beginning balance</t>
  </si>
  <si>
    <t>Impairment of Park goodwill</t>
  </si>
  <si>
    <t>Ending balance</t>
  </si>
  <si>
    <t>Accounts Payable and Accrued Expenses - Schedule of Accounts Payable and Accrued Expenses (Details) - USD ($) $ in Thousands</t>
  </si>
  <si>
    <t>Accounts payable</t>
  </si>
  <si>
    <t>Other accrued expenses</t>
  </si>
  <si>
    <t>Deferred rent</t>
  </si>
  <si>
    <t>Accrued interest</t>
  </si>
  <si>
    <t>Accrued exit fee for note payable</t>
  </si>
  <si>
    <t>Total accounts payable and accrued expenses</t>
  </si>
  <si>
    <t>Less: Current portion</t>
  </si>
  <si>
    <t>Non-current total accrued expenses</t>
  </si>
  <si>
    <t>Debt (Details Narrative) $ / shares in Units, $ in Thousands</t>
  </si>
  <si>
    <t>Apr. 30, 2019USD ($)</t>
  </si>
  <si>
    <t>May 31, 2019USD ($)</t>
  </si>
  <si>
    <t>Dec. 31, 2019USD ($)$ / shares</t>
  </si>
  <si>
    <t>Dec. 31, 2018USD ($)</t>
  </si>
  <si>
    <t>Aug. 31, 2017$ / sharesshares</t>
  </si>
  <si>
    <t>Jul. 31, 2017USD ($)$ / sharesshares</t>
  </si>
  <si>
    <t>Liability of final fee included in accrued expenses</t>
  </si>
  <si>
    <t>Fair value warrant adjustments</t>
  </si>
  <si>
    <t>Amortization of debt discount</t>
  </si>
  <si>
    <t>Notes Payable [Member]</t>
  </si>
  <si>
    <t>Warrant exercise price per share | $ / shares</t>
  </si>
  <si>
    <t>Expected Term [Member] | Warrants [Member]</t>
  </si>
  <si>
    <t>Warrant term</t>
  </si>
  <si>
    <t>7 years</t>
  </si>
  <si>
    <t>Volatility [Member] | Warrants [Member]</t>
  </si>
  <si>
    <t>Fair value assumptions, measurement input, percentages</t>
  </si>
  <si>
    <t>Dividend Rate [Member] | Warrants [Member]</t>
  </si>
  <si>
    <t>Risk Free Interest Rate [Member] | Warrants [Member]</t>
  </si>
  <si>
    <t>Lender Warrants [Member]</t>
  </si>
  <si>
    <t>Warrant to purchase of common stock | shares</t>
  </si>
  <si>
    <t>SWK Warrants [Member]</t>
  </si>
  <si>
    <t>Fair value assumptions, measurement input, per share | shares</t>
  </si>
  <si>
    <t>London Inter-Bank Offered Rate [Member]</t>
  </si>
  <si>
    <t>Loan bear interest at variable rate</t>
  </si>
  <si>
    <t>10.50%</t>
  </si>
  <si>
    <t>Loan bear interest at variable rate, description</t>
  </si>
  <si>
    <t>Prior to the loan refinance in May 2019 (see below), the SWK Loan was bearing interest at a variable rate equal to the three-month London Inter-Bank Offered Rate (subject to a minimum of 1.50% and maximum of 3.00%), plus an applicable margin of 10.50%.</t>
  </si>
  <si>
    <t>London Inter-Bank Offered Rate [Member] | Minimum [Member]</t>
  </si>
  <si>
    <t>1.50%</t>
  </si>
  <si>
    <t>London Inter-Bank Offered Rate [Member] | Maximum [Member]</t>
  </si>
  <si>
    <t>Term Loan and Security Agreement [Member] | SWK Funding LLC [Member]</t>
  </si>
  <si>
    <t>Debt principal amount</t>
  </si>
  <si>
    <t>SWK Loan Agreement [Member]</t>
  </si>
  <si>
    <t>Repayment of debt</t>
  </si>
  <si>
    <t>Debt due date description</t>
  </si>
  <si>
    <t xml:space="preserve">All amounts owed under the SWK Loan Agreement, including a final fee equal to 5% of the aggregate principal amount loaned thereunder, were previously due and payable on July 19, 2022. </t>
  </si>
  <si>
    <t>Incurred expense debt</t>
  </si>
  <si>
    <t>Joinder and Amendment [Member]</t>
  </si>
  <si>
    <t>The interest rate calculation that the loan bears is now equal to the three-month London Inter-Bank Offered Rate (subject to a minimum of 2.00%), plus an applicable margin of 10.00% (the "Margin Rate"); provided that, if, two days prior to a payment date, the Company provides the SWK evidence that the Company has achieved a leverage ratio as of such date of less than 4.00:1:00, the Margin Rate shall equal 9.00%; and if the Company has achieved a leverage ratio as of such date of less than 3.00:1:00, the Margin Rate shall equal 7.00%</t>
  </si>
  <si>
    <t>Deconsolidation percentage</t>
  </si>
  <si>
    <t>50.00%</t>
  </si>
  <si>
    <t>Legal and lender costs</t>
  </si>
  <si>
    <t>Joinder and Amendment [Member] | London Inter-Bank Offered Rate [Member] | Minimum [Member]</t>
  </si>
  <si>
    <t>2.00%</t>
  </si>
  <si>
    <t>Joinder and Amendment [Member] | Margin Rate [Member]</t>
  </si>
  <si>
    <t>10.00%</t>
  </si>
  <si>
    <t>Debt - Summary of Future Minimum Payments (Details) - USD ($) $ in Thousands</t>
  </si>
  <si>
    <t>Less: current portion, net of unamortized discount</t>
  </si>
  <si>
    <t>Note Payable [Member]</t>
  </si>
  <si>
    <t>Total minimum payments</t>
  </si>
  <si>
    <t>Less: amount representing interest</t>
  </si>
  <si>
    <t>Notes payable, gross</t>
  </si>
  <si>
    <t>Less: unamortized discount</t>
  </si>
  <si>
    <t>Notes payable</t>
  </si>
  <si>
    <t>Leases (Details Narrative) $ in Thousands</t>
  </si>
  <si>
    <t>Jan. 02, 2019USD ($)</t>
  </si>
  <si>
    <t>Oct. 31, 2019USD ($)ft²</t>
  </si>
  <si>
    <t>Dec. 31, 2019USD ($)ft²</t>
  </si>
  <si>
    <t>Lease term description</t>
  </si>
  <si>
    <t>The Company has elected to not recognize right-of-use assets and lease liabilities arising from short-term leases, which are leases that, at the commencement date, have a lease term of 12 months or less and do not include an option to purchase the underlying asset that the lessee is reasonably certain to exercise.</t>
  </si>
  <si>
    <t>Weighted average incremental borrowing rate, operating lease</t>
  </si>
  <si>
    <t>6.30%</t>
  </si>
  <si>
    <t>Weighted average remaining lease term, operating lease</t>
  </si>
  <si>
    <t>10 years 2 months 16 days</t>
  </si>
  <si>
    <t>Decrease in accounts payable and accrued expenses</t>
  </si>
  <si>
    <t>Operating lease right use of assets</t>
  </si>
  <si>
    <t>Operating lease liability</t>
  </si>
  <si>
    <t>Cash paid in operating lease liability</t>
  </si>
  <si>
    <t>Operating lease expense</t>
  </si>
  <si>
    <t>Weighted average incremental borrowing rate, finance lease</t>
  </si>
  <si>
    <t>6.36%</t>
  </si>
  <si>
    <t>Weighted average remaining lease term, finance lease</t>
  </si>
  <si>
    <t>4 years 29 days</t>
  </si>
  <si>
    <t>Debt discount amortization</t>
  </si>
  <si>
    <t>Depreciation expenses</t>
  </si>
  <si>
    <t>Cash paid for interest expenses</t>
  </si>
  <si>
    <t>Nashville [Member]</t>
  </si>
  <si>
    <t>Operating lease space | ft²</t>
  </si>
  <si>
    <t>Increase in operating lease right-of-use assets</t>
  </si>
  <si>
    <t>Increase in operating lease liability</t>
  </si>
  <si>
    <t>ASU- 2016-02 [Member]</t>
  </si>
  <si>
    <t>ASU- 2016-02 [Member] | San Diego [Member]</t>
  </si>
  <si>
    <t>Operating lease expires date</t>
  </si>
  <si>
    <t>Dec. 31,
		2021</t>
  </si>
  <si>
    <t>Lease term</t>
  </si>
  <si>
    <t>Term for a five-year period</t>
  </si>
  <si>
    <t>ASU- 2016-02 [Member] | Irvine [Member]</t>
  </si>
  <si>
    <t>Dec. 31,
		2020</t>
  </si>
  <si>
    <t>Term for up to two five-year periods</t>
  </si>
  <si>
    <t>ASU- 2016-02 [Member] | Ledgewood [Member]</t>
  </si>
  <si>
    <t>Jul. 31,
		2024</t>
  </si>
  <si>
    <t>Term for two additional five-year periods.</t>
  </si>
  <si>
    <t>ASU- 2016-02 [Member] | Nashville [Member]</t>
  </si>
  <si>
    <t>Dec. 31,
		2024</t>
  </si>
  <si>
    <t>Leases - Schedule of Future Lease Payment Under Operating Leases (Details) - USD ($) $ in Thousands</t>
  </si>
  <si>
    <t>Total minimum lease payments</t>
  </si>
  <si>
    <t>Less: amount representing interest payments</t>
  </si>
  <si>
    <t>Total operating lease liabilities</t>
  </si>
  <si>
    <t>Less: current portion, operating lease liabilities</t>
  </si>
  <si>
    <t>Operating lease liabilities, net of current portion</t>
  </si>
  <si>
    <t>Leases - Schedule of Future Lease Payment Under Finance Lease (Details) - USD ($) $ in Thousands</t>
  </si>
  <si>
    <t>Present value of future minimum lease payments</t>
  </si>
  <si>
    <t>Less: current portion, finance lease obligation</t>
  </si>
  <si>
    <t>Finance lease obligation, net of current portion</t>
  </si>
  <si>
    <t>Leases - Schedule of Future Minimum Lease Payments Under Operating Lease and Finance Lease (Details) - USD ($) $ in Thousands</t>
  </si>
  <si>
    <t>Financing lease payment</t>
  </si>
  <si>
    <t>Less: Amounts representing unamortized discount</t>
  </si>
  <si>
    <t>Total obligation under capital leases</t>
  </si>
  <si>
    <t>Less: Current portion of capital leases</t>
  </si>
  <si>
    <t>Long term capital lease obligation</t>
  </si>
  <si>
    <t>Operating lease payment</t>
  </si>
  <si>
    <t>Capital Lease [Member]</t>
  </si>
  <si>
    <t>Less: Amounts representing interest</t>
  </si>
  <si>
    <t>Operating Lease [Member]</t>
  </si>
  <si>
    <t>Stockholders' Equity and Stock-Based Compensation (Details Narrative) - USD ($) $ / shares in Units, $ in Thousands</t>
  </si>
  <si>
    <t>Feb. 28, 2018</t>
  </si>
  <si>
    <t>Jul. 31, 2019</t>
  </si>
  <si>
    <t>Mar. 31, 2019</t>
  </si>
  <si>
    <t>Mar. 31, 2018</t>
  </si>
  <si>
    <t>Jul. 10, 2018</t>
  </si>
  <si>
    <t>Shares issued of restricted common stock, shares</t>
  </si>
  <si>
    <t>Accrued royalty expense</t>
  </si>
  <si>
    <t>Fair value of restricted common stock issued</t>
  </si>
  <si>
    <t>Options exercise price, minimum</t>
  </si>
  <si>
    <t>Options exercise price, maximum</t>
  </si>
  <si>
    <t>Proceeds from issuance of common stock</t>
  </si>
  <si>
    <t>Preferred stock, shares authorized</t>
  </si>
  <si>
    <t>Preferred stock, par value</t>
  </si>
  <si>
    <t>Preferred stock, shares issued</t>
  </si>
  <si>
    <t>Preferred stock, shares outstanding</t>
  </si>
  <si>
    <t>Number of shares issued for acquisition</t>
  </si>
  <si>
    <t>Mayfield Pharmaceuticals, Inc. [Member] | TGV-Gyneconix, LLC [Member]</t>
  </si>
  <si>
    <t>Stowe Pharmaceuticals, Inc. [Member] | TGV-Ophthalnix, LLC [Member]</t>
  </si>
  <si>
    <t>2017 Incentive Stock and Awards Plan [Member]</t>
  </si>
  <si>
    <t>Maximum number of common stock issuance under the plan</t>
  </si>
  <si>
    <t>Shares available for future issuances</t>
  </si>
  <si>
    <t>Exercise Price $1.70 to $4.17 [Member]</t>
  </si>
  <si>
    <t>Exercise Price $1.70 to $3.20 [Member]</t>
  </si>
  <si>
    <t>Consultants, Employees and Directors [Member]</t>
  </si>
  <si>
    <t>Mark Baum, CEO [Member] | Mayfield Pharmaceuticals, Inc. [Member]</t>
  </si>
  <si>
    <t>Number of common stock issued for consultants services</t>
  </si>
  <si>
    <t>Andrew Boll, CFO [Member] | Mayfield Pharmaceuticals, Inc. [Member]</t>
  </si>
  <si>
    <t>Number of shares issued</t>
  </si>
  <si>
    <t>Restricted Stock Units [Member] | Andrew R. Boll [Member]</t>
  </si>
  <si>
    <t>Restricted Stock Units [Member] | John P. Saharek [Member]</t>
  </si>
  <si>
    <t>Restricted Stock Units [Member] | Directors [Member]</t>
  </si>
  <si>
    <t>Restricted Stock Units [Member] | Non Employee Directors [Member]</t>
  </si>
  <si>
    <t>Restricted Stock Units [Member] | Board of Directors [Member]</t>
  </si>
  <si>
    <t>Stock Option [Member]</t>
  </si>
  <si>
    <t>Common stock withheld for payroll tax withholdings</t>
  </si>
  <si>
    <t>Common stock withheld for payroll tax withholdings, value</t>
  </si>
  <si>
    <t>Stock Option [Member] | Exercise Price $1.70 to $4.17 [Member]</t>
  </si>
  <si>
    <t>Number of options exercised</t>
  </si>
  <si>
    <t>Stock Option [Member] | Exercise Price $1.70 to $3.20 [Member]</t>
  </si>
  <si>
    <t>Stock Option Plan [Member]</t>
  </si>
  <si>
    <t>Closing price of common stock price per share</t>
  </si>
  <si>
    <t>Intrinsic value of options exercised</t>
  </si>
  <si>
    <t>Forfeiture factor, percentage</t>
  </si>
  <si>
    <t>Unrecognized compensation expense related to unvested stock options granted under the plan</t>
  </si>
  <si>
    <t>Expense expected to recognize over the weighted-average remaining vesting period</t>
  </si>
  <si>
    <t>1 year 4 months 13 days</t>
  </si>
  <si>
    <t>Stock Option Plan [Member] | Employees and Consultant [Member] | Minimum [Member]</t>
  </si>
  <si>
    <t>Stock options granted with exercise price contractual terms</t>
  </si>
  <si>
    <t>Stock Option Plan [Member] | Employees and Consultant [Member] | Maximum [Member]</t>
  </si>
  <si>
    <t>10 years</t>
  </si>
  <si>
    <t>Stock options granted vesting terms</t>
  </si>
  <si>
    <t>Vesting terms for options granted in 2019 and 2018 to employees and consultants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and 90% of the shares subject to the option vest and become exercisable on the second month after the grant date and the remaining 10% of the shares subject to the option vest and become exercisable quarterly in equal installments thereafter over the next 11 months. Certain option awards provide for accelerated vesting if there is a change in control (as defined in the Plan) and in the event of certain modifications to the option award agreement.</t>
  </si>
  <si>
    <t>Unvested RSUs [Member]</t>
  </si>
  <si>
    <t>3 months 19 days</t>
  </si>
  <si>
    <t>Restricted Stock [Member] | Mayfield Pharmaceuticals, Inc. [Member]</t>
  </si>
  <si>
    <t>Common Stock Warrants [Member]</t>
  </si>
  <si>
    <t>Warrants exercise price</t>
  </si>
  <si>
    <t>Proceeds from issuance of warrant</t>
  </si>
  <si>
    <t>Common Stock Warrant One [Member]</t>
  </si>
  <si>
    <t>Number of warrants exercised</t>
  </si>
  <si>
    <t>Common Stock Warrants One [Member]</t>
  </si>
  <si>
    <t>Common Stock Warrants Two [Member]</t>
  </si>
  <si>
    <t>Amended and Restated Certificate of Incorporation [Member] | Previously Authorized Shares [Member]</t>
  </si>
  <si>
    <t>Sales Agreement [Member]</t>
  </si>
  <si>
    <t>Number of shares sold under the agreement</t>
  </si>
  <si>
    <t>Proceeds from sale of common stock approximately</t>
  </si>
  <si>
    <t>Sales commission and offering expenses</t>
  </si>
  <si>
    <t>Stockholders' Equity and Stock-Based Compensation - Schedule of Stock Option Plan Activity (Details) - Stock Option Plan [Member] $ / shares in Units, $ in Thousands</t>
  </si>
  <si>
    <t>Dec. 31, 2019USD ($)$ / sharesshares</t>
  </si>
  <si>
    <t>Number of shares, Outstanding, Beginning balance | shares</t>
  </si>
  <si>
    <t>Number of shares, Options granted | shares</t>
  </si>
  <si>
    <t>Number of shares, Options exercised | shares</t>
  </si>
  <si>
    <t>Number of shares, Options cancelled/forfeited | shares</t>
  </si>
  <si>
    <t>Number of shares, Outstanding, Ending balance | shares</t>
  </si>
  <si>
    <t>Number of shares, Options exercisable | shares</t>
  </si>
  <si>
    <t>Number of shares, Options vested and expected to vest | shares</t>
  </si>
  <si>
    <t>Weighted Avg. Exercise Price, Outstanding, Beginning balance | $ / shares</t>
  </si>
  <si>
    <t>Weighted Avg. Exercise Price, Options granted | $ / shares</t>
  </si>
  <si>
    <t>Weighted Avg. Exercise Price, Options exercised | $ / shares</t>
  </si>
  <si>
    <t>Weighted Avg. Exercise Price, Options cancelled/forfeited | $ / shares</t>
  </si>
  <si>
    <t>Weighted Avg. Exercise Price, Outstanding, Ending balance | $ / shares</t>
  </si>
  <si>
    <t>Weighted Avg. Exercise Price, Exercisable Ending Balance | $ / shares</t>
  </si>
  <si>
    <t>Weighted Avg. Exercise Price, Vested and expected to vest | $ / shares</t>
  </si>
  <si>
    <t>Weighted Avg. Remaining Contractual Life, Options outstanding</t>
  </si>
  <si>
    <t>5 years 18 days</t>
  </si>
  <si>
    <t>Weighted Avg. Remaining Contractual Life, Options exercisable</t>
  </si>
  <si>
    <t>5 years 8 months 19 days</t>
  </si>
  <si>
    <t>Weighted Avg. Remaining Contractual Life, Options vested and expected to vest</t>
  </si>
  <si>
    <t>5 years 1 month 6 days</t>
  </si>
  <si>
    <t>Aggregate Intrinsic Value, Options outstanding | $</t>
  </si>
  <si>
    <t>Aggregate Intrinsic Value, Options exercisable | $</t>
  </si>
  <si>
    <t>Aggregate Intrinsic Value, Options vested and expected to vest | $</t>
  </si>
  <si>
    <t>Stockholders' Equity and Stock-Based Compensation - Schedule of Fair Value Assumptions (Details) - Options Granted to Employees [Member] - $ / shares</t>
  </si>
  <si>
    <t>Weighted-average fair value of options granted</t>
  </si>
  <si>
    <t>Expected volatility, minimum</t>
  </si>
  <si>
    <t>64.00%</t>
  </si>
  <si>
    <t>76.00%</t>
  </si>
  <si>
    <t>Expected volatility, maximum</t>
  </si>
  <si>
    <t>78.00%</t>
  </si>
  <si>
    <t>126.00%</t>
  </si>
  <si>
    <t>Risk-free interest rate, minimum</t>
  </si>
  <si>
    <t>1.83%</t>
  </si>
  <si>
    <t>2.05%</t>
  </si>
  <si>
    <t>Risk-free interest rate, maximum</t>
  </si>
  <si>
    <t>2.68%</t>
  </si>
  <si>
    <t>Dividend yield</t>
  </si>
  <si>
    <t>0.00%</t>
  </si>
  <si>
    <t>Expected terms (in years)</t>
  </si>
  <si>
    <t>5 years 26 days</t>
  </si>
  <si>
    <t>5 years 9 months 7 days</t>
  </si>
  <si>
    <t>6 years 1 month 9 days</t>
  </si>
  <si>
    <t>Stockholders' Equity and Stock-Based Compensation - Schedule of Stock Option Outstanding and Exercisable (Details)</t>
  </si>
  <si>
    <t>Dec. 31, 2019$ / sharesshares</t>
  </si>
  <si>
    <t>Range of Exercise Prices, minimum</t>
  </si>
  <si>
    <t>Range of Exercise Prices, maximum</t>
  </si>
  <si>
    <t>Number of Options Outstanding | shares</t>
  </si>
  <si>
    <t>Weighted Average Remaining Contractual Life in Years</t>
  </si>
  <si>
    <t>Weighted Average Exercise Price</t>
  </si>
  <si>
    <t>Number Exercisable | shares</t>
  </si>
  <si>
    <t>Weighted Average Exercisable Exercise Price</t>
  </si>
  <si>
    <t>Range One [Member]</t>
  </si>
  <si>
    <t>6 years 7 months 28 days</t>
  </si>
  <si>
    <t>Range Two [Member]</t>
  </si>
  <si>
    <t>6 years 1 month 2 days</t>
  </si>
  <si>
    <t>Range Three [Member]</t>
  </si>
  <si>
    <t>7 years 10 months 28 days</t>
  </si>
  <si>
    <t>Range Four [Member]</t>
  </si>
  <si>
    <t>1 year 11 months 26 days</t>
  </si>
  <si>
    <t>Range Five [Member]</t>
  </si>
  <si>
    <t>7 months 13 days</t>
  </si>
  <si>
    <t>Stockholders' Equity and Stock-Based Compensation - Schedule of Restricted Stock Units Activity (Details) - Restricted Stock Units [Member] - $ / shares</t>
  </si>
  <si>
    <t>Number of RSUs unvested, Outstanding, Beginning balance</t>
  </si>
  <si>
    <t>Number of RSUs granted</t>
  </si>
  <si>
    <t>Number of RSUs vested</t>
  </si>
  <si>
    <t>Number of RSUs cancelled/forfeit</t>
  </si>
  <si>
    <t>Number of RSUs unvested, Outstanding, Ending balance</t>
  </si>
  <si>
    <t>Weighted Average Grant Date Fair Value, Beginning balance</t>
  </si>
  <si>
    <t>Weighted Average Grant Date Fair Value, RSUs granted</t>
  </si>
  <si>
    <t>Weighted Average Grant Date Fair Value, RSUs vested</t>
  </si>
  <si>
    <t>Weighted Average Grant Date Fair Value, Ending balance</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General and Administrative [Member]</t>
  </si>
  <si>
    <t>Directors [Member] | Selling, General and Administrative [Member]</t>
  </si>
  <si>
    <t>Consultants [Member] | Selling, General and Administrative [Member]</t>
  </si>
  <si>
    <t>Stockholders' Equity and Stock-based Compensation - Schedule of Warrants Activity (Details) - Warrants [Member]</t>
  </si>
  <si>
    <t>Number of Shares Warrants Outstanding, beginning balance</t>
  </si>
  <si>
    <t>Number of Shares Warrants Outstanding, Granted</t>
  </si>
  <si>
    <t>Number of Shares Warrants Outstanding, Exercised</t>
  </si>
  <si>
    <t>Number of Shares Warrants Outstanding, Expired</t>
  </si>
  <si>
    <t>Number of Shares Warrants Outstanding and Exercisable, ending balance</t>
  </si>
  <si>
    <t>Weighted average remaining contractual life of the outstanding warrants in years</t>
  </si>
  <si>
    <t>4 years 6 months 10 days</t>
  </si>
  <si>
    <t>Weighted Avg. Exercise Price, Outstanding, beginning balance | $ / shares</t>
  </si>
  <si>
    <t>Weighted Avg. Exercise Price, Exercised | $ / shares</t>
  </si>
  <si>
    <t>Weighted Avg. Exercise Price, Expired | $ / shares</t>
  </si>
  <si>
    <t>Weighted Avg. Exercise Price, Outstanding and Exercisable, ending balance | $ / shares</t>
  </si>
  <si>
    <t>Stockholders' Equity and Stock-based Compensation - Schedule of Warrants Outstanding and Warrants Exercisable (Details)</t>
  </si>
  <si>
    <t>Warrants Outstanding</t>
  </si>
  <si>
    <t>Exercise Price | $ / shares</t>
  </si>
  <si>
    <t>Warrants Exercisable</t>
  </si>
  <si>
    <t>Issue Date</t>
  </si>
  <si>
    <t>May 11,
		2015</t>
  </si>
  <si>
    <t>Expiration Date</t>
  </si>
  <si>
    <t>May 11,
		2025</t>
  </si>
  <si>
    <t>Settlement Warrants [Member]</t>
  </si>
  <si>
    <t>Aug. 16,
		2016</t>
  </si>
  <si>
    <t>Aug. 16,
		2021</t>
  </si>
  <si>
    <t>Lender Warrants One [Member]</t>
  </si>
  <si>
    <t>Jul. 19,
		2017</t>
  </si>
  <si>
    <t>Jul. 19,
		2024</t>
  </si>
  <si>
    <t>Income Taxes (Details Narrative) - USD ($) $ in Thousands</t>
  </si>
  <si>
    <t>Deferred tax asset valuation allowance</t>
  </si>
  <si>
    <t>Federal net operating loss carryforwards</t>
  </si>
  <si>
    <t>Federal research and development tax credits</t>
  </si>
  <si>
    <t>Federal research and development tax credits expiration date</t>
  </si>
  <si>
    <t>2026</t>
  </si>
  <si>
    <t>State net operating loss carryforwards</t>
  </si>
  <si>
    <t>State net operating loss expiration date</t>
  </si>
  <si>
    <t>2017</t>
  </si>
  <si>
    <t>State research and development tax credits</t>
  </si>
  <si>
    <t>Income Taxes - Schedule of Provision for Income Taxes (Details) - USD ($) $ in Thousands</t>
  </si>
  <si>
    <t>Current: Federal</t>
  </si>
  <si>
    <t>Current: State</t>
  </si>
  <si>
    <t>Total current</t>
  </si>
  <si>
    <t>Deferred: Federal</t>
  </si>
  <si>
    <t>Deferred: State</t>
  </si>
  <si>
    <t>Deferred: Change in valuation allowance</t>
  </si>
  <si>
    <t>Total deferred</t>
  </si>
  <si>
    <t>Income tax provision (benefit)</t>
  </si>
  <si>
    <t>Income Taxes - Schedule of Income Tax Reconciliation (Details)</t>
  </si>
  <si>
    <t>U.S. federal statutory tax rate</t>
  </si>
  <si>
    <t>21.00%</t>
  </si>
  <si>
    <t>Benefit of lower tax brackets</t>
  </si>
  <si>
    <t>State tax benefit, net</t>
  </si>
  <si>
    <t>(6.73%)</t>
  </si>
  <si>
    <t>0.04%</t>
  </si>
  <si>
    <t>Research and development credits</t>
  </si>
  <si>
    <t>(0.00%)</t>
  </si>
  <si>
    <t>(0.14%)</t>
  </si>
  <si>
    <t>Employee stock-based compensation</t>
  </si>
  <si>
    <t>3.10%</t>
  </si>
  <si>
    <t>0.46%</t>
  </si>
  <si>
    <t>Loss on debt conversion</t>
  </si>
  <si>
    <t>Capitalization of Subsidiary</t>
  </si>
  <si>
    <t>Change in Rate</t>
  </si>
  <si>
    <t>Other</t>
  </si>
  <si>
    <t>(358.67%)</t>
  </si>
  <si>
    <t>0.13%</t>
  </si>
  <si>
    <t>Valuation allowance</t>
  </si>
  <si>
    <t>334.57%</t>
  </si>
  <si>
    <t>(21.93%)</t>
  </si>
  <si>
    <t>Effective income tax rate</t>
  </si>
  <si>
    <t>(0.44%)</t>
  </si>
  <si>
    <t>Income Taxes - Schedule of Deferred Tax Assets and Liabilities (Details) - USD ($) $ in Thousands</t>
  </si>
  <si>
    <t>NOLs</t>
  </si>
  <si>
    <t>Depreciation and amortization</t>
  </si>
  <si>
    <t>Deferred stock compensation</t>
  </si>
  <si>
    <t>Basis Difference in Melt</t>
  </si>
  <si>
    <t>Basis Difference in Surface</t>
  </si>
  <si>
    <t>Basis Difference in Eton</t>
  </si>
  <si>
    <t>Capital Losses</t>
  </si>
  <si>
    <t>Park stock purchase identifiable intangibles</t>
  </si>
  <si>
    <t>Limitation Under 163(j)</t>
  </si>
  <si>
    <t>ASC 842 Lease Liability</t>
  </si>
  <si>
    <t>ASC 842 ROU Asset</t>
  </si>
  <si>
    <t>Total deferred tax assets, net</t>
  </si>
  <si>
    <t>Net deferred tax liabilities</t>
  </si>
  <si>
    <t>Income Taxes - Schedule of Change in Unrecognized Tax Benefits (Details)</t>
  </si>
  <si>
    <t>UTB, Beginning balance</t>
  </si>
  <si>
    <t>Additions for tax positions related to current year</t>
  </si>
  <si>
    <t>Additions/(reductions) for tax positions related to prior years</t>
  </si>
  <si>
    <t>UTB, Ending balance</t>
  </si>
  <si>
    <t>Employee Savings Plan (Details Narrative) - USD ($) $ in Thousands</t>
  </si>
  <si>
    <t>Percentage of salary deposits in tax deferred investment account</t>
  </si>
  <si>
    <t>100.00%</t>
  </si>
  <si>
    <t>Percentage of contributions made by the company</t>
  </si>
  <si>
    <t>Contributions by the company</t>
  </si>
  <si>
    <t>Commitments and Contingencies (Details Narrative) - USD ($) $ in Thousands</t>
  </si>
  <si>
    <t>36 Months Ended</t>
  </si>
  <si>
    <t>Oct. 31, 2019</t>
  </si>
  <si>
    <t>May 31, 2019</t>
  </si>
  <si>
    <t>Apr. 30, 2017</t>
  </si>
  <si>
    <t>Business acquisition description</t>
  </si>
  <si>
    <t>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t>
  </si>
  <si>
    <t>Royalty payments</t>
  </si>
  <si>
    <t>Allergan USA, Inc. [Member]</t>
  </si>
  <si>
    <t>Lost profit damages</t>
  </si>
  <si>
    <t>Settlement Agreement [Member]</t>
  </si>
  <si>
    <t>Accrued damages</t>
  </si>
  <si>
    <t>Damages low claim rate, percentage</t>
  </si>
  <si>
    <t>1.40%</t>
  </si>
  <si>
    <t>Litigation amount paid</t>
  </si>
  <si>
    <t>Sales and Marketing Agreements [Member]</t>
  </si>
  <si>
    <t>Additional paid in capital and stock based payments</t>
  </si>
  <si>
    <t>Commission expense incurred</t>
  </si>
  <si>
    <t>Sales and Marketing Agreements [Member] | Minimum [Member]</t>
  </si>
  <si>
    <t>Commission payments, percentage</t>
  </si>
  <si>
    <t>Sales and Marketing Agreements [Member] | Maximum [Member]</t>
  </si>
  <si>
    <t>14.00%</t>
  </si>
  <si>
    <t>License Agreement [Member] | Richard L. Lindstrom, M.D [Member] | Initial Payment [Member]</t>
  </si>
  <si>
    <t>License Agreement [Member] | Richard L. Lindstrom, M.D [Member] | Second Payment [Member]</t>
  </si>
  <si>
    <t>Net sales</t>
  </si>
  <si>
    <t>License Agreement [Member] | Richard L. Lindstrom, M.D [Member] | Final Payment [Member]</t>
  </si>
  <si>
    <t>License Agreement [Member] | Mayfield Pharmaceuticals, Inc. [Member]</t>
  </si>
  <si>
    <t>License Agreement [Member] | Stowe Pharmaceuticals, Inc. [Member]</t>
  </si>
  <si>
    <t>Klarity License Agreement [Member] | Richard L. Lindstrom, M.D [Member]</t>
  </si>
  <si>
    <t>Royalty payment description</t>
  </si>
  <si>
    <t>Under the terms of the Klarity License Agreement, the Company is required to make royalty payments to Dr. Lindstrom ranging from 3% to 6% of net sales, dependent upon the final formulation of the Klarity Product sold.</t>
  </si>
  <si>
    <t>Milestone payment in cash</t>
  </si>
  <si>
    <t>Milestone payments on payables</t>
  </si>
  <si>
    <t>Injectable Asset Purchase Agreement [Member] | Richard L. Lindstrom, M.D [Member]</t>
  </si>
  <si>
    <t>The Company is required to make royalty payments to Dr. Lindstrom ranging from 2% to 3% of net sales, dependent upon the final formulation and patent protection of the Lindstrom Product sold.</t>
  </si>
  <si>
    <t>Injectable Asset Purchase Agreement [Member] | Richard L. Lindstrom, M.D [Member] | Initial Payment [Member]</t>
  </si>
  <si>
    <t>Presbyopia Asset Purchase Agreement [Member] | Richard L. Lindstrom, M.D [Member]</t>
  </si>
  <si>
    <t>The Company is required to make royalty payments to Dr. Lindstrom ranging from 2% to 4% of net sales, dependent upon the final formulation and patent protection of the Presbyopia Product sold.</t>
  </si>
  <si>
    <t>Segment Information and Concentrations (Details Narrative) - Segment</t>
  </si>
  <si>
    <t>Number of reportable segment</t>
  </si>
  <si>
    <t>Maximum percentage of sales derived from large number of customer</t>
  </si>
  <si>
    <t>Three Main Suppliers [Member]</t>
  </si>
  <si>
    <t>Percentage of drug and chemical purchases from three main suppliers</t>
  </si>
  <si>
    <t>73.00%</t>
  </si>
  <si>
    <t>51.00%</t>
  </si>
  <si>
    <t>Segment Information and Concentrations - Schedule of Segment Net Revenues, Segment Operating Expenses and Segment Contribution (Details) - USD ($) $ in Thousands</t>
  </si>
  <si>
    <t>Segment contribution</t>
  </si>
  <si>
    <t>Amortization</t>
  </si>
  <si>
    <t>Asset sales and impairments, net</t>
  </si>
  <si>
    <t>Operating loss</t>
  </si>
  <si>
    <t>Corporate [Member]</t>
  </si>
  <si>
    <t>Research and Development Expense [Member]</t>
  </si>
  <si>
    <t>Pharmaceutical Compounding [Member]</t>
  </si>
  <si>
    <t>Pharmaceutical Drug Develop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05000000</v>
      </c>
    </row>
    <row r="19" spans="1:4">
      <c r="A19" s="4" t="s">
        <v>31</v>
      </c>
      <c r="C19" s="6" t="n">
        <v>255269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94</v>
      </c>
    </row>
    <row r="4" spans="1:2">
      <c r="A4" s="4" t="s">
        <v>42</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949</v>
      </c>
      <c r="C3" s="5" t="n">
        <v>6838</v>
      </c>
    </row>
    <row r="4" spans="1:3">
      <c r="A4" s="4" t="s">
        <v>40</v>
      </c>
      <c r="B4" s="6" t="n">
        <v>25200</v>
      </c>
      <c r="C4" s="6" t="n">
        <v>21420</v>
      </c>
    </row>
    <row r="5" spans="1:3">
      <c r="A5" s="4" t="s">
        <v>41</v>
      </c>
      <c r="B5" s="6" t="n">
        <v>2009</v>
      </c>
      <c r="C5" s="6" t="n">
        <v>1914</v>
      </c>
    </row>
    <row r="6" spans="1:3">
      <c r="A6" s="4" t="s">
        <v>42</v>
      </c>
      <c r="B6" s="6" t="n">
        <v>3301</v>
      </c>
      <c r="C6" s="6" t="n">
        <v>1834</v>
      </c>
    </row>
    <row r="7" spans="1:3">
      <c r="A7" s="4" t="s">
        <v>43</v>
      </c>
      <c r="B7" s="6" t="n">
        <v>1308</v>
      </c>
      <c r="C7" s="6" t="n">
        <v>837</v>
      </c>
    </row>
    <row r="8" spans="1:3">
      <c r="A8" s="4" t="s">
        <v>44</v>
      </c>
      <c r="B8" s="6" t="n">
        <v>36767</v>
      </c>
      <c r="C8" s="6" t="n">
        <v>32843</v>
      </c>
    </row>
    <row r="9" spans="1:3">
      <c r="A9" s="4" t="s">
        <v>45</v>
      </c>
      <c r="B9" s="6" t="n">
        <v>5375</v>
      </c>
      <c r="C9" s="6" t="n">
        <v>6375</v>
      </c>
    </row>
    <row r="10" spans="1:3">
      <c r="A10" s="4" t="s">
        <v>46</v>
      </c>
      <c r="B10" s="6" t="n">
        <v>6559</v>
      </c>
      <c r="C10" s="4" t="s">
        <v>47</v>
      </c>
    </row>
    <row r="11" spans="1:3">
      <c r="A11" s="4" t="s">
        <v>48</v>
      </c>
      <c r="B11" s="6" t="n">
        <v>2337</v>
      </c>
      <c r="C11" s="6" t="n">
        <v>3059</v>
      </c>
    </row>
    <row r="12" spans="1:3">
      <c r="A12" s="4" t="s">
        <v>49</v>
      </c>
      <c r="B12" s="6" t="n">
        <v>332</v>
      </c>
      <c r="C12" s="6" t="n">
        <v>2227</v>
      </c>
    </row>
    <row r="13" spans="1:3">
      <c r="A13" s="4" t="s">
        <v>50</v>
      </c>
      <c r="B13" s="6" t="n">
        <v>59085</v>
      </c>
      <c r="C13" s="6" t="n">
        <v>49451</v>
      </c>
    </row>
    <row r="14" spans="1:3">
      <c r="A14" s="3" t="s">
        <v>51</v>
      </c>
    </row>
    <row r="15" spans="1:3">
      <c r="A15" s="4" t="s">
        <v>52</v>
      </c>
      <c r="B15" s="6" t="n">
        <v>7702</v>
      </c>
      <c r="C15" s="6" t="n">
        <v>6250</v>
      </c>
    </row>
    <row r="16" spans="1:3">
      <c r="A16" s="4" t="s">
        <v>53</v>
      </c>
      <c r="B16" s="6" t="n">
        <v>2117</v>
      </c>
      <c r="C16" s="6" t="n">
        <v>2283</v>
      </c>
    </row>
    <row r="17" spans="1:3">
      <c r="A17" s="4" t="s">
        <v>54</v>
      </c>
      <c r="B17" s="6" t="n">
        <v>57</v>
      </c>
      <c r="C17" s="6" t="n">
        <v>119</v>
      </c>
    </row>
    <row r="18" spans="1:3">
      <c r="A18" s="4" t="s">
        <v>55</v>
      </c>
      <c r="B18" s="6" t="n">
        <v>1772</v>
      </c>
      <c r="C18" s="6" t="n">
        <v>2529</v>
      </c>
    </row>
    <row r="19" spans="1:3">
      <c r="A19" s="4" t="s">
        <v>56</v>
      </c>
      <c r="B19" s="6" t="n">
        <v>629</v>
      </c>
      <c r="C19" s="4" t="s">
        <v>47</v>
      </c>
    </row>
    <row r="20" spans="1:3">
      <c r="A20" s="4" t="s">
        <v>57</v>
      </c>
      <c r="B20" s="6" t="n">
        <v>7</v>
      </c>
      <c r="C20" s="6" t="n">
        <v>720</v>
      </c>
    </row>
    <row r="21" spans="1:3">
      <c r="A21" s="4" t="s">
        <v>58</v>
      </c>
      <c r="B21" s="6" t="n">
        <v>12284</v>
      </c>
      <c r="C21" s="6" t="n">
        <v>11901</v>
      </c>
    </row>
    <row r="22" spans="1:3">
      <c r="A22" s="4" t="s">
        <v>59</v>
      </c>
      <c r="B22" s="6" t="n">
        <v>6338</v>
      </c>
      <c r="C22" s="4" t="s">
        <v>47</v>
      </c>
    </row>
    <row r="23" spans="1:3">
      <c r="A23" s="4" t="s">
        <v>60</v>
      </c>
      <c r="B23" s="6" t="n">
        <v>26</v>
      </c>
      <c r="C23" s="4" t="s">
        <v>47</v>
      </c>
    </row>
    <row r="24" spans="1:3">
      <c r="A24" s="4" t="s">
        <v>61</v>
      </c>
      <c r="B24" s="6" t="n">
        <v>800</v>
      </c>
      <c r="C24" s="6" t="n">
        <v>800</v>
      </c>
    </row>
    <row r="25" spans="1:3">
      <c r="A25" s="4" t="s">
        <v>62</v>
      </c>
      <c r="B25" s="6" t="n">
        <v>12219</v>
      </c>
      <c r="C25" s="6" t="n">
        <v>11999</v>
      </c>
    </row>
    <row r="26" spans="1:3">
      <c r="A26" s="4" t="s">
        <v>63</v>
      </c>
      <c r="B26" s="6" t="n">
        <v>31667</v>
      </c>
      <c r="C26" s="6" t="n">
        <v>24700</v>
      </c>
    </row>
    <row r="27" spans="1:3">
      <c r="A27" s="4" t="s">
        <v>64</v>
      </c>
      <c r="B27" s="4" t="s">
        <v>47</v>
      </c>
      <c r="C27" s="4" t="s">
        <v>47</v>
      </c>
    </row>
    <row r="28" spans="1:3">
      <c r="A28" s="3" t="s">
        <v>65</v>
      </c>
    </row>
    <row r="29" spans="1:3">
      <c r="A29" s="4" t="s">
        <v>66</v>
      </c>
      <c r="B29" s="6" t="n">
        <v>26</v>
      </c>
      <c r="C29" s="6" t="n">
        <v>24</v>
      </c>
    </row>
    <row r="30" spans="1:3">
      <c r="A30" s="4" t="s">
        <v>67</v>
      </c>
      <c r="B30" s="6" t="n">
        <v>101728</v>
      </c>
      <c r="C30" s="6" t="n">
        <v>98938</v>
      </c>
    </row>
    <row r="31" spans="1:3">
      <c r="A31" s="4" t="s">
        <v>68</v>
      </c>
      <c r="B31" s="6" t="n">
        <v>-74043</v>
      </c>
      <c r="C31" s="6" t="n">
        <v>-74211</v>
      </c>
    </row>
    <row r="32" spans="1:3">
      <c r="A32" s="4" t="s">
        <v>69</v>
      </c>
      <c r="B32" s="6" t="n">
        <v>27711</v>
      </c>
      <c r="C32" s="6" t="n">
        <v>24751</v>
      </c>
    </row>
    <row r="33" spans="1:3">
      <c r="A33" s="4" t="s">
        <v>70</v>
      </c>
      <c r="B33" s="6" t="n">
        <v>-293</v>
      </c>
      <c r="C33" s="4" t="s">
        <v>47</v>
      </c>
    </row>
    <row r="34" spans="1:3">
      <c r="A34" s="4" t="s">
        <v>71</v>
      </c>
      <c r="B34" s="6" t="n">
        <v>27418</v>
      </c>
      <c r="C34" s="6" t="n">
        <v>24751</v>
      </c>
    </row>
    <row r="35" spans="1:3">
      <c r="A35" s="4" t="s">
        <v>72</v>
      </c>
      <c r="B35" s="6" t="n">
        <v>59085</v>
      </c>
      <c r="C35" s="6" t="n">
        <v>49451</v>
      </c>
    </row>
    <row r="36" spans="1:3">
      <c r="A36" s="4" t="s">
        <v>73</v>
      </c>
    </row>
    <row r="37" spans="1:3">
      <c r="A37" s="3" t="s">
        <v>38</v>
      </c>
    </row>
    <row r="38" spans="1:3">
      <c r="A38" s="4" t="s">
        <v>74</v>
      </c>
      <c r="B38" s="6" t="n">
        <v>3747</v>
      </c>
      <c r="C38" s="6" t="n">
        <v>4947</v>
      </c>
    </row>
    <row r="39" spans="1:3">
      <c r="A39" s="4" t="s">
        <v>75</v>
      </c>
    </row>
    <row r="40" spans="1:3">
      <c r="A40" s="3" t="s">
        <v>38</v>
      </c>
    </row>
    <row r="41" spans="1:3">
      <c r="A41" s="4" t="s">
        <v>74</v>
      </c>
      <c r="B41" s="5" t="n">
        <v>3968</v>
      </c>
      <c r="C41"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17</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42</v>
      </c>
      <c r="B19" s="4" t="s">
        <v>262</v>
      </c>
    </row>
    <row r="20" spans="1:2">
      <c r="A20" s="4" t="s">
        <v>263</v>
      </c>
      <c r="B20" s="4" t="s">
        <v>264</v>
      </c>
    </row>
    <row r="21" spans="1:2">
      <c r="A21" s="4" t="s">
        <v>265</v>
      </c>
      <c r="B21" s="4" t="s">
        <v>266</v>
      </c>
    </row>
    <row r="22" spans="1:2">
      <c r="A22" s="4" t="s">
        <v>199</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row r="30" spans="1:2">
      <c r="A30" s="4" t="s">
        <v>282</v>
      </c>
      <c r="B30" s="4" t="s">
        <v>283</v>
      </c>
    </row>
    <row r="31" spans="1:2">
      <c r="A31" s="4" t="s">
        <v>284</v>
      </c>
      <c r="B31"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184</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3" t="s">
        <v>77</v>
      </c>
    </row>
    <row r="3" spans="1:3">
      <c r="A3" s="4" t="s">
        <v>78</v>
      </c>
      <c r="B3" s="5" t="n">
        <v>200</v>
      </c>
      <c r="C3" s="5" t="n">
        <v>200</v>
      </c>
    </row>
    <row r="4" spans="1:3">
      <c r="A4" s="4" t="s">
        <v>79</v>
      </c>
      <c r="B4" s="7" t="n">
        <v>0.001</v>
      </c>
      <c r="C4" s="7" t="n">
        <v>0.001</v>
      </c>
    </row>
    <row r="5" spans="1:3">
      <c r="A5" s="4" t="s">
        <v>80</v>
      </c>
      <c r="B5" s="6" t="n">
        <v>50000000</v>
      </c>
      <c r="C5" s="6" t="n">
        <v>50000000</v>
      </c>
    </row>
    <row r="6" spans="1:3">
      <c r="A6" s="4" t="s">
        <v>81</v>
      </c>
      <c r="B6" s="6" t="n">
        <v>25526931</v>
      </c>
      <c r="C6" s="6" t="n">
        <v>24339610</v>
      </c>
    </row>
    <row r="7" spans="1:3">
      <c r="A7" s="4" t="s">
        <v>82</v>
      </c>
      <c r="B7" s="6" t="n">
        <v>25526931</v>
      </c>
      <c r="C7" s="6" t="n">
        <v>24339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297</v>
      </c>
      <c r="B3" s="4" t="s">
        <v>302</v>
      </c>
    </row>
    <row r="4" spans="1:2">
      <c r="A4" s="4" t="s">
        <v>299</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06</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09</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1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v>
      </c>
      <c r="B1" s="2" t="s">
        <v>1</v>
      </c>
    </row>
    <row r="2" spans="1:3">
      <c r="B2" s="2" t="s">
        <v>2</v>
      </c>
      <c r="C2" s="2" t="s">
        <v>37</v>
      </c>
    </row>
    <row r="3" spans="1:3">
      <c r="A3" s="3" t="s">
        <v>84</v>
      </c>
    </row>
    <row r="4" spans="1:3">
      <c r="A4" s="4" t="s">
        <v>85</v>
      </c>
      <c r="B4" s="5" t="n">
        <v>51165</v>
      </c>
      <c r="C4" s="5" t="n">
        <v>41372</v>
      </c>
    </row>
    <row r="5" spans="1:3">
      <c r="A5" s="4" t="s">
        <v>86</v>
      </c>
      <c r="B5" s="6" t="n">
        <v>-16749</v>
      </c>
      <c r="C5" s="6" t="n">
        <v>-16521</v>
      </c>
    </row>
    <row r="6" spans="1:3">
      <c r="A6" s="4" t="s">
        <v>87</v>
      </c>
      <c r="B6" s="6" t="n">
        <v>34416</v>
      </c>
      <c r="C6" s="6" t="n">
        <v>24851</v>
      </c>
    </row>
    <row r="7" spans="1:3">
      <c r="A7" s="3" t="s">
        <v>88</v>
      </c>
    </row>
    <row r="8" spans="1:3">
      <c r="A8" s="4" t="s">
        <v>89</v>
      </c>
      <c r="B8" s="6" t="n">
        <v>33096</v>
      </c>
      <c r="C8" s="6" t="n">
        <v>29243</v>
      </c>
    </row>
    <row r="9" spans="1:3">
      <c r="A9" s="4" t="s">
        <v>90</v>
      </c>
      <c r="B9" s="6" t="n">
        <v>2083</v>
      </c>
      <c r="C9" s="6" t="n">
        <v>825</v>
      </c>
    </row>
    <row r="10" spans="1:3">
      <c r="A10" s="4" t="s">
        <v>91</v>
      </c>
      <c r="B10" s="6" t="n">
        <v>4040</v>
      </c>
      <c r="C10" s="4" t="s">
        <v>47</v>
      </c>
    </row>
    <row r="11" spans="1:3">
      <c r="A11" s="4" t="s">
        <v>92</v>
      </c>
      <c r="B11" s="6" t="n">
        <v>39219</v>
      </c>
      <c r="C11" s="6" t="n">
        <v>30068</v>
      </c>
    </row>
    <row r="12" spans="1:3">
      <c r="A12" s="4" t="s">
        <v>93</v>
      </c>
      <c r="B12" s="6" t="n">
        <v>-4803</v>
      </c>
      <c r="C12" s="6" t="n">
        <v>-5217</v>
      </c>
    </row>
    <row r="13" spans="1:3">
      <c r="A13" s="3" t="s">
        <v>94</v>
      </c>
    </row>
    <row r="14" spans="1:3">
      <c r="A14" s="4" t="s">
        <v>95</v>
      </c>
      <c r="B14" s="6" t="n">
        <v>-2500</v>
      </c>
      <c r="C14" s="6" t="n">
        <v>-2728</v>
      </c>
    </row>
    <row r="15" spans="1:3">
      <c r="A15" s="4" t="s">
        <v>96</v>
      </c>
      <c r="B15" s="4" t="s">
        <v>47</v>
      </c>
      <c r="C15" s="6" t="n">
        <v>-393</v>
      </c>
    </row>
    <row r="16" spans="1:3">
      <c r="A16" s="4" t="s">
        <v>97</v>
      </c>
      <c r="B16" s="6" t="n">
        <v>630</v>
      </c>
      <c r="C16" s="6" t="n">
        <v>103</v>
      </c>
    </row>
    <row r="17" spans="1:3">
      <c r="A17" s="4" t="s">
        <v>98</v>
      </c>
      <c r="B17" s="6" t="n">
        <v>4678</v>
      </c>
      <c r="C17" s="6" t="n">
        <v>19842</v>
      </c>
    </row>
    <row r="18" spans="1:3">
      <c r="A18" s="4" t="s">
        <v>99</v>
      </c>
      <c r="B18" s="6" t="n">
        <v>-125</v>
      </c>
      <c r="C18" s="6" t="n">
        <v>14625</v>
      </c>
    </row>
    <row r="19" spans="1:3">
      <c r="A19" s="4" t="s">
        <v>100</v>
      </c>
      <c r="B19" s="4" t="s">
        <v>47</v>
      </c>
      <c r="C19" s="4" t="s">
        <v>47</v>
      </c>
    </row>
    <row r="20" spans="1:3">
      <c r="A20" s="4" t="s">
        <v>101</v>
      </c>
      <c r="B20" s="6" t="n">
        <v>-125</v>
      </c>
      <c r="C20" s="6" t="n">
        <v>14625</v>
      </c>
    </row>
    <row r="21" spans="1:3">
      <c r="A21" s="4" t="s">
        <v>102</v>
      </c>
      <c r="B21" s="6" t="n">
        <v>293</v>
      </c>
      <c r="C21" s="4" t="s">
        <v>47</v>
      </c>
    </row>
    <row r="22" spans="1:3">
      <c r="A22" s="4" t="s">
        <v>103</v>
      </c>
      <c r="B22" s="5" t="n">
        <v>168</v>
      </c>
      <c r="C22" s="5" t="n">
        <v>14625</v>
      </c>
    </row>
    <row r="23" spans="1:3">
      <c r="A23" s="4" t="s">
        <v>104</v>
      </c>
      <c r="B23" s="8" t="n">
        <v>0.01</v>
      </c>
      <c r="C23" s="8" t="n">
        <v>0.67</v>
      </c>
    </row>
    <row r="24" spans="1:3">
      <c r="A24" s="4" t="s">
        <v>105</v>
      </c>
      <c r="B24" s="8" t="n">
        <v>0.01</v>
      </c>
      <c r="C24" s="8" t="n">
        <v>0.61</v>
      </c>
    </row>
    <row r="25" spans="1:3">
      <c r="A25" s="4" t="s">
        <v>106</v>
      </c>
      <c r="B25" s="6" t="n">
        <v>25323159</v>
      </c>
      <c r="C25" s="6" t="n">
        <v>21917570</v>
      </c>
    </row>
    <row r="26" spans="1:3">
      <c r="A26" s="4" t="s">
        <v>107</v>
      </c>
      <c r="B26" s="6" t="n">
        <v>26466098</v>
      </c>
      <c r="C26" s="6" t="n">
        <v>23812045</v>
      </c>
    </row>
    <row r="27" spans="1:3">
      <c r="A27" s="4" t="s">
        <v>75</v>
      </c>
    </row>
    <row r="28" spans="1:3">
      <c r="A28" s="3" t="s">
        <v>94</v>
      </c>
    </row>
    <row r="29" spans="1:3">
      <c r="A29" s="4" t="s">
        <v>108</v>
      </c>
      <c r="B29" s="5" t="n">
        <v>3968</v>
      </c>
      <c r="C29" s="4" t="s">
        <v>47</v>
      </c>
    </row>
    <row r="30" spans="1:3">
      <c r="A30" s="4" t="s">
        <v>73</v>
      </c>
    </row>
    <row r="31" spans="1:3">
      <c r="A31" s="3" t="s">
        <v>94</v>
      </c>
    </row>
    <row r="32" spans="1:3">
      <c r="A32" s="4" t="s">
        <v>108</v>
      </c>
      <c r="B32" s="6" t="n">
        <v>-1200</v>
      </c>
      <c r="C32" s="6" t="n">
        <v>4947</v>
      </c>
    </row>
    <row r="33" spans="1:3">
      <c r="A33" s="4" t="s">
        <v>109</v>
      </c>
    </row>
    <row r="34" spans="1:3">
      <c r="A34" s="3" t="s">
        <v>94</v>
      </c>
    </row>
    <row r="35" spans="1:3">
      <c r="A35" s="4" t="s">
        <v>108</v>
      </c>
      <c r="B35" s="6" t="n">
        <v>3780</v>
      </c>
      <c r="C35" s="6" t="n">
        <v>17913</v>
      </c>
    </row>
    <row r="36" spans="1:3">
      <c r="A36" s="4" t="s">
        <v>110</v>
      </c>
    </row>
    <row r="37" spans="1:3">
      <c r="A37" s="3" t="s">
        <v>84</v>
      </c>
    </row>
    <row r="38" spans="1:3">
      <c r="A38" s="4" t="s">
        <v>85</v>
      </c>
      <c r="B38" s="6" t="n">
        <v>51137</v>
      </c>
      <c r="C38" s="6" t="n">
        <v>41334</v>
      </c>
    </row>
    <row r="39" spans="1:3">
      <c r="A39" s="4" t="s">
        <v>111</v>
      </c>
    </row>
    <row r="40" spans="1:3">
      <c r="A40" s="3" t="s">
        <v>84</v>
      </c>
    </row>
    <row r="41" spans="1:3">
      <c r="A41" s="4" t="s">
        <v>85</v>
      </c>
      <c r="B41" s="5" t="n">
        <v>28</v>
      </c>
      <c r="C41" s="5" t="n">
        <v>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7</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31"/>
    <col customWidth="1" max="6" min="6" width="30"/>
    <col customWidth="1" max="7" min="7" width="21"/>
    <col customWidth="1" max="8" min="8" width="21"/>
    <col customWidth="1" max="9" min="9" width="80"/>
    <col customWidth="1" max="10" min="10" width="27"/>
    <col customWidth="1" max="11" min="11" width="24"/>
  </cols>
  <sheetData>
    <row r="1" spans="1:11">
      <c r="A1" s="1" t="s">
        <v>362</v>
      </c>
      <c r="B1" s="2" t="s">
        <v>363</v>
      </c>
      <c r="C1" s="2" t="s">
        <v>364</v>
      </c>
      <c r="D1" s="2" t="s">
        <v>365</v>
      </c>
      <c r="E1" s="2" t="s">
        <v>366</v>
      </c>
      <c r="F1" s="2" t="s">
        <v>367</v>
      </c>
      <c r="G1" s="2" t="s">
        <v>368</v>
      </c>
      <c r="H1" s="2" t="s">
        <v>369</v>
      </c>
      <c r="I1" s="2" t="s">
        <v>370</v>
      </c>
      <c r="J1" s="2" t="s">
        <v>371</v>
      </c>
      <c r="K1" s="2" t="s">
        <v>372</v>
      </c>
    </row>
    <row r="2" spans="1:11">
      <c r="A2" s="4" t="s">
        <v>373</v>
      </c>
      <c r="I2" s="4" t="s">
        <v>374</v>
      </c>
    </row>
    <row r="3" spans="1:11">
      <c r="A3" s="4" t="s">
        <v>375</v>
      </c>
      <c r="I3" s="5" t="n">
        <v>30149</v>
      </c>
    </row>
    <row r="4" spans="1:11">
      <c r="A4" s="4" t="s">
        <v>376</v>
      </c>
      <c r="I4" s="6" t="n">
        <v>2</v>
      </c>
    </row>
    <row r="5" spans="1:11">
      <c r="A5" s="4" t="s">
        <v>377</v>
      </c>
      <c r="I5" s="4" t="s">
        <v>378</v>
      </c>
    </row>
    <row r="6" spans="1:11">
      <c r="A6" s="4" t="s">
        <v>379</v>
      </c>
      <c r="I6" s="5" t="n">
        <v>250</v>
      </c>
    </row>
    <row r="7" spans="1:11">
      <c r="A7" s="4" t="s">
        <v>380</v>
      </c>
      <c r="I7" s="5" t="n">
        <v>76</v>
      </c>
      <c r="J7" s="5" t="n">
        <v>270</v>
      </c>
    </row>
    <row r="8" spans="1:11">
      <c r="A8" s="4" t="s">
        <v>381</v>
      </c>
      <c r="I8" s="4" t="s">
        <v>382</v>
      </c>
    </row>
    <row r="9" spans="1:11">
      <c r="A9" s="4" t="s">
        <v>383</v>
      </c>
      <c r="I9" s="5" t="n">
        <v>6559</v>
      </c>
      <c r="J9" s="4" t="s">
        <v>47</v>
      </c>
    </row>
    <row r="10" spans="1:11">
      <c r="A10" s="4" t="s">
        <v>384</v>
      </c>
      <c r="I10" s="5" t="n">
        <v>6967</v>
      </c>
    </row>
    <row r="11" spans="1:11">
      <c r="A11" s="4" t="s">
        <v>385</v>
      </c>
    </row>
    <row r="12" spans="1:11">
      <c r="A12" s="4" t="s">
        <v>386</v>
      </c>
      <c r="J12" s="6" t="n">
        <v>99626</v>
      </c>
    </row>
    <row r="13" spans="1:11">
      <c r="A13" s="4" t="s">
        <v>387</v>
      </c>
      <c r="I13" s="6" t="n">
        <v>324303</v>
      </c>
      <c r="J13" s="6" t="n">
        <v>236693</v>
      </c>
    </row>
    <row r="14" spans="1:11">
      <c r="A14" s="4" t="s">
        <v>388</v>
      </c>
    </row>
    <row r="15" spans="1:11">
      <c r="A15" s="4" t="s">
        <v>389</v>
      </c>
      <c r="I15" s="6" t="n">
        <v>4848459</v>
      </c>
      <c r="J15" s="6" t="n">
        <v>6201355</v>
      </c>
    </row>
    <row r="16" spans="1:11">
      <c r="A16" s="4" t="s">
        <v>390</v>
      </c>
    </row>
    <row r="17" spans="1:11">
      <c r="A17" s="4" t="s">
        <v>391</v>
      </c>
      <c r="I17" s="4" t="s">
        <v>392</v>
      </c>
    </row>
    <row r="18" spans="1:11">
      <c r="A18" s="4" t="s">
        <v>393</v>
      </c>
    </row>
    <row r="19" spans="1:11">
      <c r="A19" s="4" t="s">
        <v>391</v>
      </c>
      <c r="I19" s="4" t="s">
        <v>394</v>
      </c>
    </row>
    <row r="20" spans="1:11">
      <c r="A20" s="4" t="s">
        <v>395</v>
      </c>
    </row>
    <row r="21" spans="1:11">
      <c r="A21" s="4" t="s">
        <v>396</v>
      </c>
      <c r="D21" s="4" t="s">
        <v>397</v>
      </c>
    </row>
    <row r="22" spans="1:11">
      <c r="A22" s="4" t="s">
        <v>398</v>
      </c>
      <c r="H22" s="5" t="n">
        <v>5725</v>
      </c>
    </row>
    <row r="23" spans="1:11">
      <c r="A23" s="4" t="s">
        <v>399</v>
      </c>
      <c r="I23" s="5" t="n">
        <v>0</v>
      </c>
      <c r="J23" s="5" t="n">
        <v>3507</v>
      </c>
    </row>
    <row r="24" spans="1:11">
      <c r="A24" s="4" t="s">
        <v>400</v>
      </c>
      <c r="I24" s="8" t="n">
        <v>7.2</v>
      </c>
    </row>
    <row r="25" spans="1:11">
      <c r="A25" s="4" t="s">
        <v>401</v>
      </c>
      <c r="I25" s="5" t="n">
        <v>3780</v>
      </c>
      <c r="J25" s="6" t="n">
        <v>21420</v>
      </c>
    </row>
    <row r="26" spans="1:11">
      <c r="A26" s="4" t="s">
        <v>402</v>
      </c>
      <c r="I26" s="6" t="n">
        <v>25200</v>
      </c>
    </row>
    <row r="27" spans="1:11">
      <c r="A27" s="4" t="s">
        <v>403</v>
      </c>
      <c r="E27" s="5" t="n">
        <v>50</v>
      </c>
    </row>
    <row r="28" spans="1:11">
      <c r="A28" s="4" t="s">
        <v>404</v>
      </c>
    </row>
    <row r="29" spans="1:11">
      <c r="A29" s="4" t="s">
        <v>405</v>
      </c>
      <c r="G29" s="5" t="n">
        <v>50</v>
      </c>
      <c r="I29" s="5" t="n">
        <v>50</v>
      </c>
    </row>
    <row r="30" spans="1:11">
      <c r="A30" s="4" t="s">
        <v>406</v>
      </c>
      <c r="I30" s="9" t="n">
        <v>0.06</v>
      </c>
    </row>
    <row r="31" spans="1:11">
      <c r="A31" s="4" t="s">
        <v>407</v>
      </c>
    </row>
    <row r="32" spans="1:11">
      <c r="A32" s="4" t="s">
        <v>386</v>
      </c>
      <c r="D32" s="6" t="n">
        <v>4140000</v>
      </c>
    </row>
    <row r="33" spans="1:11">
      <c r="A33" s="4" t="s">
        <v>400</v>
      </c>
      <c r="D33" s="5" t="n">
        <v>6</v>
      </c>
    </row>
    <row r="34" spans="1:11">
      <c r="A34" s="4" t="s">
        <v>408</v>
      </c>
      <c r="D34" s="5" t="n">
        <v>24800</v>
      </c>
    </row>
    <row r="35" spans="1:11">
      <c r="A35" s="4" t="s">
        <v>409</v>
      </c>
    </row>
    <row r="36" spans="1:11">
      <c r="A36" s="4" t="s">
        <v>396</v>
      </c>
      <c r="I36" s="4" t="s">
        <v>410</v>
      </c>
    </row>
    <row r="37" spans="1:11">
      <c r="A37" s="4" t="s">
        <v>398</v>
      </c>
      <c r="I37" s="5" t="n">
        <v>5810</v>
      </c>
    </row>
    <row r="38" spans="1:11">
      <c r="A38" s="4" t="s">
        <v>399</v>
      </c>
      <c r="I38" s="5" t="n">
        <v>1842</v>
      </c>
    </row>
    <row r="39" spans="1:11">
      <c r="A39" s="4" t="s">
        <v>411</v>
      </c>
      <c r="I39" s="6" t="n">
        <v>3500000</v>
      </c>
    </row>
    <row r="40" spans="1:11">
      <c r="A40" s="4" t="s">
        <v>412</v>
      </c>
      <c r="I40" s="5" t="n">
        <v>3968</v>
      </c>
    </row>
    <row r="41" spans="1:11">
      <c r="A41" s="4" t="s">
        <v>413</v>
      </c>
    </row>
    <row r="42" spans="1:11">
      <c r="A42" s="4" t="s">
        <v>400</v>
      </c>
      <c r="C42" s="5" t="n">
        <v>5</v>
      </c>
      <c r="K42" s="5" t="n">
        <v>5</v>
      </c>
    </row>
    <row r="43" spans="1:11">
      <c r="A43" s="4" t="s">
        <v>414</v>
      </c>
      <c r="B43" s="5" t="n">
        <v>11400</v>
      </c>
      <c r="C43" s="5" t="n">
        <v>11400</v>
      </c>
    </row>
    <row r="44" spans="1:11">
      <c r="A44" s="4" t="s">
        <v>415</v>
      </c>
    </row>
    <row r="45" spans="1:11">
      <c r="A45" s="4" t="s">
        <v>396</v>
      </c>
      <c r="I45" s="4" t="s">
        <v>416</v>
      </c>
    </row>
    <row r="46" spans="1:11">
      <c r="A46" s="4" t="s">
        <v>398</v>
      </c>
      <c r="I46" s="5" t="n">
        <v>5320</v>
      </c>
    </row>
    <row r="47" spans="1:11">
      <c r="A47" s="4" t="s">
        <v>399</v>
      </c>
      <c r="I47" s="5" t="n">
        <v>1200</v>
      </c>
      <c r="J47" s="5" t="n">
        <v>373</v>
      </c>
    </row>
    <row r="48" spans="1:11">
      <c r="A48" s="4" t="s">
        <v>411</v>
      </c>
      <c r="I48" s="6" t="n">
        <v>3500000</v>
      </c>
    </row>
    <row r="49" spans="1:11">
      <c r="A49" s="4" t="s">
        <v>412</v>
      </c>
      <c r="I49" s="5" t="n">
        <v>3747</v>
      </c>
    </row>
    <row r="50" spans="1:11">
      <c r="A50" s="4" t="s">
        <v>417</v>
      </c>
    </row>
    <row r="51" spans="1:11">
      <c r="A51" s="4" t="s">
        <v>400</v>
      </c>
      <c r="E51" s="8" t="n">
        <v>3.3</v>
      </c>
      <c r="F51" s="8" t="n">
        <v>3.3</v>
      </c>
    </row>
    <row r="52" spans="1:11">
      <c r="A52" s="4" t="s">
        <v>414</v>
      </c>
      <c r="E52" s="5" t="n">
        <v>21000</v>
      </c>
      <c r="F52" s="5" t="n">
        <v>21000</v>
      </c>
    </row>
    <row r="53" spans="1:11">
      <c r="A53" s="4" t="s">
        <v>418</v>
      </c>
    </row>
    <row r="54" spans="1:11">
      <c r="A54" s="4" t="s">
        <v>419</v>
      </c>
      <c r="I54" s="6" t="n">
        <v>3781</v>
      </c>
    </row>
    <row r="55" spans="1:11">
      <c r="A55" s="4" t="s">
        <v>420</v>
      </c>
      <c r="I55" s="5" t="n">
        <v>480</v>
      </c>
    </row>
    <row r="56" spans="1:11">
      <c r="A56" s="4" t="s">
        <v>421</v>
      </c>
    </row>
    <row r="57" spans="1:11">
      <c r="A57" s="4" t="s">
        <v>396</v>
      </c>
      <c r="I57" s="4" t="s">
        <v>422</v>
      </c>
    </row>
    <row r="58" spans="1:11">
      <c r="A58" s="4" t="s">
        <v>423</v>
      </c>
    </row>
    <row r="59" spans="1:11">
      <c r="A59" s="4" t="s">
        <v>396</v>
      </c>
      <c r="I59" s="4" t="s">
        <v>416</v>
      </c>
    </row>
    <row r="60" spans="1:11">
      <c r="A60" s="4" t="s">
        <v>424</v>
      </c>
    </row>
    <row r="61" spans="1:11">
      <c r="A61" s="4" t="s">
        <v>396</v>
      </c>
      <c r="I61" s="4" t="s">
        <v>416</v>
      </c>
    </row>
    <row r="62" spans="1:11">
      <c r="A62" s="4" t="s">
        <v>425</v>
      </c>
    </row>
    <row r="63" spans="1:11">
      <c r="A63" s="4" t="s">
        <v>396</v>
      </c>
      <c r="I63" s="4" t="s">
        <v>422</v>
      </c>
    </row>
    <row r="64" spans="1:11">
      <c r="A64" s="4" t="s">
        <v>426</v>
      </c>
    </row>
    <row r="65" spans="1:11">
      <c r="A65" s="4" t="s">
        <v>396</v>
      </c>
      <c r="I65" s="4" t="s">
        <v>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7</v>
      </c>
    </row>
    <row r="3" spans="1:3">
      <c r="A3" s="3" t="s">
        <v>181</v>
      </c>
    </row>
    <row r="4" spans="1:3">
      <c r="A4" s="4" t="s">
        <v>428</v>
      </c>
      <c r="B4" s="5" t="n">
        <v>168</v>
      </c>
      <c r="C4" s="5" t="n">
        <v>14625</v>
      </c>
    </row>
    <row r="5" spans="1:3">
      <c r="A5" s="4" t="s">
        <v>429</v>
      </c>
      <c r="B5" s="6" t="n">
        <v>25323159</v>
      </c>
      <c r="C5" s="6" t="n">
        <v>21917570</v>
      </c>
    </row>
    <row r="6" spans="1:3">
      <c r="A6" s="4" t="s">
        <v>430</v>
      </c>
      <c r="B6" s="8" t="n">
        <v>0.01</v>
      </c>
      <c r="C6" s="8" t="n">
        <v>0.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7</v>
      </c>
    </row>
    <row r="3" spans="1:3">
      <c r="A3" s="4" t="s">
        <v>432</v>
      </c>
      <c r="B3" s="6" t="n">
        <v>26466098</v>
      </c>
      <c r="C3" s="6" t="n">
        <v>23812045</v>
      </c>
    </row>
    <row r="4" spans="1:3">
      <c r="A4" s="4" t="s">
        <v>433</v>
      </c>
    </row>
    <row r="5" spans="1:3">
      <c r="A5" s="4" t="s">
        <v>432</v>
      </c>
      <c r="B5" s="6" t="n">
        <v>654441</v>
      </c>
      <c r="C5" s="6" t="n">
        <v>50203</v>
      </c>
    </row>
    <row r="6" spans="1:3">
      <c r="A6" s="4" t="s">
        <v>434</v>
      </c>
    </row>
    <row r="7" spans="1:3">
      <c r="A7" s="4" t="s">
        <v>432</v>
      </c>
      <c r="B7" s="6" t="n">
        <v>488498</v>
      </c>
      <c r="C7" s="6" t="n">
        <v>1844272</v>
      </c>
    </row>
    <row r="8" spans="1:3">
      <c r="A8" s="4" t="s">
        <v>113</v>
      </c>
    </row>
    <row r="9" spans="1:3">
      <c r="A9" s="4" t="s">
        <v>432</v>
      </c>
      <c r="B9" s="6" t="n">
        <v>25323159</v>
      </c>
      <c r="C9" s="6" t="n">
        <v>219175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7</v>
      </c>
    </row>
    <row r="3" spans="1:3">
      <c r="A3" s="3" t="s">
        <v>181</v>
      </c>
    </row>
    <row r="4" spans="1:3">
      <c r="A4" s="4" t="s">
        <v>428</v>
      </c>
      <c r="B4" s="5" t="n">
        <v>168</v>
      </c>
      <c r="C4" s="5" t="n">
        <v>14625</v>
      </c>
    </row>
    <row r="5" spans="1:3">
      <c r="A5" s="4" t="s">
        <v>436</v>
      </c>
      <c r="B5" s="6" t="n">
        <v>25323159</v>
      </c>
      <c r="C5" s="6" t="n">
        <v>21917570</v>
      </c>
    </row>
    <row r="6" spans="1:3">
      <c r="A6" s="4" t="s">
        <v>437</v>
      </c>
      <c r="B6" s="6" t="n">
        <v>1142939</v>
      </c>
      <c r="C6" s="6" t="n">
        <v>1894475</v>
      </c>
    </row>
    <row r="7" spans="1:3">
      <c r="A7" s="4" t="s">
        <v>438</v>
      </c>
      <c r="B7" s="6" t="n">
        <v>26466098</v>
      </c>
      <c r="C7" s="6" t="n">
        <v>23812045</v>
      </c>
    </row>
    <row r="8" spans="1:3">
      <c r="A8" s="4" t="s">
        <v>439</v>
      </c>
      <c r="B8" s="8" t="n">
        <v>0.01</v>
      </c>
      <c r="C8" s="8" t="n">
        <v>0.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0</v>
      </c>
      <c r="B1" s="2" t="s">
        <v>2</v>
      </c>
      <c r="C1" s="2" t="s">
        <v>37</v>
      </c>
    </row>
    <row r="2" spans="1:3">
      <c r="A2" s="3" t="s">
        <v>184</v>
      </c>
    </row>
    <row r="3" spans="1:3">
      <c r="A3" s="4" t="s">
        <v>54</v>
      </c>
      <c r="B3" s="5" t="n">
        <v>57</v>
      </c>
      <c r="C3" s="5" t="n">
        <v>1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7</v>
      </c>
    </row>
    <row r="3" spans="1:3">
      <c r="A3" s="4" t="s">
        <v>442</v>
      </c>
      <c r="B3" s="5" t="n">
        <v>51165</v>
      </c>
      <c r="C3" s="5" t="n">
        <v>41372</v>
      </c>
    </row>
    <row r="4" spans="1:3">
      <c r="A4" s="4" t="s">
        <v>110</v>
      </c>
    </row>
    <row r="5" spans="1:3">
      <c r="A5" s="4" t="s">
        <v>442</v>
      </c>
      <c r="B5" s="6" t="n">
        <v>51137</v>
      </c>
      <c r="C5" s="6" t="n">
        <v>41334</v>
      </c>
    </row>
    <row r="6" spans="1:3">
      <c r="A6" s="4" t="s">
        <v>111</v>
      </c>
    </row>
    <row r="7" spans="1:3">
      <c r="A7" s="4" t="s">
        <v>442</v>
      </c>
      <c r="B7" s="5" t="n">
        <v>28</v>
      </c>
      <c r="C7" s="5" t="n">
        <v>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3</v>
      </c>
      <c r="B1" s="2" t="s">
        <v>444</v>
      </c>
      <c r="D1" s="2" t="s">
        <v>1</v>
      </c>
    </row>
    <row r="2" spans="1:4">
      <c r="B2" s="2" t="s">
        <v>445</v>
      </c>
      <c r="C2" s="2" t="s">
        <v>37</v>
      </c>
      <c r="D2" s="2" t="s">
        <v>2</v>
      </c>
    </row>
    <row r="3" spans="1:4">
      <c r="A3" s="4" t="s">
        <v>446</v>
      </c>
    </row>
    <row r="4" spans="1:4">
      <c r="A4" s="4" t="s">
        <v>447</v>
      </c>
      <c r="C4" s="4" t="s">
        <v>448</v>
      </c>
    </row>
    <row r="5" spans="1:4">
      <c r="A5" s="4" t="s">
        <v>449</v>
      </c>
    </row>
    <row r="6" spans="1:4">
      <c r="A6" s="4" t="s">
        <v>450</v>
      </c>
      <c r="B6" s="5" t="n">
        <v>10</v>
      </c>
    </row>
    <row r="7" spans="1:4">
      <c r="A7" s="4" t="s">
        <v>451</v>
      </c>
      <c r="D7" s="5" t="n">
        <v>722</v>
      </c>
    </row>
    <row r="8" spans="1:4">
      <c r="A8" s="4" t="s">
        <v>452</v>
      </c>
      <c r="D8" s="5" t="n">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7</v>
      </c>
    </row>
    <row r="3" spans="1:3">
      <c r="A3" s="4" t="s">
        <v>454</v>
      </c>
      <c r="B3" s="5" t="n">
        <v>51165</v>
      </c>
      <c r="C3" s="5" t="n">
        <v>41372</v>
      </c>
    </row>
    <row r="4" spans="1:3">
      <c r="A4" s="4" t="s">
        <v>93</v>
      </c>
      <c r="B4" s="6" t="n">
        <v>-4803</v>
      </c>
      <c r="C4" s="6" t="n">
        <v>-5217</v>
      </c>
    </row>
    <row r="5" spans="1:3">
      <c r="A5" s="4" t="s">
        <v>455</v>
      </c>
      <c r="B5" s="6" t="n">
        <v>168</v>
      </c>
      <c r="C5" s="5" t="n">
        <v>14625</v>
      </c>
    </row>
    <row r="6" spans="1:3">
      <c r="A6" s="4" t="s">
        <v>409</v>
      </c>
    </row>
    <row r="7" spans="1:3">
      <c r="A7" s="4" t="s">
        <v>454</v>
      </c>
      <c r="B7" s="4" t="s">
        <v>47</v>
      </c>
    </row>
    <row r="8" spans="1:3">
      <c r="A8" s="4" t="s">
        <v>93</v>
      </c>
      <c r="B8" s="6" t="n">
        <v>4169</v>
      </c>
    </row>
    <row r="9" spans="1:3">
      <c r="A9" s="4" t="s">
        <v>455</v>
      </c>
      <c r="B9" s="5" t="n">
        <v>-41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7</v>
      </c>
    </row>
    <row r="2" spans="1:3">
      <c r="A2" s="4" t="s">
        <v>38</v>
      </c>
      <c r="B2" s="5" t="n">
        <v>36767</v>
      </c>
      <c r="C2" s="5" t="n">
        <v>32843</v>
      </c>
    </row>
    <row r="3" spans="1:3">
      <c r="A3" s="4" t="s">
        <v>457</v>
      </c>
      <c r="B3" s="6" t="n">
        <v>59085</v>
      </c>
      <c r="C3" s="6" t="n">
        <v>49451</v>
      </c>
    </row>
    <row r="4" spans="1:3">
      <c r="A4" s="4" t="s">
        <v>458</v>
      </c>
      <c r="B4" s="6" t="n">
        <v>31667</v>
      </c>
      <c r="C4" s="6" t="n">
        <v>24700</v>
      </c>
    </row>
    <row r="5" spans="1:3">
      <c r="A5" s="4" t="s">
        <v>459</v>
      </c>
      <c r="B5" s="6" t="n">
        <v>27711</v>
      </c>
      <c r="C5" s="6" t="n">
        <v>24751</v>
      </c>
    </row>
    <row r="6" spans="1:3">
      <c r="A6" s="4" t="s">
        <v>460</v>
      </c>
      <c r="B6" s="6" t="n">
        <v>59085</v>
      </c>
      <c r="C6" s="5" t="n">
        <v>49451</v>
      </c>
    </row>
    <row r="7" spans="1:3">
      <c r="A7" s="4" t="s">
        <v>409</v>
      </c>
    </row>
    <row r="8" spans="1:3">
      <c r="A8" s="4" t="s">
        <v>38</v>
      </c>
      <c r="B8" s="6" t="n">
        <v>7440</v>
      </c>
    </row>
    <row r="9" spans="1:3">
      <c r="A9" s="4" t="s">
        <v>461</v>
      </c>
      <c r="B9" s="6" t="n">
        <v>13</v>
      </c>
    </row>
    <row r="10" spans="1:3">
      <c r="A10" s="4" t="s">
        <v>457</v>
      </c>
      <c r="B10" s="6" t="n">
        <v>7453</v>
      </c>
    </row>
    <row r="11" spans="1:3">
      <c r="A11" s="4" t="s">
        <v>458</v>
      </c>
      <c r="B11" s="6" t="n">
        <v>1656</v>
      </c>
    </row>
    <row r="12" spans="1:3">
      <c r="A12" s="4" t="s">
        <v>459</v>
      </c>
      <c r="B12" s="6" t="n">
        <v>5797</v>
      </c>
    </row>
    <row r="13" spans="1:3">
      <c r="A13" s="4" t="s">
        <v>460</v>
      </c>
      <c r="B13" s="5" t="n">
        <v>7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6"/>
    <col customWidth="1" max="6" min="6" width="40"/>
    <col customWidth="1" max="7" min="7" width="10"/>
  </cols>
  <sheetData>
    <row r="1" spans="1:7">
      <c r="A1" s="1" t="s">
        <v>112</v>
      </c>
      <c r="B1" s="2" t="s">
        <v>113</v>
      </c>
      <c r="C1" s="2" t="s">
        <v>114</v>
      </c>
      <c r="D1" s="2" t="s">
        <v>115</v>
      </c>
      <c r="E1" s="2" t="s">
        <v>116</v>
      </c>
      <c r="F1" s="2" t="s">
        <v>117</v>
      </c>
      <c r="G1" s="2" t="s">
        <v>118</v>
      </c>
    </row>
    <row r="2" spans="1:7">
      <c r="A2" s="4" t="s">
        <v>119</v>
      </c>
      <c r="B2" s="5" t="n">
        <v>21</v>
      </c>
      <c r="C2" s="5" t="n">
        <v>91430</v>
      </c>
      <c r="D2" s="5" t="n">
        <v>-88836</v>
      </c>
      <c r="E2" s="5" t="n">
        <v>2615</v>
      </c>
      <c r="F2" s="4" t="s">
        <v>47</v>
      </c>
      <c r="G2" s="5" t="n">
        <v>2615</v>
      </c>
    </row>
    <row r="3" spans="1:7">
      <c r="A3" s="4" t="s">
        <v>120</v>
      </c>
      <c r="B3" s="6" t="n">
        <v>20623129</v>
      </c>
    </row>
    <row r="4" spans="1:7">
      <c r="A4" s="4" t="s">
        <v>121</v>
      </c>
      <c r="B4" s="5" t="n">
        <v>3</v>
      </c>
      <c r="C4" s="6" t="n">
        <v>4230</v>
      </c>
      <c r="D4" s="4" t="s">
        <v>47</v>
      </c>
      <c r="E4" s="6" t="n">
        <v>4233</v>
      </c>
      <c r="F4" s="4" t="s">
        <v>47</v>
      </c>
      <c r="G4" s="6" t="n">
        <v>4233</v>
      </c>
    </row>
    <row r="5" spans="1:7">
      <c r="A5" s="4" t="s">
        <v>122</v>
      </c>
      <c r="B5" s="6" t="n">
        <v>3275162</v>
      </c>
    </row>
    <row r="6" spans="1:7">
      <c r="A6" s="4" t="s">
        <v>123</v>
      </c>
      <c r="B6" s="4" t="s">
        <v>47</v>
      </c>
      <c r="C6" s="4" t="s">
        <v>47</v>
      </c>
      <c r="D6" s="4" t="s">
        <v>47</v>
      </c>
      <c r="E6" s="4" t="s">
        <v>47</v>
      </c>
      <c r="F6" s="4" t="s">
        <v>47</v>
      </c>
      <c r="G6" s="4" t="s">
        <v>47</v>
      </c>
    </row>
    <row r="7" spans="1:7">
      <c r="A7" s="4" t="s">
        <v>124</v>
      </c>
      <c r="B7" s="6" t="n">
        <v>60000</v>
      </c>
    </row>
    <row r="8" spans="1:7">
      <c r="A8" s="4" t="s">
        <v>125</v>
      </c>
      <c r="B8" s="4" t="s">
        <v>47</v>
      </c>
      <c r="C8" s="6" t="n">
        <v>642</v>
      </c>
      <c r="D8" s="4" t="s">
        <v>47</v>
      </c>
      <c r="E8" s="6" t="n">
        <v>642</v>
      </c>
      <c r="F8" s="4" t="s">
        <v>47</v>
      </c>
      <c r="G8" s="6" t="n">
        <v>642</v>
      </c>
    </row>
    <row r="9" spans="1:7">
      <c r="A9" s="4" t="s">
        <v>126</v>
      </c>
      <c r="B9" s="6" t="n">
        <v>305619</v>
      </c>
    </row>
    <row r="10" spans="1:7">
      <c r="A10" s="4" t="s">
        <v>127</v>
      </c>
      <c r="B10" s="4" t="s">
        <v>47</v>
      </c>
      <c r="C10" s="6" t="n">
        <v>150</v>
      </c>
      <c r="D10" s="4" t="s">
        <v>47</v>
      </c>
      <c r="E10" s="6" t="n">
        <v>150</v>
      </c>
      <c r="F10" s="4" t="s">
        <v>47</v>
      </c>
      <c r="G10" s="6" t="n">
        <v>150</v>
      </c>
    </row>
    <row r="11" spans="1:7">
      <c r="A11" s="4" t="s">
        <v>128</v>
      </c>
      <c r="B11" s="6" t="n">
        <v>75700</v>
      </c>
    </row>
    <row r="12" spans="1:7">
      <c r="A12" s="4" t="s">
        <v>129</v>
      </c>
      <c r="B12" s="4" t="s">
        <v>47</v>
      </c>
      <c r="C12" s="6" t="n">
        <v>2486</v>
      </c>
      <c r="D12" s="4" t="s">
        <v>47</v>
      </c>
      <c r="E12" s="6" t="n">
        <v>2486</v>
      </c>
      <c r="F12" s="4" t="s">
        <v>47</v>
      </c>
      <c r="G12" s="6" t="n">
        <v>2486</v>
      </c>
    </row>
    <row r="13" spans="1:7">
      <c r="A13" s="4" t="s">
        <v>130</v>
      </c>
      <c r="B13" s="4" t="s">
        <v>47</v>
      </c>
      <c r="C13" s="4" t="s">
        <v>47</v>
      </c>
      <c r="D13" s="6" t="n">
        <v>14625</v>
      </c>
      <c r="E13" s="6" t="n">
        <v>14625</v>
      </c>
      <c r="F13" s="4" t="s">
        <v>47</v>
      </c>
      <c r="G13" s="6" t="n">
        <v>14625</v>
      </c>
    </row>
    <row r="14" spans="1:7">
      <c r="A14" s="4" t="s">
        <v>131</v>
      </c>
      <c r="B14" s="5" t="n">
        <v>24</v>
      </c>
      <c r="C14" s="6" t="n">
        <v>98938</v>
      </c>
      <c r="D14" s="6" t="n">
        <v>-74211</v>
      </c>
      <c r="E14" s="6" t="n">
        <v>24751</v>
      </c>
      <c r="F14" s="4" t="s">
        <v>47</v>
      </c>
      <c r="G14" s="6" t="n">
        <v>24751</v>
      </c>
    </row>
    <row r="15" spans="1:7">
      <c r="A15" s="4" t="s">
        <v>132</v>
      </c>
      <c r="B15" s="6" t="n">
        <v>24339610</v>
      </c>
    </row>
    <row r="16" spans="1:7">
      <c r="A16" s="4" t="s">
        <v>121</v>
      </c>
      <c r="B16" s="5" t="n">
        <v>2</v>
      </c>
      <c r="C16" s="6" t="n">
        <v>811</v>
      </c>
      <c r="D16" s="4" t="s">
        <v>47</v>
      </c>
      <c r="E16" s="6" t="n">
        <v>813</v>
      </c>
      <c r="F16" s="4" t="s">
        <v>47</v>
      </c>
      <c r="G16" s="6" t="n">
        <v>813</v>
      </c>
    </row>
    <row r="17" spans="1:7">
      <c r="A17" s="4" t="s">
        <v>122</v>
      </c>
      <c r="B17" s="6" t="n">
        <v>1142528</v>
      </c>
    </row>
    <row r="18" spans="1:7">
      <c r="A18" s="4" t="s">
        <v>127</v>
      </c>
      <c r="B18" s="4" t="s">
        <v>47</v>
      </c>
      <c r="C18" s="6" t="n">
        <v>234</v>
      </c>
      <c r="D18" s="4" t="s">
        <v>47</v>
      </c>
      <c r="E18" s="6" t="n">
        <v>234</v>
      </c>
      <c r="F18" s="4" t="s">
        <v>47</v>
      </c>
      <c r="G18" s="6" t="n">
        <v>234</v>
      </c>
    </row>
    <row r="19" spans="1:7">
      <c r="A19" s="4" t="s">
        <v>128</v>
      </c>
      <c r="B19" s="6" t="n">
        <v>15000</v>
      </c>
    </row>
    <row r="20" spans="1:7">
      <c r="A20" s="4" t="s">
        <v>133</v>
      </c>
      <c r="B20" s="4" t="s">
        <v>47</v>
      </c>
      <c r="C20" s="6" t="n">
        <v>-44</v>
      </c>
      <c r="D20" s="4" t="s">
        <v>47</v>
      </c>
      <c r="E20" s="6" t="n">
        <v>-44</v>
      </c>
      <c r="F20" s="4" t="s">
        <v>47</v>
      </c>
      <c r="G20" s="6" t="n">
        <v>-44</v>
      </c>
    </row>
    <row r="21" spans="1:7">
      <c r="A21" s="4" t="s">
        <v>133</v>
      </c>
      <c r="B21" s="6" t="n">
        <v>29793</v>
      </c>
    </row>
    <row r="22" spans="1:7">
      <c r="A22" s="4" t="s">
        <v>129</v>
      </c>
      <c r="B22" s="4" t="s">
        <v>47</v>
      </c>
      <c r="C22" s="6" t="n">
        <v>1789</v>
      </c>
      <c r="D22" s="4" t="s">
        <v>47</v>
      </c>
      <c r="E22" s="6" t="n">
        <v>1789</v>
      </c>
      <c r="F22" s="4" t="s">
        <v>47</v>
      </c>
      <c r="G22" s="6" t="n">
        <v>1789</v>
      </c>
    </row>
    <row r="23" spans="1:7">
      <c r="A23" s="4" t="s">
        <v>130</v>
      </c>
      <c r="B23" s="4" t="s">
        <v>47</v>
      </c>
      <c r="C23" s="4" t="s">
        <v>47</v>
      </c>
      <c r="D23" s="6" t="n">
        <v>168</v>
      </c>
      <c r="E23" s="6" t="n">
        <v>168</v>
      </c>
      <c r="F23" s="6" t="n">
        <v>-293</v>
      </c>
      <c r="G23" s="6" t="n">
        <v>-125</v>
      </c>
    </row>
    <row r="24" spans="1:7">
      <c r="A24" s="4" t="s">
        <v>134</v>
      </c>
      <c r="B24" s="5" t="n">
        <v>26</v>
      </c>
      <c r="C24" s="5" t="n">
        <v>101728</v>
      </c>
      <c r="D24" s="5" t="n">
        <v>-74043</v>
      </c>
      <c r="E24" s="5" t="n">
        <v>27711</v>
      </c>
      <c r="F24" s="5" t="n">
        <v>-293</v>
      </c>
      <c r="G24" s="5" t="n">
        <v>27418</v>
      </c>
    </row>
    <row r="25" spans="1:7">
      <c r="A25" s="4" t="s">
        <v>135</v>
      </c>
      <c r="B25" s="6" t="n">
        <v>255269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444</v>
      </c>
      <c r="C1" s="2" t="s">
        <v>1</v>
      </c>
    </row>
    <row r="2" spans="1:3">
      <c r="B2" s="2" t="s">
        <v>463</v>
      </c>
      <c r="C2" s="2" t="s">
        <v>2</v>
      </c>
    </row>
    <row r="3" spans="1:3">
      <c r="A3" s="4" t="s">
        <v>464</v>
      </c>
      <c r="C3" s="6" t="n">
        <v>3500000</v>
      </c>
    </row>
    <row r="4" spans="1:3">
      <c r="A4" s="4" t="s">
        <v>396</v>
      </c>
      <c r="C4" s="4" t="s">
        <v>416</v>
      </c>
    </row>
    <row r="5" spans="1:3">
      <c r="A5" s="4" t="s">
        <v>465</v>
      </c>
    </row>
    <row r="6" spans="1:3">
      <c r="A6" s="4" t="s">
        <v>447</v>
      </c>
      <c r="C6" s="4" t="s">
        <v>466</v>
      </c>
    </row>
    <row r="7" spans="1:3">
      <c r="A7" s="4" t="s">
        <v>467</v>
      </c>
    </row>
    <row r="8" spans="1:3">
      <c r="A8" s="4" t="s">
        <v>447</v>
      </c>
      <c r="C8" s="4" t="s">
        <v>468</v>
      </c>
    </row>
    <row r="9" spans="1:3">
      <c r="A9" s="4" t="s">
        <v>469</v>
      </c>
    </row>
    <row r="10" spans="1:3">
      <c r="A10" s="4" t="s">
        <v>447</v>
      </c>
      <c r="C10" s="4" t="s">
        <v>470</v>
      </c>
    </row>
    <row r="11" spans="1:3">
      <c r="A11" s="4" t="s">
        <v>449</v>
      </c>
    </row>
    <row r="12" spans="1:3">
      <c r="A12" s="4" t="s">
        <v>450</v>
      </c>
      <c r="B12" s="5" t="n">
        <v>10</v>
      </c>
    </row>
    <row r="13" spans="1:3">
      <c r="A13" s="4" t="s">
        <v>452</v>
      </c>
      <c r="C13" s="5" t="n">
        <v>50</v>
      </c>
    </row>
    <row r="14" spans="1:3">
      <c r="A14" s="4" t="s">
        <v>451</v>
      </c>
      <c r="C14" s="4" t="s">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7</v>
      </c>
    </row>
    <row r="3" spans="1:3">
      <c r="A3" s="4" t="s">
        <v>454</v>
      </c>
      <c r="B3" s="5" t="n">
        <v>51165</v>
      </c>
      <c r="C3" s="5" t="n">
        <v>41372</v>
      </c>
    </row>
    <row r="4" spans="1:3">
      <c r="A4" s="4" t="s">
        <v>93</v>
      </c>
      <c r="B4" s="6" t="n">
        <v>-4803</v>
      </c>
      <c r="C4" s="6" t="n">
        <v>-5217</v>
      </c>
    </row>
    <row r="5" spans="1:3">
      <c r="A5" s="4" t="s">
        <v>455</v>
      </c>
      <c r="B5" s="6" t="n">
        <v>168</v>
      </c>
      <c r="C5" s="6" t="n">
        <v>14625</v>
      </c>
    </row>
    <row r="6" spans="1:3">
      <c r="A6" s="4" t="s">
        <v>415</v>
      </c>
    </row>
    <row r="7" spans="1:3">
      <c r="A7" s="4" t="s">
        <v>454</v>
      </c>
      <c r="B7" s="4" t="s">
        <v>47</v>
      </c>
      <c r="C7" s="4" t="s">
        <v>47</v>
      </c>
    </row>
    <row r="8" spans="1:3">
      <c r="A8" s="4" t="s">
        <v>93</v>
      </c>
      <c r="B8" s="6" t="n">
        <v>4000</v>
      </c>
      <c r="C8" s="6" t="n">
        <v>1370</v>
      </c>
    </row>
    <row r="9" spans="1:3">
      <c r="A9" s="4" t="s">
        <v>455</v>
      </c>
      <c r="B9" s="5" t="n">
        <v>-4000</v>
      </c>
      <c r="C9" s="5" t="n">
        <v>-13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7</v>
      </c>
    </row>
    <row r="2" spans="1:3">
      <c r="A2" s="4" t="s">
        <v>38</v>
      </c>
      <c r="B2" s="5" t="n">
        <v>36767</v>
      </c>
      <c r="C2" s="5" t="n">
        <v>32843</v>
      </c>
    </row>
    <row r="3" spans="1:3">
      <c r="A3" s="4" t="s">
        <v>457</v>
      </c>
      <c r="B3" s="6" t="n">
        <v>59085</v>
      </c>
      <c r="C3" s="6" t="n">
        <v>49451</v>
      </c>
    </row>
    <row r="4" spans="1:3">
      <c r="A4" s="4" t="s">
        <v>458</v>
      </c>
      <c r="B4" s="6" t="n">
        <v>31667</v>
      </c>
      <c r="C4" s="6" t="n">
        <v>24700</v>
      </c>
    </row>
    <row r="5" spans="1:3">
      <c r="A5" s="4" t="s">
        <v>473</v>
      </c>
      <c r="B5" s="6" t="n">
        <v>27711</v>
      </c>
      <c r="C5" s="6" t="n">
        <v>24751</v>
      </c>
    </row>
    <row r="6" spans="1:3">
      <c r="A6" s="4" t="s">
        <v>460</v>
      </c>
      <c r="B6" s="6" t="n">
        <v>59085</v>
      </c>
      <c r="C6" s="6" t="n">
        <v>49451</v>
      </c>
    </row>
    <row r="7" spans="1:3">
      <c r="A7" s="4" t="s">
        <v>415</v>
      </c>
    </row>
    <row r="8" spans="1:3">
      <c r="A8" s="4" t="s">
        <v>38</v>
      </c>
      <c r="B8" s="6" t="n">
        <v>15942</v>
      </c>
      <c r="C8" s="6" t="n">
        <v>19699</v>
      </c>
    </row>
    <row r="9" spans="1:3">
      <c r="A9" s="4" t="s">
        <v>461</v>
      </c>
      <c r="B9" s="6" t="n">
        <v>47</v>
      </c>
      <c r="C9" s="6" t="n">
        <v>50</v>
      </c>
    </row>
    <row r="10" spans="1:3">
      <c r="A10" s="4" t="s">
        <v>457</v>
      </c>
      <c r="B10" s="6" t="n">
        <v>15989</v>
      </c>
      <c r="C10" s="6" t="n">
        <v>19749</v>
      </c>
    </row>
    <row r="11" spans="1:3">
      <c r="A11" s="4" t="s">
        <v>458</v>
      </c>
      <c r="B11" s="6" t="n">
        <v>619</v>
      </c>
      <c r="C11" s="6" t="n">
        <v>165</v>
      </c>
    </row>
    <row r="12" spans="1:3">
      <c r="A12" s="4" t="s">
        <v>473</v>
      </c>
      <c r="B12" s="6" t="n">
        <v>15370</v>
      </c>
      <c r="C12" s="6" t="n">
        <v>19584</v>
      </c>
    </row>
    <row r="13" spans="1:3">
      <c r="A13" s="4" t="s">
        <v>460</v>
      </c>
      <c r="B13" s="5" t="n">
        <v>15989</v>
      </c>
      <c r="C13" s="5" t="n">
        <v>197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4</v>
      </c>
      <c r="B1" s="2" t="s">
        <v>2</v>
      </c>
      <c r="C1" s="2" t="s">
        <v>37</v>
      </c>
    </row>
    <row r="2" spans="1:3">
      <c r="A2" s="3" t="s">
        <v>192</v>
      </c>
    </row>
    <row r="3" spans="1:3">
      <c r="A3" s="4" t="s">
        <v>78</v>
      </c>
      <c r="B3" s="5" t="n">
        <v>200</v>
      </c>
      <c r="C3" s="5"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5</v>
      </c>
      <c r="B1" s="2" t="s">
        <v>2</v>
      </c>
      <c r="C1" s="2" t="s">
        <v>37</v>
      </c>
    </row>
    <row r="2" spans="1:3">
      <c r="A2" s="3" t="s">
        <v>194</v>
      </c>
    </row>
    <row r="3" spans="1:3">
      <c r="A3" s="4" t="s">
        <v>476</v>
      </c>
      <c r="B3" s="5" t="n">
        <v>2405</v>
      </c>
      <c r="C3" s="5" t="n">
        <v>1119</v>
      </c>
    </row>
    <row r="4" spans="1:3">
      <c r="A4" s="4" t="s">
        <v>477</v>
      </c>
      <c r="B4" s="6" t="n">
        <v>20</v>
      </c>
      <c r="C4" s="6" t="n">
        <v>6</v>
      </c>
    </row>
    <row r="5" spans="1:3">
      <c r="A5" s="4" t="s">
        <v>478</v>
      </c>
      <c r="B5" s="6" t="n">
        <v>876</v>
      </c>
      <c r="C5" s="6" t="n">
        <v>709</v>
      </c>
    </row>
    <row r="6" spans="1:3">
      <c r="A6" s="4" t="s">
        <v>479</v>
      </c>
      <c r="B6" s="5" t="n">
        <v>3301</v>
      </c>
      <c r="C6" s="5" t="n">
        <v>18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7</v>
      </c>
    </row>
    <row r="2" spans="1:3">
      <c r="A2" s="4" t="s">
        <v>481</v>
      </c>
      <c r="B2" s="5" t="n">
        <v>123</v>
      </c>
      <c r="C2" s="5" t="n">
        <v>328</v>
      </c>
    </row>
    <row r="3" spans="1:3">
      <c r="A3" s="4" t="s">
        <v>482</v>
      </c>
      <c r="B3" s="6" t="n">
        <v>358</v>
      </c>
      <c r="C3" s="6" t="n">
        <v>334</v>
      </c>
    </row>
    <row r="4" spans="1:3">
      <c r="A4" s="4" t="s">
        <v>483</v>
      </c>
      <c r="B4" s="6" t="n">
        <v>105</v>
      </c>
      <c r="C4" s="6" t="n">
        <v>125</v>
      </c>
    </row>
    <row r="5" spans="1:3">
      <c r="A5" s="4" t="s">
        <v>484</v>
      </c>
      <c r="B5" s="6" t="n">
        <v>1308</v>
      </c>
      <c r="C5" s="6" t="n">
        <v>837</v>
      </c>
    </row>
    <row r="6" spans="1:3">
      <c r="A6" s="4" t="s">
        <v>415</v>
      </c>
    </row>
    <row r="7" spans="1:3">
      <c r="A7" s="4" t="s">
        <v>485</v>
      </c>
      <c r="B7" s="4" t="s">
        <v>47</v>
      </c>
      <c r="C7" s="6" t="n">
        <v>50</v>
      </c>
    </row>
    <row r="8" spans="1:3">
      <c r="A8" s="4" t="s">
        <v>409</v>
      </c>
    </row>
    <row r="9" spans="1:3">
      <c r="A9" s="4" t="s">
        <v>485</v>
      </c>
      <c r="B9" s="5" t="n">
        <v>722</v>
      </c>
      <c r="C9" s="4" t="s">
        <v>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6</v>
      </c>
      <c r="B1" s="2" t="s">
        <v>1</v>
      </c>
    </row>
    <row r="2" spans="1:3">
      <c r="B2" s="2" t="s">
        <v>2</v>
      </c>
      <c r="C2" s="2" t="s">
        <v>37</v>
      </c>
    </row>
    <row r="3" spans="1:3">
      <c r="A3" s="3" t="s">
        <v>200</v>
      </c>
    </row>
    <row r="4" spans="1:3">
      <c r="A4" s="4" t="s">
        <v>140</v>
      </c>
      <c r="B4" s="5" t="n">
        <v>1936</v>
      </c>
      <c r="C4" s="5" t="n">
        <v>16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7</v>
      </c>
    </row>
    <row r="2" spans="1:3">
      <c r="A2" s="3" t="s">
        <v>200</v>
      </c>
    </row>
    <row r="3" spans="1:3">
      <c r="A3" s="4" t="s">
        <v>488</v>
      </c>
      <c r="B3" s="5" t="n">
        <v>1732</v>
      </c>
      <c r="C3" s="5" t="n">
        <v>1662</v>
      </c>
    </row>
    <row r="4" spans="1:3">
      <c r="A4" s="4" t="s">
        <v>489</v>
      </c>
      <c r="B4" s="6" t="n">
        <v>363</v>
      </c>
      <c r="C4" s="6" t="n">
        <v>397</v>
      </c>
    </row>
    <row r="5" spans="1:3">
      <c r="A5" s="4" t="s">
        <v>490</v>
      </c>
      <c r="B5" s="6" t="n">
        <v>3164</v>
      </c>
      <c r="C5" s="6" t="n">
        <v>3184</v>
      </c>
    </row>
    <row r="6" spans="1:3">
      <c r="A6" s="4" t="s">
        <v>491</v>
      </c>
      <c r="B6" s="6" t="n">
        <v>5510</v>
      </c>
      <c r="C6" s="6" t="n">
        <v>5496</v>
      </c>
    </row>
    <row r="7" spans="1:3">
      <c r="A7" s="4" t="s">
        <v>492</v>
      </c>
      <c r="B7" s="6" t="n">
        <v>10769</v>
      </c>
      <c r="C7" s="6" t="n">
        <v>10739</v>
      </c>
    </row>
    <row r="8" spans="1:3">
      <c r="A8" s="4" t="s">
        <v>493</v>
      </c>
      <c r="B8" s="6" t="n">
        <v>-5394</v>
      </c>
      <c r="C8" s="6" t="n">
        <v>-4364</v>
      </c>
    </row>
    <row r="9" spans="1:3">
      <c r="A9" s="4" t="s">
        <v>494</v>
      </c>
      <c r="B9" s="5" t="n">
        <v>5375</v>
      </c>
      <c r="C9" s="5" t="n">
        <v>63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96</v>
      </c>
    </row>
    <row r="3" spans="1:2">
      <c r="A3" s="4" t="s">
        <v>497</v>
      </c>
    </row>
    <row r="4" spans="1:2">
      <c r="A4" s="4" t="s">
        <v>498</v>
      </c>
      <c r="B4" s="5" t="n">
        <v>612</v>
      </c>
    </row>
    <row r="5" spans="1:2">
      <c r="A5" s="4" t="s">
        <v>499</v>
      </c>
    </row>
    <row r="6" spans="1:2">
      <c r="A6" s="4" t="s">
        <v>498</v>
      </c>
      <c r="B6" s="5" t="n">
        <v>2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7</v>
      </c>
    </row>
    <row r="3" spans="1:3">
      <c r="A3" s="4" t="s">
        <v>501</v>
      </c>
      <c r="B3" s="4" t="s">
        <v>382</v>
      </c>
    </row>
    <row r="4" spans="1:3">
      <c r="A4" s="4" t="s">
        <v>502</v>
      </c>
      <c r="B4" s="5" t="n">
        <v>4847</v>
      </c>
    </row>
    <row r="5" spans="1:3">
      <c r="A5" s="4" t="s">
        <v>503</v>
      </c>
      <c r="B5" s="6" t="n">
        <v>-1564</v>
      </c>
    </row>
    <row r="6" spans="1:3">
      <c r="A6" s="4" t="s">
        <v>504</v>
      </c>
      <c r="B6" s="6" t="n">
        <v>-946</v>
      </c>
    </row>
    <row r="7" spans="1:3">
      <c r="A7" s="4" t="s">
        <v>505</v>
      </c>
      <c r="B7" s="6" t="n">
        <v>2337</v>
      </c>
      <c r="C7" s="5" t="n">
        <v>3059</v>
      </c>
    </row>
    <row r="8" spans="1:3">
      <c r="A8" s="4" t="s">
        <v>499</v>
      </c>
    </row>
    <row r="9" spans="1:3">
      <c r="A9" s="4" t="s">
        <v>502</v>
      </c>
      <c r="B9" s="6" t="n">
        <v>1102</v>
      </c>
    </row>
    <row r="10" spans="1:3">
      <c r="A10" s="4" t="s">
        <v>503</v>
      </c>
      <c r="B10" s="6" t="n">
        <v>-97</v>
      </c>
    </row>
    <row r="11" spans="1:3">
      <c r="A11" s="4" t="s">
        <v>504</v>
      </c>
      <c r="B11" s="6" t="n">
        <v>-259</v>
      </c>
    </row>
    <row r="12" spans="1:3">
      <c r="A12" s="4" t="s">
        <v>505</v>
      </c>
      <c r="B12" s="5" t="n">
        <v>746</v>
      </c>
    </row>
    <row r="13" spans="1:3">
      <c r="A13" s="4" t="s">
        <v>506</v>
      </c>
    </row>
    <row r="14" spans="1:3">
      <c r="A14" s="4" t="s">
        <v>501</v>
      </c>
      <c r="B14" s="4" t="s">
        <v>507</v>
      </c>
    </row>
    <row r="15" spans="1:3">
      <c r="A15" s="4" t="s">
        <v>508</v>
      </c>
    </row>
    <row r="16" spans="1:3">
      <c r="A16" s="4" t="s">
        <v>501</v>
      </c>
      <c r="B16" s="4" t="s">
        <v>509</v>
      </c>
    </row>
    <row r="17" spans="1:3">
      <c r="A17" s="4" t="s">
        <v>510</v>
      </c>
    </row>
    <row r="18" spans="1:3">
      <c r="A18" s="4" t="s">
        <v>501</v>
      </c>
      <c r="B18" s="4" t="s">
        <v>382</v>
      </c>
    </row>
    <row r="19" spans="1:3">
      <c r="A19" s="4" t="s">
        <v>502</v>
      </c>
      <c r="B19" s="5" t="n">
        <v>50</v>
      </c>
    </row>
    <row r="20" spans="1:3">
      <c r="A20" s="4" t="s">
        <v>503</v>
      </c>
      <c r="B20" s="6" t="n">
        <v>-5</v>
      </c>
    </row>
    <row r="21" spans="1:3">
      <c r="A21" s="4" t="s">
        <v>504</v>
      </c>
      <c r="B21" s="4" t="s">
        <v>47</v>
      </c>
    </row>
    <row r="22" spans="1:3">
      <c r="A22" s="4" t="s">
        <v>505</v>
      </c>
      <c r="B22" s="5" t="n">
        <v>45</v>
      </c>
    </row>
    <row r="23" spans="1:3">
      <c r="A23" s="4" t="s">
        <v>511</v>
      </c>
    </row>
    <row r="24" spans="1:3">
      <c r="A24" s="4" t="s">
        <v>512</v>
      </c>
      <c r="B24" s="4" t="s">
        <v>513</v>
      </c>
    </row>
    <row r="25" spans="1:3">
      <c r="A25" s="4" t="s">
        <v>502</v>
      </c>
      <c r="B25" s="5" t="n">
        <v>340</v>
      </c>
    </row>
    <row r="26" spans="1:3">
      <c r="A26" s="4" t="s">
        <v>503</v>
      </c>
      <c r="B26" s="4" t="s">
        <v>47</v>
      </c>
    </row>
    <row r="27" spans="1:3">
      <c r="A27" s="4" t="s">
        <v>504</v>
      </c>
      <c r="B27" s="4" t="s">
        <v>47</v>
      </c>
    </row>
    <row r="28" spans="1:3">
      <c r="A28" s="4" t="s">
        <v>505</v>
      </c>
      <c r="B28" s="6" t="n">
        <v>340</v>
      </c>
    </row>
    <row r="29" spans="1:3">
      <c r="A29" s="4" t="s">
        <v>514</v>
      </c>
    </row>
    <row r="30" spans="1:3">
      <c r="A30" s="4" t="s">
        <v>502</v>
      </c>
      <c r="B30" s="6" t="n">
        <v>3000</v>
      </c>
    </row>
    <row r="31" spans="1:3">
      <c r="A31" s="4" t="s">
        <v>503</v>
      </c>
      <c r="B31" s="6" t="n">
        <v>-1165</v>
      </c>
    </row>
    <row r="32" spans="1:3">
      <c r="A32" s="4" t="s">
        <v>504</v>
      </c>
      <c r="B32" s="6" t="n">
        <v>-630</v>
      </c>
    </row>
    <row r="33" spans="1:3">
      <c r="A33" s="4" t="s">
        <v>505</v>
      </c>
      <c r="B33" s="5" t="n">
        <v>1205</v>
      </c>
    </row>
    <row r="34" spans="1:3">
      <c r="A34" s="4" t="s">
        <v>515</v>
      </c>
    </row>
    <row r="35" spans="1:3">
      <c r="A35" s="4" t="s">
        <v>501</v>
      </c>
      <c r="B35" s="4" t="s">
        <v>392</v>
      </c>
    </row>
    <row r="36" spans="1:3">
      <c r="A36" s="4" t="s">
        <v>516</v>
      </c>
    </row>
    <row r="37" spans="1:3">
      <c r="A37" s="4" t="s">
        <v>501</v>
      </c>
      <c r="B37" s="4" t="s">
        <v>517</v>
      </c>
    </row>
    <row r="38" spans="1:3">
      <c r="A38" s="4" t="s">
        <v>518</v>
      </c>
    </row>
    <row r="39" spans="1:3">
      <c r="A39" s="4" t="s">
        <v>501</v>
      </c>
      <c r="B39" s="4" t="s">
        <v>394</v>
      </c>
    </row>
    <row r="40" spans="1:3">
      <c r="A40" s="4" t="s">
        <v>502</v>
      </c>
      <c r="B40" s="5" t="n">
        <v>16</v>
      </c>
    </row>
    <row r="41" spans="1:3">
      <c r="A41" s="4" t="s">
        <v>503</v>
      </c>
      <c r="B41" s="6" t="n">
        <v>-14</v>
      </c>
    </row>
    <row r="42" spans="1:3">
      <c r="A42" s="4" t="s">
        <v>504</v>
      </c>
      <c r="B42" s="6" t="n">
        <v>-2</v>
      </c>
    </row>
    <row r="43" spans="1:3">
      <c r="A43" s="4" t="s">
        <v>505</v>
      </c>
      <c r="B43" s="4" t="s">
        <v>47</v>
      </c>
    </row>
    <row r="44" spans="1:3">
      <c r="A44" s="4" t="s">
        <v>519</v>
      </c>
    </row>
    <row r="45" spans="1:3">
      <c r="A45" s="4" t="s">
        <v>502</v>
      </c>
      <c r="B45" s="6" t="n">
        <v>294</v>
      </c>
    </row>
    <row r="46" spans="1:3">
      <c r="A46" s="4" t="s">
        <v>503</v>
      </c>
      <c r="B46" s="6" t="n">
        <v>-274</v>
      </c>
    </row>
    <row r="47" spans="1:3">
      <c r="A47" s="4" t="s">
        <v>504</v>
      </c>
      <c r="B47" s="6" t="n">
        <v>-20</v>
      </c>
    </row>
    <row r="48" spans="1:3">
      <c r="A48" s="4" t="s">
        <v>505</v>
      </c>
      <c r="B48" s="4" t="s">
        <v>47</v>
      </c>
    </row>
    <row r="49" spans="1:3">
      <c r="A49" s="4" t="s">
        <v>520</v>
      </c>
    </row>
    <row r="50" spans="1:3">
      <c r="A50" s="4" t="s">
        <v>501</v>
      </c>
      <c r="B50" s="4" t="s">
        <v>392</v>
      </c>
    </row>
    <row r="51" spans="1:3">
      <c r="A51" s="4" t="s">
        <v>521</v>
      </c>
    </row>
    <row r="52" spans="1:3">
      <c r="A52" s="4" t="s">
        <v>501</v>
      </c>
      <c r="B52" s="4" t="s">
        <v>522</v>
      </c>
    </row>
    <row r="53" spans="1:3">
      <c r="A53" s="4" t="s">
        <v>523</v>
      </c>
    </row>
    <row r="54" spans="1:3">
      <c r="A54" s="4" t="s">
        <v>501</v>
      </c>
      <c r="B54" s="4" t="s">
        <v>524</v>
      </c>
    </row>
    <row r="55" spans="1:3">
      <c r="A55" s="4" t="s">
        <v>502</v>
      </c>
      <c r="B55" s="5" t="n">
        <v>45</v>
      </c>
    </row>
    <row r="56" spans="1:3">
      <c r="A56" s="4" t="s">
        <v>503</v>
      </c>
      <c r="B56" s="6" t="n">
        <v>-9</v>
      </c>
    </row>
    <row r="57" spans="1:3">
      <c r="A57" s="4" t="s">
        <v>504</v>
      </c>
      <c r="B57" s="6" t="n">
        <v>-35</v>
      </c>
    </row>
    <row r="58" spans="1:3">
      <c r="A58" s="4" t="s">
        <v>505</v>
      </c>
      <c r="B58"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7</v>
      </c>
    </row>
    <row r="3" spans="1:3">
      <c r="A3" s="3" t="s">
        <v>137</v>
      </c>
    </row>
    <row r="4" spans="1:3">
      <c r="A4" s="4" t="s">
        <v>138</v>
      </c>
      <c r="B4" s="5" t="n">
        <v>-125</v>
      </c>
      <c r="C4" s="5" t="n">
        <v>14625</v>
      </c>
    </row>
    <row r="5" spans="1:3">
      <c r="A5" s="3" t="s">
        <v>139</v>
      </c>
    </row>
    <row r="6" spans="1:3">
      <c r="A6" s="4" t="s">
        <v>140</v>
      </c>
      <c r="B6" s="6" t="n">
        <v>1936</v>
      </c>
      <c r="C6" s="6" t="n">
        <v>1608</v>
      </c>
    </row>
    <row r="7" spans="1:3">
      <c r="A7" s="4" t="s">
        <v>141</v>
      </c>
      <c r="B7" s="6" t="n">
        <v>209</v>
      </c>
      <c r="C7" s="6" t="n">
        <v>235</v>
      </c>
    </row>
    <row r="8" spans="1:3">
      <c r="A8" s="4" t="s">
        <v>142</v>
      </c>
      <c r="B8" s="6" t="n">
        <v>518</v>
      </c>
      <c r="C8" s="4" t="s">
        <v>47</v>
      </c>
    </row>
    <row r="9" spans="1:3">
      <c r="A9" s="4" t="s">
        <v>143</v>
      </c>
      <c r="B9" s="6" t="n">
        <v>512</v>
      </c>
      <c r="C9" s="6" t="n">
        <v>613</v>
      </c>
    </row>
    <row r="10" spans="1:3">
      <c r="A10" s="4" t="s">
        <v>144</v>
      </c>
      <c r="B10" s="6" t="n">
        <v>4148</v>
      </c>
      <c r="C10" s="6" t="n">
        <v>393</v>
      </c>
    </row>
    <row r="11" spans="1:3">
      <c r="A11" s="4" t="s">
        <v>145</v>
      </c>
      <c r="B11" s="6" t="n">
        <v>234</v>
      </c>
      <c r="C11" s="6" t="n">
        <v>150</v>
      </c>
    </row>
    <row r="12" spans="1:3">
      <c r="A12" s="4" t="s">
        <v>146</v>
      </c>
      <c r="B12" s="6" t="n">
        <v>1789</v>
      </c>
      <c r="C12" s="6" t="n">
        <v>2486</v>
      </c>
    </row>
    <row r="13" spans="1:3">
      <c r="A13" s="3" t="s">
        <v>147</v>
      </c>
    </row>
    <row r="14" spans="1:3">
      <c r="A14" s="4" t="s">
        <v>148</v>
      </c>
      <c r="B14" s="6" t="n">
        <v>-95</v>
      </c>
      <c r="C14" s="6" t="n">
        <v>-384</v>
      </c>
    </row>
    <row r="15" spans="1:3">
      <c r="A15" s="4" t="s">
        <v>42</v>
      </c>
      <c r="B15" s="6" t="n">
        <v>-2271</v>
      </c>
      <c r="C15" s="6" t="n">
        <v>415</v>
      </c>
    </row>
    <row r="16" spans="1:3">
      <c r="A16" s="4" t="s">
        <v>43</v>
      </c>
      <c r="B16" s="6" t="n">
        <v>-471</v>
      </c>
      <c r="C16" s="6" t="n">
        <v>-123</v>
      </c>
    </row>
    <row r="17" spans="1:3">
      <c r="A17" s="4" t="s">
        <v>52</v>
      </c>
      <c r="B17" s="6" t="n">
        <v>1342</v>
      </c>
      <c r="C17" s="6" t="n">
        <v>2365</v>
      </c>
    </row>
    <row r="18" spans="1:3">
      <c r="A18" s="4" t="s">
        <v>53</v>
      </c>
      <c r="B18" s="6" t="n">
        <v>-166</v>
      </c>
      <c r="C18" s="6" t="n">
        <v>1074</v>
      </c>
    </row>
    <row r="19" spans="1:3">
      <c r="A19" s="4" t="s">
        <v>54</v>
      </c>
      <c r="B19" s="6" t="n">
        <v>-62</v>
      </c>
      <c r="C19" s="6" t="n">
        <v>90</v>
      </c>
    </row>
    <row r="20" spans="1:3">
      <c r="A20" s="4" t="s">
        <v>149</v>
      </c>
      <c r="B20" s="6" t="n">
        <v>950</v>
      </c>
      <c r="C20" s="6" t="n">
        <v>687</v>
      </c>
    </row>
    <row r="21" spans="1:3">
      <c r="A21" s="3" t="s">
        <v>150</v>
      </c>
    </row>
    <row r="22" spans="1:3">
      <c r="A22" s="4" t="s">
        <v>151</v>
      </c>
      <c r="B22" s="4" t="s">
        <v>47</v>
      </c>
      <c r="C22" s="6" t="n">
        <v>4</v>
      </c>
    </row>
    <row r="23" spans="1:3">
      <c r="A23" s="4" t="s">
        <v>152</v>
      </c>
      <c r="B23" s="6" t="n">
        <v>4</v>
      </c>
      <c r="C23" s="4" t="s">
        <v>47</v>
      </c>
    </row>
    <row r="24" spans="1:3">
      <c r="A24" s="4" t="s">
        <v>153</v>
      </c>
      <c r="B24" s="6" t="n">
        <v>-369</v>
      </c>
      <c r="C24" s="6" t="n">
        <v>-435</v>
      </c>
    </row>
    <row r="25" spans="1:3">
      <c r="A25" s="4" t="s">
        <v>154</v>
      </c>
      <c r="B25" s="6" t="n">
        <v>-1468</v>
      </c>
      <c r="C25" s="6" t="n">
        <v>-1768</v>
      </c>
    </row>
    <row r="26" spans="1:3">
      <c r="A26" s="4" t="s">
        <v>155</v>
      </c>
      <c r="B26" s="6" t="n">
        <v>-1833</v>
      </c>
      <c r="C26" s="6" t="n">
        <v>-2199</v>
      </c>
    </row>
    <row r="27" spans="1:3">
      <c r="A27" s="3" t="s">
        <v>156</v>
      </c>
    </row>
    <row r="28" spans="1:3">
      <c r="A28" s="4" t="s">
        <v>157</v>
      </c>
      <c r="B28" s="6" t="n">
        <v>-743</v>
      </c>
      <c r="C28" s="6" t="n">
        <v>-691</v>
      </c>
    </row>
    <row r="29" spans="1:3">
      <c r="A29" s="4" t="s">
        <v>158</v>
      </c>
      <c r="B29" s="4" t="s">
        <v>47</v>
      </c>
      <c r="C29" s="6" t="n">
        <v>-53</v>
      </c>
    </row>
    <row r="30" spans="1:3">
      <c r="A30" s="4" t="s">
        <v>159</v>
      </c>
      <c r="B30" s="6" t="n">
        <v>-750</v>
      </c>
      <c r="C30" s="4" t="s">
        <v>47</v>
      </c>
    </row>
    <row r="31" spans="1:3">
      <c r="A31" s="4" t="s">
        <v>160</v>
      </c>
      <c r="B31" s="6" t="n">
        <v>-282</v>
      </c>
      <c r="C31" s="4" t="s">
        <v>47</v>
      </c>
    </row>
    <row r="32" spans="1:3">
      <c r="A32" s="4" t="s">
        <v>161</v>
      </c>
      <c r="B32" s="4" t="s">
        <v>47</v>
      </c>
      <c r="C32" s="6" t="n">
        <v>642</v>
      </c>
    </row>
    <row r="33" spans="1:3">
      <c r="A33" s="4" t="s">
        <v>162</v>
      </c>
      <c r="B33" s="6" t="n">
        <v>769</v>
      </c>
      <c r="C33" s="6" t="n">
        <v>4233</v>
      </c>
    </row>
    <row r="34" spans="1:3">
      <c r="A34" s="4" t="s">
        <v>163</v>
      </c>
      <c r="B34" s="6" t="n">
        <v>-1006</v>
      </c>
      <c r="C34" s="6" t="n">
        <v>4131</v>
      </c>
    </row>
    <row r="35" spans="1:3">
      <c r="A35" s="4" t="s">
        <v>164</v>
      </c>
      <c r="B35" s="6" t="n">
        <v>-1889</v>
      </c>
      <c r="C35" s="6" t="n">
        <v>2619</v>
      </c>
    </row>
    <row r="36" spans="1:3">
      <c r="A36" s="4" t="s">
        <v>165</v>
      </c>
      <c r="B36" s="6" t="n">
        <v>6838</v>
      </c>
      <c r="C36" s="6" t="n">
        <v>4219</v>
      </c>
    </row>
    <row r="37" spans="1:3">
      <c r="A37" s="4" t="s">
        <v>166</v>
      </c>
      <c r="B37" s="6" t="n">
        <v>4949</v>
      </c>
      <c r="C37" s="6" t="n">
        <v>6838</v>
      </c>
    </row>
    <row r="38" spans="1:3">
      <c r="A38" s="3" t="s">
        <v>167</v>
      </c>
    </row>
    <row r="39" spans="1:3">
      <c r="A39" s="4" t="s">
        <v>168</v>
      </c>
      <c r="B39" s="6" t="n">
        <v>4749</v>
      </c>
      <c r="C39" s="6" t="n">
        <v>6638</v>
      </c>
    </row>
    <row r="40" spans="1:3">
      <c r="A40" s="4" t="s">
        <v>78</v>
      </c>
      <c r="B40" s="6" t="n">
        <v>200</v>
      </c>
      <c r="C40" s="6" t="n">
        <v>200</v>
      </c>
    </row>
    <row r="41" spans="1:3">
      <c r="A41" s="4" t="s">
        <v>169</v>
      </c>
      <c r="B41" s="6" t="n">
        <v>4949</v>
      </c>
      <c r="C41" s="6" t="n">
        <v>6838</v>
      </c>
    </row>
    <row r="42" spans="1:3">
      <c r="A42" s="3" t="s">
        <v>170</v>
      </c>
    </row>
    <row r="43" spans="1:3">
      <c r="A43" s="4" t="s">
        <v>171</v>
      </c>
      <c r="B43" s="6" t="n">
        <v>17</v>
      </c>
      <c r="C43" s="6" t="n">
        <v>4</v>
      </c>
    </row>
    <row r="44" spans="1:3">
      <c r="A44" s="4" t="s">
        <v>172</v>
      </c>
      <c r="B44" s="6" t="n">
        <v>1967</v>
      </c>
      <c r="C44" s="6" t="n">
        <v>2097</v>
      </c>
    </row>
    <row r="45" spans="1:3">
      <c r="A45" s="3" t="s">
        <v>173</v>
      </c>
    </row>
    <row r="46" spans="1:3">
      <c r="A46" s="4" t="s">
        <v>174</v>
      </c>
      <c r="B46" s="6" t="n">
        <v>39</v>
      </c>
      <c r="C46" s="4" t="s">
        <v>47</v>
      </c>
    </row>
    <row r="47" spans="1:3">
      <c r="A47" s="4" t="s">
        <v>175</v>
      </c>
      <c r="B47" s="6" t="n">
        <v>753</v>
      </c>
      <c r="C47" s="4" t="s">
        <v>47</v>
      </c>
    </row>
    <row r="48" spans="1:3">
      <c r="A48" s="4" t="s">
        <v>109</v>
      </c>
    </row>
    <row r="49" spans="1:3">
      <c r="A49" s="3" t="s">
        <v>139</v>
      </c>
    </row>
    <row r="50" spans="1:3">
      <c r="A50" s="4" t="s">
        <v>176</v>
      </c>
      <c r="B50" s="6" t="n">
        <v>-3780</v>
      </c>
      <c r="C50" s="6" t="n">
        <v>-17913</v>
      </c>
    </row>
    <row r="51" spans="1:3">
      <c r="A51" s="4" t="s">
        <v>73</v>
      </c>
    </row>
    <row r="52" spans="1:3">
      <c r="A52" s="3" t="s">
        <v>139</v>
      </c>
    </row>
    <row r="53" spans="1:3">
      <c r="A53" s="4" t="s">
        <v>176</v>
      </c>
      <c r="B53" s="6" t="n">
        <v>1200</v>
      </c>
      <c r="C53" s="6" t="n">
        <v>-4947</v>
      </c>
    </row>
    <row r="54" spans="1:3">
      <c r="A54" s="4" t="s">
        <v>75</v>
      </c>
    </row>
    <row r="55" spans="1:3">
      <c r="A55" s="3" t="s">
        <v>139</v>
      </c>
    </row>
    <row r="56" spans="1:3">
      <c r="A56" s="4" t="s">
        <v>176</v>
      </c>
      <c r="B56" s="5" t="n">
        <v>-3968</v>
      </c>
      <c r="C56"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7</v>
      </c>
    </row>
    <row r="3" spans="1:3">
      <c r="A3" s="4" t="s">
        <v>141</v>
      </c>
      <c r="B3" s="5" t="n">
        <v>209</v>
      </c>
      <c r="C3" s="5" t="n">
        <v>235</v>
      </c>
    </row>
    <row r="4" spans="1:3">
      <c r="A4" s="4" t="s">
        <v>499</v>
      </c>
    </row>
    <row r="5" spans="1:3">
      <c r="A5" s="4" t="s">
        <v>141</v>
      </c>
      <c r="B5" s="6" t="n">
        <v>48</v>
      </c>
      <c r="C5" s="6" t="n">
        <v>28</v>
      </c>
    </row>
    <row r="6" spans="1:3">
      <c r="A6" s="4" t="s">
        <v>510</v>
      </c>
    </row>
    <row r="7" spans="1:3">
      <c r="A7" s="4" t="s">
        <v>141</v>
      </c>
      <c r="B7" s="6" t="n">
        <v>5</v>
      </c>
      <c r="C7" s="4" t="s">
        <v>47</v>
      </c>
    </row>
    <row r="8" spans="1:3">
      <c r="A8" s="4" t="s">
        <v>514</v>
      </c>
    </row>
    <row r="9" spans="1:3">
      <c r="A9" s="4" t="s">
        <v>141</v>
      </c>
      <c r="B9" s="6" t="n">
        <v>151</v>
      </c>
      <c r="C9" s="6" t="n">
        <v>201</v>
      </c>
    </row>
    <row r="10" spans="1:3">
      <c r="A10" s="4" t="s">
        <v>518</v>
      </c>
    </row>
    <row r="11" spans="1:3">
      <c r="A11" s="4" t="s">
        <v>141</v>
      </c>
      <c r="B11" s="6" t="n">
        <v>1</v>
      </c>
      <c r="C11" s="6" t="n">
        <v>4</v>
      </c>
    </row>
    <row r="12" spans="1:3">
      <c r="A12" s="4" t="s">
        <v>519</v>
      </c>
    </row>
    <row r="13" spans="1:3">
      <c r="A13" s="4" t="s">
        <v>141</v>
      </c>
      <c r="B13" s="4" t="s">
        <v>47</v>
      </c>
      <c r="C13" s="6" t="n">
        <v>1</v>
      </c>
    </row>
    <row r="14" spans="1:3">
      <c r="A14" s="4" t="s">
        <v>523</v>
      </c>
    </row>
    <row r="15" spans="1:3">
      <c r="A15" s="4" t="s">
        <v>141</v>
      </c>
      <c r="B15" s="5" t="n">
        <v>4</v>
      </c>
      <c r="C15" s="5"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96</v>
      </c>
    </row>
    <row r="2" spans="1:2">
      <c r="A2" s="3" t="s">
        <v>203</v>
      </c>
    </row>
    <row r="3" spans="1:2">
      <c r="A3" s="4" t="s">
        <v>527</v>
      </c>
      <c r="B3" s="5" t="n">
        <v>187</v>
      </c>
    </row>
    <row r="4" spans="1:2">
      <c r="A4" s="4" t="s">
        <v>528</v>
      </c>
      <c r="B4" s="6" t="n">
        <v>187</v>
      </c>
    </row>
    <row r="5" spans="1:2">
      <c r="A5" s="4" t="s">
        <v>529</v>
      </c>
      <c r="B5" s="6" t="n">
        <v>187</v>
      </c>
    </row>
    <row r="6" spans="1:2">
      <c r="A6" s="4" t="s">
        <v>530</v>
      </c>
      <c r="B6" s="6" t="n">
        <v>187</v>
      </c>
    </row>
    <row r="7" spans="1:2">
      <c r="A7" s="4" t="s">
        <v>531</v>
      </c>
      <c r="B7" s="6" t="n">
        <v>159</v>
      </c>
    </row>
    <row r="8" spans="1:2">
      <c r="A8" s="4" t="s">
        <v>532</v>
      </c>
      <c r="B8" s="6" t="n">
        <v>1430</v>
      </c>
    </row>
    <row r="9" spans="1:2">
      <c r="A9" s="4" t="s">
        <v>533</v>
      </c>
      <c r="B9" s="5" t="n">
        <v>23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34</v>
      </c>
      <c r="B1" s="2" t="s">
        <v>1</v>
      </c>
    </row>
    <row r="2" spans="1:2">
      <c r="B2" s="2" t="s">
        <v>496</v>
      </c>
    </row>
    <row r="3" spans="1:2">
      <c r="A3" s="3" t="s">
        <v>203</v>
      </c>
    </row>
    <row r="4" spans="1:2">
      <c r="A4" s="4" t="s">
        <v>535</v>
      </c>
      <c r="B4" s="5" t="n">
        <v>2227</v>
      </c>
    </row>
    <row r="5" spans="1:2">
      <c r="A5" s="4" t="s">
        <v>536</v>
      </c>
      <c r="B5" s="6" t="n">
        <v>-1895</v>
      </c>
    </row>
    <row r="6" spans="1:2">
      <c r="A6" s="4" t="s">
        <v>537</v>
      </c>
      <c r="B6" s="5" t="n">
        <v>3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7</v>
      </c>
    </row>
    <row r="2" spans="1:3">
      <c r="A2" s="3" t="s">
        <v>206</v>
      </c>
    </row>
    <row r="3" spans="1:3">
      <c r="A3" s="4" t="s">
        <v>539</v>
      </c>
      <c r="B3" s="5" t="n">
        <v>7409</v>
      </c>
      <c r="C3" s="5" t="n">
        <v>4966</v>
      </c>
    </row>
    <row r="4" spans="1:3">
      <c r="A4" s="4" t="s">
        <v>540</v>
      </c>
      <c r="B4" s="6" t="n">
        <v>49</v>
      </c>
      <c r="C4" s="6" t="n">
        <v>640</v>
      </c>
    </row>
    <row r="5" spans="1:3">
      <c r="A5" s="4" t="s">
        <v>541</v>
      </c>
      <c r="B5" s="4" t="s">
        <v>47</v>
      </c>
      <c r="C5" s="6" t="n">
        <v>388</v>
      </c>
    </row>
    <row r="6" spans="1:3">
      <c r="A6" s="4" t="s">
        <v>542</v>
      </c>
      <c r="B6" s="6" t="n">
        <v>244</v>
      </c>
      <c r="C6" s="6" t="n">
        <v>256</v>
      </c>
    </row>
    <row r="7" spans="1:3">
      <c r="A7" s="4" t="s">
        <v>543</v>
      </c>
      <c r="B7" s="6" t="n">
        <v>800</v>
      </c>
      <c r="C7" s="6" t="n">
        <v>800</v>
      </c>
    </row>
    <row r="8" spans="1:3">
      <c r="A8" s="4" t="s">
        <v>544</v>
      </c>
      <c r="B8" s="6" t="n">
        <v>8502</v>
      </c>
      <c r="C8" s="6" t="n">
        <v>7050</v>
      </c>
    </row>
    <row r="9" spans="1:3">
      <c r="A9" s="4" t="s">
        <v>545</v>
      </c>
      <c r="B9" s="6" t="n">
        <v>-7702</v>
      </c>
      <c r="C9" s="6" t="n">
        <v>-6250</v>
      </c>
    </row>
    <row r="10" spans="1:3">
      <c r="A10" s="4" t="s">
        <v>546</v>
      </c>
      <c r="B10" s="5" t="n">
        <v>800</v>
      </c>
      <c r="C10" s="5" t="n">
        <v>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1"/>
    <col customWidth="1" max="6" min="6" width="21"/>
    <col customWidth="1" max="7" min="7" width="30"/>
    <col customWidth="1" max="8" min="8" width="37"/>
  </cols>
  <sheetData>
    <row r="1" spans="1:8">
      <c r="A1" s="1" t="s">
        <v>547</v>
      </c>
      <c r="B1" s="2" t="s">
        <v>548</v>
      </c>
      <c r="C1" s="2" t="s">
        <v>549</v>
      </c>
      <c r="D1" s="2" t="s">
        <v>548</v>
      </c>
      <c r="E1" s="2" t="s">
        <v>550</v>
      </c>
      <c r="F1" s="2" t="s">
        <v>551</v>
      </c>
      <c r="G1" s="2" t="s">
        <v>552</v>
      </c>
      <c r="H1" s="2" t="s">
        <v>553</v>
      </c>
    </row>
    <row r="2" spans="1:8">
      <c r="A2" s="4" t="s">
        <v>554</v>
      </c>
      <c r="E2" s="5" t="n">
        <v>800</v>
      </c>
      <c r="F2" s="5" t="n">
        <v>800</v>
      </c>
    </row>
    <row r="3" spans="1:8">
      <c r="A3" s="4" t="s">
        <v>555</v>
      </c>
      <c r="E3" s="6" t="n">
        <v>982</v>
      </c>
    </row>
    <row r="4" spans="1:8">
      <c r="A4" s="4" t="s">
        <v>556</v>
      </c>
      <c r="E4" s="6" t="n">
        <v>17</v>
      </c>
    </row>
    <row r="5" spans="1:8">
      <c r="A5" s="4" t="s">
        <v>557</v>
      </c>
    </row>
    <row r="6" spans="1:8">
      <c r="A6" s="4" t="s">
        <v>556</v>
      </c>
      <c r="E6" s="5" t="n">
        <v>495</v>
      </c>
      <c r="F6" s="5" t="n">
        <v>520</v>
      </c>
    </row>
    <row r="7" spans="1:8">
      <c r="A7" s="4" t="s">
        <v>434</v>
      </c>
    </row>
    <row r="8" spans="1:8">
      <c r="A8" s="4" t="s">
        <v>558</v>
      </c>
      <c r="E8" s="8" t="n">
        <v>2.12</v>
      </c>
    </row>
    <row r="9" spans="1:8">
      <c r="A9" s="4" t="s">
        <v>559</v>
      </c>
    </row>
    <row r="10" spans="1:8">
      <c r="A10" s="4" t="s">
        <v>560</v>
      </c>
      <c r="G10" s="4" t="s">
        <v>561</v>
      </c>
    </row>
    <row r="11" spans="1:8">
      <c r="A11" s="4" t="s">
        <v>562</v>
      </c>
    </row>
    <row r="12" spans="1:8">
      <c r="A12" s="4" t="s">
        <v>563</v>
      </c>
      <c r="G12" s="10" t="n">
        <v>113.5</v>
      </c>
    </row>
    <row r="13" spans="1:8">
      <c r="A13" s="4" t="s">
        <v>564</v>
      </c>
    </row>
    <row r="14" spans="1:8">
      <c r="A14" s="4" t="s">
        <v>563</v>
      </c>
      <c r="G14" s="6" t="n">
        <v>0</v>
      </c>
    </row>
    <row r="15" spans="1:8">
      <c r="A15" s="4" t="s">
        <v>565</v>
      </c>
    </row>
    <row r="16" spans="1:8">
      <c r="A16" s="4" t="s">
        <v>563</v>
      </c>
      <c r="G16" s="9" t="n">
        <v>1.77</v>
      </c>
    </row>
    <row r="17" spans="1:8">
      <c r="A17" s="4" t="s">
        <v>566</v>
      </c>
    </row>
    <row r="18" spans="1:8">
      <c r="A18" s="4" t="s">
        <v>567</v>
      </c>
      <c r="H18" s="6" t="n">
        <v>415586</v>
      </c>
    </row>
    <row r="19" spans="1:8">
      <c r="A19" s="4" t="s">
        <v>558</v>
      </c>
      <c r="H19" s="8" t="n">
        <v>3.08</v>
      </c>
    </row>
    <row r="20" spans="1:8">
      <c r="A20" s="4" t="s">
        <v>560</v>
      </c>
      <c r="H20" s="4" t="s">
        <v>561</v>
      </c>
    </row>
    <row r="21" spans="1:8">
      <c r="A21" s="4" t="s">
        <v>568</v>
      </c>
    </row>
    <row r="22" spans="1:8">
      <c r="A22" s="4" t="s">
        <v>567</v>
      </c>
      <c r="G22" s="6" t="n">
        <v>615386</v>
      </c>
    </row>
    <row r="23" spans="1:8">
      <c r="A23" s="4" t="s">
        <v>558</v>
      </c>
      <c r="G23" s="8" t="n">
        <v>2.08</v>
      </c>
    </row>
    <row r="24" spans="1:8">
      <c r="A24" s="4" t="s">
        <v>569</v>
      </c>
      <c r="G24" s="9" t="n">
        <v>2.08</v>
      </c>
    </row>
    <row r="25" spans="1:8">
      <c r="A25" s="4" t="s">
        <v>570</v>
      </c>
    </row>
    <row r="26" spans="1:8">
      <c r="A26" s="4" t="s">
        <v>571</v>
      </c>
      <c r="D26" s="4" t="s">
        <v>572</v>
      </c>
    </row>
    <row r="27" spans="1:8">
      <c r="A27" s="4" t="s">
        <v>573</v>
      </c>
      <c r="D27" s="4" t="s">
        <v>574</v>
      </c>
    </row>
    <row r="28" spans="1:8">
      <c r="A28" s="4" t="s">
        <v>575</v>
      </c>
    </row>
    <row r="29" spans="1:8">
      <c r="A29" s="4" t="s">
        <v>571</v>
      </c>
      <c r="D29" s="4" t="s">
        <v>576</v>
      </c>
    </row>
    <row r="30" spans="1:8">
      <c r="A30" s="4" t="s">
        <v>577</v>
      </c>
    </row>
    <row r="31" spans="1:8">
      <c r="A31" s="4" t="s">
        <v>571</v>
      </c>
      <c r="D31" s="4" t="s">
        <v>466</v>
      </c>
    </row>
    <row r="32" spans="1:8">
      <c r="A32" s="4" t="s">
        <v>578</v>
      </c>
    </row>
    <row r="33" spans="1:8">
      <c r="A33" s="4" t="s">
        <v>579</v>
      </c>
      <c r="H33" s="5" t="n">
        <v>16000</v>
      </c>
    </row>
    <row r="34" spans="1:8">
      <c r="A34" s="4" t="s">
        <v>580</v>
      </c>
    </row>
    <row r="35" spans="1:8">
      <c r="A35" s="4" t="s">
        <v>581</v>
      </c>
      <c r="B35" s="5" t="n">
        <v>750</v>
      </c>
    </row>
    <row r="36" spans="1:8">
      <c r="A36" s="4" t="s">
        <v>582</v>
      </c>
      <c r="B36" s="4" t="s">
        <v>583</v>
      </c>
    </row>
    <row r="37" spans="1:8">
      <c r="A37" s="4" t="s">
        <v>584</v>
      </c>
      <c r="B37" s="5" t="n">
        <v>1282</v>
      </c>
      <c r="D37" s="5" t="n">
        <v>1282</v>
      </c>
    </row>
    <row r="38" spans="1:8">
      <c r="A38" s="4" t="s">
        <v>585</v>
      </c>
    </row>
    <row r="39" spans="1:8">
      <c r="A39" s="4" t="s">
        <v>579</v>
      </c>
      <c r="C39" s="5" t="n">
        <v>5000</v>
      </c>
    </row>
    <row r="40" spans="1:8">
      <c r="A40" s="4" t="s">
        <v>573</v>
      </c>
      <c r="C40" s="4" t="s">
        <v>586</v>
      </c>
    </row>
    <row r="41" spans="1:8">
      <c r="A41" s="4" t="s">
        <v>587</v>
      </c>
      <c r="C41" s="4" t="s">
        <v>588</v>
      </c>
    </row>
    <row r="42" spans="1:8">
      <c r="A42" s="4" t="s">
        <v>589</v>
      </c>
      <c r="C42" s="5" t="n">
        <v>282</v>
      </c>
    </row>
    <row r="43" spans="1:8">
      <c r="A43" s="4" t="s">
        <v>590</v>
      </c>
    </row>
    <row r="44" spans="1:8">
      <c r="A44" s="4" t="s">
        <v>571</v>
      </c>
      <c r="C44" s="4" t="s">
        <v>591</v>
      </c>
    </row>
    <row r="45" spans="1:8">
      <c r="A45" s="4" t="s">
        <v>592</v>
      </c>
    </row>
    <row r="46" spans="1:8">
      <c r="A46" s="4" t="s">
        <v>571</v>
      </c>
      <c r="C46" s="4" t="s">
        <v>5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4</v>
      </c>
      <c r="B1" s="2" t="s">
        <v>2</v>
      </c>
      <c r="C1" s="2" t="s">
        <v>37</v>
      </c>
    </row>
    <row r="2" spans="1:3">
      <c r="A2" s="4" t="s">
        <v>595</v>
      </c>
      <c r="B2" s="5" t="n">
        <v>-1772</v>
      </c>
      <c r="C2" s="5" t="n">
        <v>-2529</v>
      </c>
    </row>
    <row r="3" spans="1:3">
      <c r="A3" s="4" t="s">
        <v>62</v>
      </c>
      <c r="B3" s="6" t="n">
        <v>12219</v>
      </c>
      <c r="C3" s="5" t="n">
        <v>11999</v>
      </c>
    </row>
    <row r="4" spans="1:3">
      <c r="A4" s="4" t="s">
        <v>596</v>
      </c>
    </row>
    <row r="5" spans="1:3">
      <c r="A5" s="4" t="s">
        <v>527</v>
      </c>
      <c r="B5" s="6" t="n">
        <v>3703</v>
      </c>
    </row>
    <row r="6" spans="1:3">
      <c r="A6" s="4" t="s">
        <v>528</v>
      </c>
      <c r="B6" s="6" t="n">
        <v>4121</v>
      </c>
    </row>
    <row r="7" spans="1:3">
      <c r="A7" s="4" t="s">
        <v>529</v>
      </c>
      <c r="B7" s="6" t="n">
        <v>3828</v>
      </c>
    </row>
    <row r="8" spans="1:3">
      <c r="A8" s="4" t="s">
        <v>530</v>
      </c>
      <c r="B8" s="6" t="n">
        <v>7573</v>
      </c>
    </row>
    <row r="9" spans="1:3">
      <c r="A9" s="4" t="s">
        <v>597</v>
      </c>
      <c r="B9" s="6" t="n">
        <v>19225</v>
      </c>
    </row>
    <row r="10" spans="1:3">
      <c r="A10" s="4" t="s">
        <v>598</v>
      </c>
      <c r="B10" s="6" t="n">
        <v>-3975</v>
      </c>
    </row>
    <row r="11" spans="1:3">
      <c r="A11" s="4" t="s">
        <v>599</v>
      </c>
      <c r="B11" s="6" t="n">
        <v>15250</v>
      </c>
    </row>
    <row r="12" spans="1:3">
      <c r="A12" s="4" t="s">
        <v>600</v>
      </c>
      <c r="B12" s="6" t="n">
        <v>-1259</v>
      </c>
    </row>
    <row r="13" spans="1:3">
      <c r="A13" s="4" t="s">
        <v>601</v>
      </c>
      <c r="B13" s="6" t="n">
        <v>13991</v>
      </c>
    </row>
    <row r="14" spans="1:3">
      <c r="A14" s="4" t="s">
        <v>595</v>
      </c>
      <c r="B14" s="6" t="n">
        <v>-1772</v>
      </c>
    </row>
    <row r="15" spans="1:3">
      <c r="A15" s="4" t="s">
        <v>62</v>
      </c>
      <c r="B15" s="5" t="n">
        <v>122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21"/>
    <col customWidth="1" max="3" min="3" width="24"/>
    <col customWidth="1" max="4" min="4" width="80"/>
    <col customWidth="1" max="5" min="5" width="21"/>
  </cols>
  <sheetData>
    <row r="1" spans="1:5">
      <c r="A1" s="1" t="s">
        <v>602</v>
      </c>
      <c r="B1" s="2" t="s">
        <v>603</v>
      </c>
      <c r="C1" s="2" t="s">
        <v>604</v>
      </c>
      <c r="D1" s="2" t="s">
        <v>605</v>
      </c>
      <c r="E1" s="2" t="s">
        <v>551</v>
      </c>
    </row>
    <row r="2" spans="1:5">
      <c r="A2" s="4" t="s">
        <v>606</v>
      </c>
      <c r="D2" s="4" t="s">
        <v>607</v>
      </c>
    </row>
    <row r="3" spans="1:5">
      <c r="A3" s="4" t="s">
        <v>608</v>
      </c>
      <c r="D3" s="4" t="s">
        <v>609</v>
      </c>
    </row>
    <row r="4" spans="1:5">
      <c r="A4" s="4" t="s">
        <v>610</v>
      </c>
      <c r="D4" s="4" t="s">
        <v>611</v>
      </c>
    </row>
    <row r="5" spans="1:5">
      <c r="A5" s="4" t="s">
        <v>612</v>
      </c>
      <c r="D5" s="5" t="n">
        <v>1342</v>
      </c>
      <c r="E5" s="5" t="n">
        <v>2365</v>
      </c>
    </row>
    <row r="6" spans="1:5">
      <c r="A6" s="4" t="s">
        <v>613</v>
      </c>
      <c r="D6" s="6" t="n">
        <v>6559</v>
      </c>
      <c r="E6" s="4" t="s">
        <v>47</v>
      </c>
    </row>
    <row r="7" spans="1:5">
      <c r="A7" s="4" t="s">
        <v>614</v>
      </c>
      <c r="D7" s="6" t="n">
        <v>6967</v>
      </c>
    </row>
    <row r="8" spans="1:5">
      <c r="A8" s="4" t="s">
        <v>615</v>
      </c>
      <c r="D8" s="6" t="n">
        <v>905</v>
      </c>
    </row>
    <row r="9" spans="1:5">
      <c r="A9" s="4" t="s">
        <v>616</v>
      </c>
      <c r="D9" s="5" t="n">
        <v>892</v>
      </c>
    </row>
    <row r="10" spans="1:5">
      <c r="A10" s="4" t="s">
        <v>617</v>
      </c>
      <c r="D10" s="4" t="s">
        <v>618</v>
      </c>
    </row>
    <row r="11" spans="1:5">
      <c r="A11" s="4" t="s">
        <v>619</v>
      </c>
      <c r="D11" s="4" t="s">
        <v>620</v>
      </c>
    </row>
    <row r="12" spans="1:5">
      <c r="A12" s="4" t="s">
        <v>621</v>
      </c>
      <c r="D12" s="5" t="n">
        <v>17</v>
      </c>
    </row>
    <row r="13" spans="1:5">
      <c r="A13" s="4" t="s">
        <v>622</v>
      </c>
      <c r="D13" s="6" t="n">
        <v>150</v>
      </c>
    </row>
    <row r="14" spans="1:5">
      <c r="A14" s="4" t="s">
        <v>623</v>
      </c>
      <c r="D14" s="5" t="n">
        <v>18</v>
      </c>
    </row>
    <row r="15" spans="1:5">
      <c r="A15" s="4" t="s">
        <v>624</v>
      </c>
    </row>
    <row r="16" spans="1:5">
      <c r="A16" s="4" t="s">
        <v>625</v>
      </c>
      <c r="C16" s="6" t="n">
        <v>5500</v>
      </c>
    </row>
    <row r="17" spans="1:5">
      <c r="A17" s="4" t="s">
        <v>626</v>
      </c>
      <c r="C17" s="5" t="n">
        <v>753</v>
      </c>
    </row>
    <row r="18" spans="1:5">
      <c r="A18" s="4" t="s">
        <v>627</v>
      </c>
      <c r="C18" s="5" t="n">
        <v>753</v>
      </c>
    </row>
    <row r="19" spans="1:5">
      <c r="A19" s="4" t="s">
        <v>628</v>
      </c>
    </row>
    <row r="20" spans="1:5">
      <c r="A20" s="4" t="s">
        <v>626</v>
      </c>
      <c r="B20" s="5" t="n">
        <v>6325</v>
      </c>
    </row>
    <row r="21" spans="1:5">
      <c r="A21" s="4" t="s">
        <v>612</v>
      </c>
      <c r="B21" s="6" t="n">
        <v>388</v>
      </c>
    </row>
    <row r="22" spans="1:5">
      <c r="A22" s="4" t="s">
        <v>627</v>
      </c>
      <c r="B22" s="5" t="n">
        <v>6712</v>
      </c>
    </row>
    <row r="23" spans="1:5">
      <c r="A23" s="4" t="s">
        <v>629</v>
      </c>
    </row>
    <row r="24" spans="1:5">
      <c r="A24" s="4" t="s">
        <v>625</v>
      </c>
      <c r="D24" s="6" t="n">
        <v>10200</v>
      </c>
    </row>
    <row r="25" spans="1:5">
      <c r="A25" s="4" t="s">
        <v>630</v>
      </c>
      <c r="D25" s="4" t="s">
        <v>631</v>
      </c>
    </row>
    <row r="26" spans="1:5">
      <c r="A26" s="4" t="s">
        <v>632</v>
      </c>
      <c r="D26" s="4" t="s">
        <v>394</v>
      </c>
    </row>
    <row r="27" spans="1:5">
      <c r="A27" s="4" t="s">
        <v>606</v>
      </c>
      <c r="D27" s="4" t="s">
        <v>633</v>
      </c>
    </row>
    <row r="28" spans="1:5">
      <c r="A28" s="4" t="s">
        <v>634</v>
      </c>
    </row>
    <row r="29" spans="1:5">
      <c r="A29" s="4" t="s">
        <v>625</v>
      </c>
      <c r="D29" s="6" t="n">
        <v>4500</v>
      </c>
    </row>
    <row r="30" spans="1:5">
      <c r="A30" s="4" t="s">
        <v>630</v>
      </c>
      <c r="D30" s="4" t="s">
        <v>635</v>
      </c>
    </row>
    <row r="31" spans="1:5">
      <c r="A31" s="4" t="s">
        <v>606</v>
      </c>
      <c r="D31" s="4" t="s">
        <v>636</v>
      </c>
    </row>
    <row r="32" spans="1:5">
      <c r="A32" s="4" t="s">
        <v>637</v>
      </c>
    </row>
    <row r="33" spans="1:5">
      <c r="A33" s="4" t="s">
        <v>625</v>
      </c>
      <c r="D33" s="6" t="n">
        <v>25000</v>
      </c>
    </row>
    <row r="34" spans="1:5">
      <c r="A34" s="4" t="s">
        <v>630</v>
      </c>
      <c r="D34" s="4" t="s">
        <v>638</v>
      </c>
    </row>
    <row r="35" spans="1:5">
      <c r="A35" s="4" t="s">
        <v>606</v>
      </c>
      <c r="D35" s="4" t="s">
        <v>639</v>
      </c>
    </row>
    <row r="36" spans="1:5">
      <c r="A36" s="4" t="s">
        <v>640</v>
      </c>
    </row>
    <row r="37" spans="1:5">
      <c r="A37" s="4" t="s">
        <v>625</v>
      </c>
      <c r="D37" s="6" t="n">
        <v>5500</v>
      </c>
    </row>
    <row r="38" spans="1:5">
      <c r="A38" s="4" t="s">
        <v>630</v>
      </c>
      <c r="D38" s="4" t="s">
        <v>641</v>
      </c>
    </row>
    <row r="39" spans="1:5">
      <c r="A39" s="4" t="s">
        <v>606</v>
      </c>
      <c r="D39" s="4" t="s">
        <v>6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7</v>
      </c>
    </row>
    <row r="2" spans="1:3">
      <c r="A2" s="3" t="s">
        <v>212</v>
      </c>
    </row>
    <row r="3" spans="1:3">
      <c r="A3" s="4" t="s">
        <v>527</v>
      </c>
      <c r="B3" s="5" t="n">
        <v>1095</v>
      </c>
    </row>
    <row r="4" spans="1:3">
      <c r="A4" s="4" t="s">
        <v>528</v>
      </c>
      <c r="B4" s="6" t="n">
        <v>978</v>
      </c>
    </row>
    <row r="5" spans="1:3">
      <c r="A5" s="4" t="s">
        <v>529</v>
      </c>
      <c r="B5" s="6" t="n">
        <v>998</v>
      </c>
    </row>
    <row r="6" spans="1:3">
      <c r="A6" s="4" t="s">
        <v>530</v>
      </c>
      <c r="B6" s="6" t="n">
        <v>1023</v>
      </c>
    </row>
    <row r="7" spans="1:3">
      <c r="A7" s="4" t="s">
        <v>531</v>
      </c>
      <c r="B7" s="6" t="n">
        <v>1023</v>
      </c>
    </row>
    <row r="8" spans="1:3">
      <c r="A8" s="4" t="s">
        <v>532</v>
      </c>
      <c r="B8" s="6" t="n">
        <v>4465</v>
      </c>
    </row>
    <row r="9" spans="1:3">
      <c r="A9" s="4" t="s">
        <v>643</v>
      </c>
      <c r="B9" s="6" t="n">
        <v>9582</v>
      </c>
    </row>
    <row r="10" spans="1:3">
      <c r="A10" s="4" t="s">
        <v>644</v>
      </c>
      <c r="B10" s="6" t="n">
        <v>-2615</v>
      </c>
    </row>
    <row r="11" spans="1:3">
      <c r="A11" s="4" t="s">
        <v>645</v>
      </c>
      <c r="B11" s="6" t="n">
        <v>6967</v>
      </c>
    </row>
    <row r="12" spans="1:3">
      <c r="A12" s="4" t="s">
        <v>646</v>
      </c>
      <c r="B12" s="6" t="n">
        <v>-629</v>
      </c>
      <c r="C12" s="4" t="s">
        <v>47</v>
      </c>
    </row>
    <row r="13" spans="1:3">
      <c r="A13" s="4" t="s">
        <v>647</v>
      </c>
      <c r="B13" s="5" t="n">
        <v>6338</v>
      </c>
      <c r="C13" s="4" t="s">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7</v>
      </c>
    </row>
    <row r="2" spans="1:3">
      <c r="A2" s="3" t="s">
        <v>212</v>
      </c>
    </row>
    <row r="3" spans="1:3">
      <c r="A3" s="4" t="s">
        <v>527</v>
      </c>
      <c r="B3" s="5" t="n">
        <v>9</v>
      </c>
    </row>
    <row r="4" spans="1:3">
      <c r="A4" s="4" t="s">
        <v>528</v>
      </c>
      <c r="B4" s="6" t="n">
        <v>9</v>
      </c>
    </row>
    <row r="5" spans="1:3">
      <c r="A5" s="4" t="s">
        <v>529</v>
      </c>
      <c r="B5" s="6" t="n">
        <v>9</v>
      </c>
    </row>
    <row r="6" spans="1:3">
      <c r="A6" s="4" t="s">
        <v>530</v>
      </c>
      <c r="B6" s="6" t="n">
        <v>9</v>
      </c>
    </row>
    <row r="7" spans="1:3">
      <c r="A7" s="4" t="s">
        <v>531</v>
      </c>
      <c r="B7" s="6" t="n">
        <v>1</v>
      </c>
    </row>
    <row r="8" spans="1:3">
      <c r="A8" s="4" t="s">
        <v>643</v>
      </c>
      <c r="B8" s="6" t="n">
        <v>37</v>
      </c>
    </row>
    <row r="9" spans="1:3">
      <c r="A9" s="4" t="s">
        <v>644</v>
      </c>
      <c r="B9" s="6" t="n">
        <v>-4</v>
      </c>
    </row>
    <row r="10" spans="1:3">
      <c r="A10" s="4" t="s">
        <v>649</v>
      </c>
      <c r="B10" s="6" t="n">
        <v>33</v>
      </c>
    </row>
    <row r="11" spans="1:3">
      <c r="A11" s="4" t="s">
        <v>650</v>
      </c>
      <c r="B11" s="6" t="n">
        <v>-7</v>
      </c>
      <c r="C11" s="5" t="n">
        <v>-720</v>
      </c>
    </row>
    <row r="12" spans="1:3">
      <c r="A12" s="4" t="s">
        <v>651</v>
      </c>
      <c r="B12" s="5" t="n">
        <v>26</v>
      </c>
      <c r="C12" s="4" t="s">
        <v>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7</v>
      </c>
    </row>
    <row r="2" spans="1:3">
      <c r="A2" s="4" t="s">
        <v>527</v>
      </c>
      <c r="B2" s="5" t="n">
        <v>9</v>
      </c>
    </row>
    <row r="3" spans="1:3">
      <c r="A3" s="4" t="s">
        <v>528</v>
      </c>
      <c r="B3" s="6" t="n">
        <v>9</v>
      </c>
    </row>
    <row r="4" spans="1:3">
      <c r="A4" s="4" t="s">
        <v>529</v>
      </c>
      <c r="B4" s="6" t="n">
        <v>9</v>
      </c>
    </row>
    <row r="5" spans="1:3">
      <c r="A5" s="4" t="s">
        <v>530</v>
      </c>
      <c r="B5" s="6" t="n">
        <v>1</v>
      </c>
    </row>
    <row r="6" spans="1:3">
      <c r="A6" s="4" t="s">
        <v>653</v>
      </c>
      <c r="B6" s="6" t="n">
        <v>37</v>
      </c>
    </row>
    <row r="7" spans="1:3">
      <c r="A7" s="4" t="s">
        <v>654</v>
      </c>
      <c r="B7" s="6" t="n">
        <v>-4</v>
      </c>
    </row>
    <row r="8" spans="1:3">
      <c r="A8" s="4" t="s">
        <v>655</v>
      </c>
      <c r="B8" s="6" t="n">
        <v>33</v>
      </c>
    </row>
    <row r="9" spans="1:3">
      <c r="A9" s="4" t="s">
        <v>656</v>
      </c>
      <c r="B9" s="6" t="n">
        <v>-7</v>
      </c>
      <c r="C9" s="5" t="n">
        <v>-720</v>
      </c>
    </row>
    <row r="10" spans="1:3">
      <c r="A10" s="4" t="s">
        <v>657</v>
      </c>
      <c r="B10" s="6" t="n">
        <v>26</v>
      </c>
      <c r="C10" s="4" t="s">
        <v>47</v>
      </c>
    </row>
    <row r="11" spans="1:3">
      <c r="A11" s="4" t="s">
        <v>35</v>
      </c>
      <c r="B11" s="6" t="n">
        <v>1095</v>
      </c>
    </row>
    <row r="12" spans="1:3">
      <c r="A12" s="4" t="s">
        <v>527</v>
      </c>
      <c r="B12" s="6" t="n">
        <v>978</v>
      </c>
    </row>
    <row r="13" spans="1:3">
      <c r="A13" s="4" t="s">
        <v>528</v>
      </c>
      <c r="B13" s="6" t="n">
        <v>998</v>
      </c>
    </row>
    <row r="14" spans="1:3">
      <c r="A14" s="4" t="s">
        <v>529</v>
      </c>
      <c r="B14" s="6" t="n">
        <v>1023</v>
      </c>
    </row>
    <row r="15" spans="1:3">
      <c r="A15" s="4" t="s">
        <v>530</v>
      </c>
      <c r="B15" s="6" t="n">
        <v>1023</v>
      </c>
    </row>
    <row r="16" spans="1:3">
      <c r="A16" s="4" t="s">
        <v>532</v>
      </c>
      <c r="B16" s="6" t="n">
        <v>4465</v>
      </c>
    </row>
    <row r="17" spans="1:3">
      <c r="A17" s="4" t="s">
        <v>658</v>
      </c>
      <c r="B17" s="5" t="n">
        <v>9582</v>
      </c>
    </row>
    <row r="18" spans="1:3">
      <c r="A18" s="4" t="s">
        <v>659</v>
      </c>
    </row>
    <row r="19" spans="1:3">
      <c r="A19" s="4" t="s">
        <v>35</v>
      </c>
      <c r="C19" s="6" t="n">
        <v>751</v>
      </c>
    </row>
    <row r="20" spans="1:3">
      <c r="A20" s="4" t="s">
        <v>527</v>
      </c>
      <c r="C20" s="4" t="s">
        <v>47</v>
      </c>
    </row>
    <row r="21" spans="1:3">
      <c r="A21" s="4" t="s">
        <v>528</v>
      </c>
      <c r="C21" s="4" t="s">
        <v>47</v>
      </c>
    </row>
    <row r="22" spans="1:3">
      <c r="A22" s="4" t="s">
        <v>529</v>
      </c>
      <c r="C22" s="4" t="s">
        <v>47</v>
      </c>
    </row>
    <row r="23" spans="1:3">
      <c r="A23" s="4" t="s">
        <v>530</v>
      </c>
      <c r="C23" s="4" t="s">
        <v>47</v>
      </c>
    </row>
    <row r="24" spans="1:3">
      <c r="A24" s="4" t="s">
        <v>532</v>
      </c>
      <c r="C24" s="4" t="s">
        <v>47</v>
      </c>
    </row>
    <row r="25" spans="1:3">
      <c r="A25" s="4" t="s">
        <v>653</v>
      </c>
      <c r="C25" s="6" t="n">
        <v>751</v>
      </c>
    </row>
    <row r="26" spans="1:3">
      <c r="A26" s="4" t="s">
        <v>660</v>
      </c>
      <c r="C26" s="6" t="n">
        <v>-15</v>
      </c>
    </row>
    <row r="27" spans="1:3">
      <c r="A27" s="4" t="s">
        <v>654</v>
      </c>
      <c r="C27" s="6" t="n">
        <v>-16</v>
      </c>
    </row>
    <row r="28" spans="1:3">
      <c r="A28" s="4" t="s">
        <v>655</v>
      </c>
      <c r="C28" s="6" t="n">
        <v>720</v>
      </c>
    </row>
    <row r="29" spans="1:3">
      <c r="A29" s="4" t="s">
        <v>656</v>
      </c>
      <c r="C29" s="6" t="n">
        <v>-720</v>
      </c>
    </row>
    <row r="30" spans="1:3">
      <c r="A30" s="4" t="s">
        <v>657</v>
      </c>
      <c r="C30" s="4" t="s">
        <v>47</v>
      </c>
    </row>
    <row r="31" spans="1:3">
      <c r="A31" s="4" t="s">
        <v>661</v>
      </c>
    </row>
    <row r="32" spans="1:3">
      <c r="A32" s="4" t="s">
        <v>35</v>
      </c>
      <c r="C32" s="6" t="n">
        <v>797</v>
      </c>
    </row>
    <row r="33" spans="1:3">
      <c r="A33" s="4" t="s">
        <v>527</v>
      </c>
      <c r="C33" s="6" t="n">
        <v>857</v>
      </c>
    </row>
    <row r="34" spans="1:3">
      <c r="A34" s="4" t="s">
        <v>528</v>
      </c>
      <c r="C34" s="6" t="n">
        <v>742</v>
      </c>
    </row>
    <row r="35" spans="1:3">
      <c r="A35" s="4" t="s">
        <v>529</v>
      </c>
      <c r="C35" s="6" t="n">
        <v>320</v>
      </c>
    </row>
    <row r="36" spans="1:3">
      <c r="A36" s="4" t="s">
        <v>530</v>
      </c>
      <c r="C36" s="6" t="n">
        <v>330</v>
      </c>
    </row>
    <row r="37" spans="1:3">
      <c r="A37" s="4" t="s">
        <v>532</v>
      </c>
      <c r="C37" s="6" t="n">
        <v>196</v>
      </c>
    </row>
    <row r="38" spans="1:3">
      <c r="A38" s="4" t="s">
        <v>658</v>
      </c>
      <c r="C38" s="5" t="n">
        <v>32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662</v>
      </c>
      <c r="B1" s="2" t="s">
        <v>663</v>
      </c>
      <c r="C1" s="2" t="s">
        <v>664</v>
      </c>
      <c r="D1" s="2" t="s">
        <v>665</v>
      </c>
      <c r="E1" s="2" t="s">
        <v>445</v>
      </c>
      <c r="F1" s="2" t="s">
        <v>37</v>
      </c>
      <c r="G1" s="2" t="s">
        <v>666</v>
      </c>
      <c r="H1" s="2" t="s">
        <v>463</v>
      </c>
      <c r="I1" s="2" t="s">
        <v>2</v>
      </c>
      <c r="J1" s="2" t="s">
        <v>37</v>
      </c>
      <c r="K1" s="2" t="s">
        <v>667</v>
      </c>
    </row>
    <row r="2" spans="1:11">
      <c r="A2" s="4" t="s">
        <v>80</v>
      </c>
      <c r="F2" s="6" t="n">
        <v>50000000</v>
      </c>
      <c r="I2" s="6" t="n">
        <v>50000000</v>
      </c>
      <c r="J2" s="6" t="n">
        <v>50000000</v>
      </c>
    </row>
    <row r="3" spans="1:11">
      <c r="A3" s="4" t="s">
        <v>79</v>
      </c>
      <c r="F3" s="7" t="n">
        <v>0.001</v>
      </c>
      <c r="I3" s="7" t="n">
        <v>0.001</v>
      </c>
      <c r="J3" s="7" t="n">
        <v>0.001</v>
      </c>
    </row>
    <row r="4" spans="1:11">
      <c r="A4" s="4" t="s">
        <v>668</v>
      </c>
      <c r="D4" s="6" t="n">
        <v>15000</v>
      </c>
      <c r="F4" s="6" t="n">
        <v>15000</v>
      </c>
      <c r="G4" s="6" t="n">
        <v>35427</v>
      </c>
      <c r="H4" s="6" t="n">
        <v>25273</v>
      </c>
    </row>
    <row r="5" spans="1:11">
      <c r="A5" s="4" t="s">
        <v>669</v>
      </c>
      <c r="G5" s="5" t="n">
        <v>64</v>
      </c>
      <c r="H5" s="5" t="n">
        <v>44</v>
      </c>
      <c r="I5" s="5" t="n">
        <v>846</v>
      </c>
      <c r="J5" s="5" t="n">
        <v>561</v>
      </c>
    </row>
    <row r="6" spans="1:11">
      <c r="A6" s="4" t="s">
        <v>670</v>
      </c>
      <c r="D6" s="5" t="n">
        <v>75</v>
      </c>
      <c r="F6" s="5" t="n">
        <v>42</v>
      </c>
    </row>
    <row r="7" spans="1:11">
      <c r="A7" s="4" t="s">
        <v>671</v>
      </c>
      <c r="I7" s="8" t="n">
        <v>1.47</v>
      </c>
    </row>
    <row r="8" spans="1:11">
      <c r="A8" s="4" t="s">
        <v>672</v>
      </c>
      <c r="I8" s="8" t="n">
        <v>42.8</v>
      </c>
    </row>
    <row r="9" spans="1:11">
      <c r="A9" s="4" t="s">
        <v>673</v>
      </c>
      <c r="I9" s="4" t="s">
        <v>47</v>
      </c>
      <c r="J9" s="5" t="n">
        <v>642</v>
      </c>
    </row>
    <row r="10" spans="1:11">
      <c r="A10" s="4" t="s">
        <v>674</v>
      </c>
      <c r="F10" s="6" t="n">
        <v>5000000</v>
      </c>
      <c r="I10" s="6" t="n">
        <v>5000000</v>
      </c>
      <c r="J10" s="6" t="n">
        <v>5000000</v>
      </c>
    </row>
    <row r="11" spans="1:11">
      <c r="A11" s="4" t="s">
        <v>675</v>
      </c>
      <c r="F11" s="7" t="n">
        <v>0.001</v>
      </c>
      <c r="I11" s="7" t="n">
        <v>0.001</v>
      </c>
      <c r="J11" s="7" t="n">
        <v>0.001</v>
      </c>
    </row>
    <row r="12" spans="1:11">
      <c r="A12" s="4" t="s">
        <v>676</v>
      </c>
      <c r="F12" s="4" t="s">
        <v>47</v>
      </c>
      <c r="I12" s="4" t="s">
        <v>47</v>
      </c>
      <c r="J12" s="4" t="s">
        <v>47</v>
      </c>
    </row>
    <row r="13" spans="1:11">
      <c r="A13" s="4" t="s">
        <v>677</v>
      </c>
      <c r="F13" s="4" t="s">
        <v>47</v>
      </c>
      <c r="I13" s="4" t="s">
        <v>47</v>
      </c>
      <c r="J13" s="4" t="s">
        <v>47</v>
      </c>
    </row>
    <row r="14" spans="1:11">
      <c r="A14" s="4" t="s">
        <v>146</v>
      </c>
      <c r="I14" s="5" t="n">
        <v>1789</v>
      </c>
      <c r="J14" s="5" t="n">
        <v>2486</v>
      </c>
    </row>
    <row r="15" spans="1:11">
      <c r="A15" s="4" t="s">
        <v>423</v>
      </c>
    </row>
    <row r="16" spans="1:11">
      <c r="A16" s="4" t="s">
        <v>678</v>
      </c>
      <c r="E16" s="6" t="n">
        <v>1000000</v>
      </c>
    </row>
    <row r="17" spans="1:11">
      <c r="A17" s="4" t="s">
        <v>679</v>
      </c>
    </row>
    <row r="18" spans="1:11">
      <c r="A18" s="4" t="s">
        <v>668</v>
      </c>
      <c r="C18" s="6" t="n">
        <v>300000</v>
      </c>
    </row>
    <row r="19" spans="1:11">
      <c r="A19" s="4" t="s">
        <v>680</v>
      </c>
    </row>
    <row r="20" spans="1:11">
      <c r="A20" s="4" t="s">
        <v>668</v>
      </c>
      <c r="C20" s="6" t="n">
        <v>1750000</v>
      </c>
    </row>
    <row r="21" spans="1:11">
      <c r="A21" s="4" t="s">
        <v>681</v>
      </c>
    </row>
    <row r="22" spans="1:11">
      <c r="A22" s="4" t="s">
        <v>682</v>
      </c>
      <c r="I22" s="6" t="n">
        <v>2000000</v>
      </c>
    </row>
    <row r="23" spans="1:11">
      <c r="A23" s="4" t="s">
        <v>683</v>
      </c>
      <c r="I23" s="6" t="n">
        <v>1004656</v>
      </c>
    </row>
    <row r="24" spans="1:11">
      <c r="A24" s="4" t="s">
        <v>684</v>
      </c>
    </row>
    <row r="25" spans="1:11">
      <c r="A25" s="4" t="s">
        <v>671</v>
      </c>
      <c r="I25" s="8" t="n">
        <v>1.47</v>
      </c>
    </row>
    <row r="26" spans="1:11">
      <c r="A26" s="4" t="s">
        <v>672</v>
      </c>
      <c r="I26" s="9" t="n">
        <v>2.6</v>
      </c>
    </row>
    <row r="27" spans="1:11">
      <c r="A27" s="4" t="s">
        <v>685</v>
      </c>
    </row>
    <row r="28" spans="1:11">
      <c r="A28" s="4" t="s">
        <v>671</v>
      </c>
      <c r="I28" s="9" t="n">
        <v>3.04</v>
      </c>
    </row>
    <row r="29" spans="1:11">
      <c r="A29" s="4" t="s">
        <v>672</v>
      </c>
      <c r="I29" s="8" t="n">
        <v>4.5</v>
      </c>
    </row>
    <row r="30" spans="1:11">
      <c r="A30" s="4" t="s">
        <v>686</v>
      </c>
    </row>
    <row r="31" spans="1:11">
      <c r="A31" s="4" t="s">
        <v>146</v>
      </c>
      <c r="J31" s="5" t="n">
        <v>21</v>
      </c>
    </row>
    <row r="32" spans="1:11">
      <c r="A32" s="4" t="s">
        <v>687</v>
      </c>
    </row>
    <row r="33" spans="1:11">
      <c r="A33" s="4" t="s">
        <v>688</v>
      </c>
      <c r="I33" s="6" t="n">
        <v>725000</v>
      </c>
    </row>
    <row r="34" spans="1:11">
      <c r="A34" s="4" t="s">
        <v>689</v>
      </c>
    </row>
    <row r="35" spans="1:11">
      <c r="A35" s="4" t="s">
        <v>688</v>
      </c>
      <c r="I35" s="6" t="n">
        <v>362500</v>
      </c>
    </row>
    <row r="36" spans="1:11">
      <c r="A36" s="4" t="s">
        <v>385</v>
      </c>
    </row>
    <row r="37" spans="1:11">
      <c r="A37" s="4" t="s">
        <v>668</v>
      </c>
      <c r="I37" s="6" t="n">
        <v>185000</v>
      </c>
    </row>
    <row r="38" spans="1:11">
      <c r="A38" s="4" t="s">
        <v>670</v>
      </c>
      <c r="I38" s="5" t="n">
        <v>1139</v>
      </c>
    </row>
    <row r="39" spans="1:11">
      <c r="A39" s="4" t="s">
        <v>690</v>
      </c>
      <c r="J39" s="6" t="n">
        <v>99626</v>
      </c>
    </row>
    <row r="40" spans="1:11">
      <c r="A40" s="4" t="s">
        <v>691</v>
      </c>
    </row>
    <row r="41" spans="1:11">
      <c r="A41" s="4" t="s">
        <v>668</v>
      </c>
      <c r="B41" s="6" t="n">
        <v>30000</v>
      </c>
    </row>
    <row r="42" spans="1:11">
      <c r="A42" s="4" t="s">
        <v>692</v>
      </c>
    </row>
    <row r="43" spans="1:11">
      <c r="A43" s="4" t="s">
        <v>668</v>
      </c>
      <c r="B43" s="6" t="n">
        <v>30000</v>
      </c>
    </row>
    <row r="44" spans="1:11">
      <c r="A44" s="4" t="s">
        <v>693</v>
      </c>
    </row>
    <row r="45" spans="1:11">
      <c r="A45" s="4" t="s">
        <v>690</v>
      </c>
      <c r="I45" s="6" t="n">
        <v>87610</v>
      </c>
    </row>
    <row r="46" spans="1:11">
      <c r="A46" s="4" t="s">
        <v>694</v>
      </c>
    </row>
    <row r="47" spans="1:11">
      <c r="A47" s="4" t="s">
        <v>668</v>
      </c>
      <c r="J47" s="6" t="n">
        <v>136360</v>
      </c>
    </row>
    <row r="48" spans="1:11">
      <c r="A48" s="4" t="s">
        <v>670</v>
      </c>
      <c r="J48" s="5" t="n">
        <v>300</v>
      </c>
    </row>
    <row r="49" spans="1:11">
      <c r="A49" s="4" t="s">
        <v>695</v>
      </c>
    </row>
    <row r="50" spans="1:11">
      <c r="A50" s="4" t="s">
        <v>668</v>
      </c>
      <c r="I50" s="6" t="n">
        <v>38860</v>
      </c>
    </row>
    <row r="51" spans="1:11">
      <c r="A51" s="4" t="s">
        <v>670</v>
      </c>
      <c r="I51" s="5" t="n">
        <v>300</v>
      </c>
    </row>
    <row r="52" spans="1:11">
      <c r="A52" s="4" t="s">
        <v>696</v>
      </c>
    </row>
    <row r="53" spans="1:11">
      <c r="A53" s="4" t="s">
        <v>697</v>
      </c>
      <c r="I53" s="6" t="n">
        <v>8806</v>
      </c>
    </row>
    <row r="54" spans="1:11">
      <c r="A54" s="4" t="s">
        <v>698</v>
      </c>
      <c r="I54" s="5" t="n">
        <v>50</v>
      </c>
    </row>
    <row r="55" spans="1:11">
      <c r="A55" s="4" t="s">
        <v>699</v>
      </c>
    </row>
    <row r="56" spans="1:11">
      <c r="A56" s="4" t="s">
        <v>690</v>
      </c>
      <c r="I56" s="6" t="n">
        <v>27671</v>
      </c>
    </row>
    <row r="57" spans="1:11">
      <c r="A57" s="4" t="s">
        <v>700</v>
      </c>
      <c r="I57" s="6" t="n">
        <v>82929</v>
      </c>
    </row>
    <row r="58" spans="1:11">
      <c r="A58" s="4" t="s">
        <v>671</v>
      </c>
      <c r="I58" s="8" t="n">
        <v>1.7</v>
      </c>
    </row>
    <row r="59" spans="1:11">
      <c r="A59" s="4" t="s">
        <v>672</v>
      </c>
      <c r="I59" s="8" t="n">
        <v>4.17</v>
      </c>
    </row>
    <row r="60" spans="1:11">
      <c r="A60" s="4" t="s">
        <v>701</v>
      </c>
    </row>
    <row r="61" spans="1:11">
      <c r="A61" s="4" t="s">
        <v>690</v>
      </c>
      <c r="I61" s="6" t="n">
        <v>2122</v>
      </c>
    </row>
    <row r="62" spans="1:11">
      <c r="A62" s="4" t="s">
        <v>700</v>
      </c>
      <c r="I62" s="6" t="n">
        <v>2122</v>
      </c>
    </row>
    <row r="63" spans="1:11">
      <c r="A63" s="4" t="s">
        <v>671</v>
      </c>
      <c r="I63" s="8" t="n">
        <v>1.7</v>
      </c>
    </row>
    <row r="64" spans="1:11">
      <c r="A64" s="4" t="s">
        <v>672</v>
      </c>
      <c r="I64" s="8" t="n">
        <v>3.2</v>
      </c>
    </row>
    <row r="65" spans="1:11">
      <c r="A65" s="4" t="s">
        <v>673</v>
      </c>
      <c r="I65" s="5" t="n">
        <v>6</v>
      </c>
    </row>
    <row r="66" spans="1:11">
      <c r="A66" s="4" t="s">
        <v>702</v>
      </c>
    </row>
    <row r="67" spans="1:11">
      <c r="A67" s="4" t="s">
        <v>703</v>
      </c>
      <c r="I67" s="8" t="n">
        <v>7.78</v>
      </c>
    </row>
    <row r="68" spans="1:11">
      <c r="A68" s="4" t="s">
        <v>704</v>
      </c>
      <c r="I68" s="5" t="n">
        <v>246</v>
      </c>
    </row>
    <row r="69" spans="1:11">
      <c r="A69" s="4" t="s">
        <v>705</v>
      </c>
      <c r="I69" s="4" t="s">
        <v>593</v>
      </c>
    </row>
    <row r="70" spans="1:11">
      <c r="A70" s="4" t="s">
        <v>706</v>
      </c>
      <c r="I70" s="5" t="n">
        <v>3848</v>
      </c>
    </row>
    <row r="71" spans="1:11">
      <c r="A71" s="4" t="s">
        <v>707</v>
      </c>
      <c r="I71" s="4" t="s">
        <v>708</v>
      </c>
    </row>
    <row r="72" spans="1:11">
      <c r="A72" s="4" t="s">
        <v>146</v>
      </c>
      <c r="I72" s="5" t="n">
        <v>889</v>
      </c>
      <c r="J72" s="6" t="n">
        <v>1317</v>
      </c>
    </row>
    <row r="73" spans="1:11">
      <c r="A73" s="4" t="s">
        <v>709</v>
      </c>
    </row>
    <row r="74" spans="1:11">
      <c r="A74" s="4" t="s">
        <v>710</v>
      </c>
      <c r="I74" s="4" t="s">
        <v>394</v>
      </c>
    </row>
    <row r="75" spans="1:11">
      <c r="A75" s="4" t="s">
        <v>711</v>
      </c>
    </row>
    <row r="76" spans="1:11">
      <c r="A76" s="4" t="s">
        <v>710</v>
      </c>
      <c r="I76" s="4" t="s">
        <v>712</v>
      </c>
    </row>
    <row r="77" spans="1:11">
      <c r="A77" s="4" t="s">
        <v>713</v>
      </c>
      <c r="I77" s="4" t="s">
        <v>714</v>
      </c>
    </row>
    <row r="78" spans="1:11">
      <c r="A78" s="4" t="s">
        <v>715</v>
      </c>
    </row>
    <row r="79" spans="1:11">
      <c r="A79" s="4" t="s">
        <v>706</v>
      </c>
      <c r="I79" s="5" t="n">
        <v>1031</v>
      </c>
    </row>
    <row r="80" spans="1:11">
      <c r="A80" s="4" t="s">
        <v>707</v>
      </c>
      <c r="I80" s="4" t="s">
        <v>716</v>
      </c>
    </row>
    <row r="81" spans="1:11">
      <c r="A81" s="4" t="s">
        <v>146</v>
      </c>
      <c r="I81" s="5" t="n">
        <v>879</v>
      </c>
      <c r="J81" s="5" t="n">
        <v>1149</v>
      </c>
    </row>
    <row r="82" spans="1:11">
      <c r="A82" s="4" t="s">
        <v>717</v>
      </c>
    </row>
    <row r="83" spans="1:11">
      <c r="A83" s="4" t="s">
        <v>668</v>
      </c>
      <c r="I83" s="6" t="n">
        <v>2450000</v>
      </c>
    </row>
    <row r="84" spans="1:11">
      <c r="A84" s="4" t="s">
        <v>146</v>
      </c>
      <c r="I84" s="5" t="n">
        <v>26</v>
      </c>
    </row>
    <row r="85" spans="1:11">
      <c r="A85" s="4" t="s">
        <v>718</v>
      </c>
    </row>
    <row r="86" spans="1:11">
      <c r="A86" s="4" t="s">
        <v>690</v>
      </c>
      <c r="J86" s="6" t="n">
        <v>2364889</v>
      </c>
    </row>
    <row r="87" spans="1:11">
      <c r="A87" s="4" t="s">
        <v>719</v>
      </c>
      <c r="F87" s="8" t="n">
        <v>1.79</v>
      </c>
      <c r="J87" s="8" t="n">
        <v>1.79</v>
      </c>
    </row>
    <row r="88" spans="1:11">
      <c r="A88" s="4" t="s">
        <v>720</v>
      </c>
      <c r="J88" s="5" t="n">
        <v>4233</v>
      </c>
    </row>
    <row r="89" spans="1:11">
      <c r="A89" s="4" t="s">
        <v>721</v>
      </c>
    </row>
    <row r="90" spans="1:11">
      <c r="A90" s="4" t="s">
        <v>690</v>
      </c>
      <c r="J90" s="6" t="n">
        <v>910273</v>
      </c>
    </row>
    <row r="91" spans="1:11">
      <c r="A91" s="4" t="s">
        <v>719</v>
      </c>
      <c r="F91" s="8" t="n">
        <v>1.79</v>
      </c>
      <c r="J91" s="8" t="n">
        <v>1.79</v>
      </c>
    </row>
    <row r="92" spans="1:11">
      <c r="A92" s="4" t="s">
        <v>722</v>
      </c>
      <c r="F92" s="6" t="n">
        <v>1576665</v>
      </c>
      <c r="J92" s="6" t="n">
        <v>1576665</v>
      </c>
    </row>
    <row r="93" spans="1:11">
      <c r="A93" s="4" t="s">
        <v>723</v>
      </c>
    </row>
    <row r="94" spans="1:11">
      <c r="A94" s="4" t="s">
        <v>690</v>
      </c>
      <c r="I94" s="6" t="n">
        <v>688473</v>
      </c>
    </row>
    <row r="95" spans="1:11">
      <c r="A95" s="4" t="s">
        <v>719</v>
      </c>
      <c r="I95" s="8" t="n">
        <v>1.79</v>
      </c>
    </row>
    <row r="96" spans="1:11">
      <c r="A96" s="4" t="s">
        <v>722</v>
      </c>
      <c r="I96" s="6" t="n">
        <v>964532</v>
      </c>
    </row>
    <row r="97" spans="1:11">
      <c r="A97" s="4" t="s">
        <v>724</v>
      </c>
    </row>
    <row r="98" spans="1:11">
      <c r="A98" s="4" t="s">
        <v>690</v>
      </c>
      <c r="I98" s="6" t="n">
        <v>454055</v>
      </c>
    </row>
    <row r="99" spans="1:11">
      <c r="A99" s="4" t="s">
        <v>719</v>
      </c>
      <c r="I99" s="8" t="n">
        <v>1.79</v>
      </c>
    </row>
    <row r="100" spans="1:11">
      <c r="A100" s="4" t="s">
        <v>720</v>
      </c>
      <c r="I100" s="5" t="n">
        <v>813</v>
      </c>
    </row>
    <row r="101" spans="1:11">
      <c r="A101" s="4" t="s">
        <v>722</v>
      </c>
      <c r="I101" s="6" t="n">
        <v>454055</v>
      </c>
    </row>
    <row r="102" spans="1:11">
      <c r="A102" s="4" t="s">
        <v>725</v>
      </c>
    </row>
    <row r="103" spans="1:11">
      <c r="A103" s="4" t="s">
        <v>80</v>
      </c>
      <c r="K103" s="6" t="n">
        <v>90000000</v>
      </c>
    </row>
    <row r="104" spans="1:11">
      <c r="A104" s="4" t="s">
        <v>726</v>
      </c>
    </row>
    <row r="105" spans="1:11">
      <c r="A105" s="4" t="s">
        <v>727</v>
      </c>
      <c r="J105" s="6" t="n">
        <v>305619</v>
      </c>
    </row>
    <row r="106" spans="1:11">
      <c r="A106" s="4" t="s">
        <v>728</v>
      </c>
      <c r="J106" s="5" t="n">
        <v>642</v>
      </c>
    </row>
    <row r="107" spans="1:11">
      <c r="A107" s="4" t="s">
        <v>729</v>
      </c>
      <c r="J107" s="5" t="n">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30</v>
      </c>
      <c r="B1" s="2" t="s">
        <v>1</v>
      </c>
    </row>
    <row r="2" spans="1:2">
      <c r="B2" s="2" t="s">
        <v>731</v>
      </c>
    </row>
    <row r="3" spans="1:2">
      <c r="A3" s="4" t="s">
        <v>732</v>
      </c>
      <c r="B3" s="6" t="n">
        <v>2482009</v>
      </c>
    </row>
    <row r="4" spans="1:2">
      <c r="A4" s="4" t="s">
        <v>733</v>
      </c>
      <c r="B4" s="6" t="n">
        <v>362000</v>
      </c>
    </row>
    <row r="5" spans="1:2">
      <c r="A5" s="4" t="s">
        <v>734</v>
      </c>
      <c r="B5" s="6" t="n">
        <v>-85051</v>
      </c>
    </row>
    <row r="6" spans="1:2">
      <c r="A6" s="4" t="s">
        <v>735</v>
      </c>
      <c r="B6" s="6" t="n">
        <v>-102275</v>
      </c>
    </row>
    <row r="7" spans="1:2">
      <c r="A7" s="4" t="s">
        <v>736</v>
      </c>
      <c r="B7" s="6" t="n">
        <v>2656683</v>
      </c>
    </row>
    <row r="8" spans="1:2">
      <c r="A8" s="4" t="s">
        <v>737</v>
      </c>
      <c r="B8" s="6" t="n">
        <v>1603530</v>
      </c>
    </row>
    <row r="9" spans="1:2">
      <c r="A9" s="4" t="s">
        <v>738</v>
      </c>
      <c r="B9" s="6" t="n">
        <v>2558998</v>
      </c>
    </row>
    <row r="10" spans="1:2">
      <c r="A10" s="4" t="s">
        <v>739</v>
      </c>
      <c r="B10" s="8" t="n">
        <v>5.09</v>
      </c>
    </row>
    <row r="11" spans="1:2">
      <c r="A11" s="4" t="s">
        <v>740</v>
      </c>
      <c r="B11" s="9" t="n">
        <v>6.19</v>
      </c>
    </row>
    <row r="12" spans="1:2">
      <c r="A12" s="4" t="s">
        <v>741</v>
      </c>
      <c r="B12" s="9" t="n">
        <v>3.56</v>
      </c>
    </row>
    <row r="13" spans="1:2">
      <c r="A13" s="4" t="s">
        <v>742</v>
      </c>
      <c r="B13" s="9" t="n">
        <v>4.67</v>
      </c>
    </row>
    <row r="14" spans="1:2">
      <c r="A14" s="4" t="s">
        <v>743</v>
      </c>
      <c r="B14" s="9" t="n">
        <v>5.31</v>
      </c>
    </row>
    <row r="15" spans="1:2">
      <c r="A15" s="4" t="s">
        <v>744</v>
      </c>
      <c r="B15" s="9" t="n">
        <v>4.57</v>
      </c>
    </row>
    <row r="16" spans="1:2">
      <c r="A16" s="4" t="s">
        <v>745</v>
      </c>
      <c r="B16" s="8" t="n">
        <v>5.26</v>
      </c>
    </row>
    <row r="17" spans="1:2">
      <c r="A17" s="4" t="s">
        <v>746</v>
      </c>
      <c r="B17" s="4" t="s">
        <v>747</v>
      </c>
    </row>
    <row r="18" spans="1:2">
      <c r="A18" s="4" t="s">
        <v>748</v>
      </c>
      <c r="B18" s="4" t="s">
        <v>749</v>
      </c>
    </row>
    <row r="19" spans="1:2">
      <c r="A19" s="4" t="s">
        <v>750</v>
      </c>
      <c r="B19" s="4" t="s">
        <v>751</v>
      </c>
    </row>
    <row r="20" spans="1:2">
      <c r="A20" s="4" t="s">
        <v>752</v>
      </c>
      <c r="B20" s="5" t="n">
        <v>7011</v>
      </c>
    </row>
    <row r="21" spans="1:2">
      <c r="A21" s="4" t="s">
        <v>753</v>
      </c>
      <c r="B21" s="6" t="n">
        <v>5552</v>
      </c>
    </row>
    <row r="22" spans="1:2">
      <c r="A22" s="4" t="s">
        <v>754</v>
      </c>
      <c r="B22" s="5" t="n">
        <v>69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755</v>
      </c>
      <c r="B1" s="2" t="s">
        <v>1</v>
      </c>
    </row>
    <row r="2" spans="1:3">
      <c r="B2" s="2" t="s">
        <v>2</v>
      </c>
      <c r="C2" s="2" t="s">
        <v>37</v>
      </c>
    </row>
    <row r="3" spans="1:3">
      <c r="A3" s="4" t="s">
        <v>756</v>
      </c>
      <c r="B3" s="8" t="n">
        <v>3.72</v>
      </c>
      <c r="C3" s="8" t="n">
        <v>1.42</v>
      </c>
    </row>
    <row r="4" spans="1:3">
      <c r="A4" s="4" t="s">
        <v>757</v>
      </c>
      <c r="B4" s="4" t="s">
        <v>758</v>
      </c>
      <c r="C4" s="4" t="s">
        <v>759</v>
      </c>
    </row>
    <row r="5" spans="1:3">
      <c r="A5" s="4" t="s">
        <v>760</v>
      </c>
      <c r="B5" s="4" t="s">
        <v>761</v>
      </c>
      <c r="C5" s="4" t="s">
        <v>762</v>
      </c>
    </row>
    <row r="6" spans="1:3">
      <c r="A6" s="4" t="s">
        <v>763</v>
      </c>
      <c r="B6" s="4" t="s">
        <v>764</v>
      </c>
      <c r="C6" s="4" t="s">
        <v>765</v>
      </c>
    </row>
    <row r="7" spans="1:3">
      <c r="A7" s="4" t="s">
        <v>766</v>
      </c>
      <c r="B7" s="4" t="s">
        <v>767</v>
      </c>
      <c r="C7" s="4" t="s">
        <v>466</v>
      </c>
    </row>
    <row r="8" spans="1:3">
      <c r="A8" s="4" t="s">
        <v>768</v>
      </c>
      <c r="B8" s="4" t="s">
        <v>769</v>
      </c>
      <c r="C8" s="4" t="s">
        <v>769</v>
      </c>
    </row>
    <row r="9" spans="1:3">
      <c r="A9" s="4" t="s">
        <v>390</v>
      </c>
    </row>
    <row r="10" spans="1:3">
      <c r="A10" s="4" t="s">
        <v>770</v>
      </c>
      <c r="B10" s="4" t="s">
        <v>771</v>
      </c>
      <c r="C10" s="4" t="s">
        <v>772</v>
      </c>
    </row>
    <row r="11" spans="1:3">
      <c r="A11" s="4" t="s">
        <v>393</v>
      </c>
    </row>
    <row r="12" spans="1:3">
      <c r="A12" s="4" t="s">
        <v>770</v>
      </c>
      <c r="B12" s="4" t="s">
        <v>561</v>
      </c>
      <c r="C12" s="4" t="s">
        <v>7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774</v>
      </c>
      <c r="B1" s="2" t="s">
        <v>1</v>
      </c>
    </row>
    <row r="2" spans="1:2">
      <c r="B2" s="2" t="s">
        <v>775</v>
      </c>
    </row>
    <row r="3" spans="1:2">
      <c r="A3" s="4" t="s">
        <v>776</v>
      </c>
      <c r="B3" s="8" t="n">
        <v>1.47</v>
      </c>
    </row>
    <row r="4" spans="1:2">
      <c r="A4" s="4" t="s">
        <v>777</v>
      </c>
      <c r="B4" s="8" t="n">
        <v>42.8</v>
      </c>
    </row>
    <row r="5" spans="1:2">
      <c r="A5" s="4" t="s">
        <v>778</v>
      </c>
      <c r="B5" s="6" t="n">
        <v>2656683</v>
      </c>
    </row>
    <row r="6" spans="1:2">
      <c r="A6" s="4" t="s">
        <v>779</v>
      </c>
      <c r="B6" s="4" t="s">
        <v>747</v>
      </c>
    </row>
    <row r="7" spans="1:2">
      <c r="A7" s="4" t="s">
        <v>780</v>
      </c>
      <c r="B7" s="8" t="n">
        <v>5.31</v>
      </c>
    </row>
    <row r="8" spans="1:2">
      <c r="A8" s="4" t="s">
        <v>781</v>
      </c>
      <c r="B8" s="6" t="n">
        <v>1603530</v>
      </c>
    </row>
    <row r="9" spans="1:2">
      <c r="A9" s="4" t="s">
        <v>782</v>
      </c>
      <c r="B9" s="8" t="n">
        <v>4.57</v>
      </c>
    </row>
    <row r="10" spans="1:2">
      <c r="A10" s="4" t="s">
        <v>783</v>
      </c>
    </row>
    <row r="11" spans="1:2">
      <c r="A11" s="4" t="s">
        <v>776</v>
      </c>
      <c r="B11" s="9" t="n">
        <v>1.47</v>
      </c>
    </row>
    <row r="12" spans="1:2">
      <c r="A12" s="4" t="s">
        <v>777</v>
      </c>
      <c r="B12" s="8" t="n">
        <v>2.6</v>
      </c>
    </row>
    <row r="13" spans="1:2">
      <c r="A13" s="4" t="s">
        <v>778</v>
      </c>
      <c r="B13" s="6" t="n">
        <v>781940</v>
      </c>
    </row>
    <row r="14" spans="1:2">
      <c r="A14" s="4" t="s">
        <v>779</v>
      </c>
      <c r="B14" s="4" t="s">
        <v>784</v>
      </c>
    </row>
    <row r="15" spans="1:2">
      <c r="A15" s="4" t="s">
        <v>780</v>
      </c>
      <c r="B15" s="8" t="n">
        <v>2.05</v>
      </c>
    </row>
    <row r="16" spans="1:2">
      <c r="A16" s="4" t="s">
        <v>781</v>
      </c>
      <c r="B16" s="6" t="n">
        <v>619016</v>
      </c>
    </row>
    <row r="17" spans="1:2">
      <c r="A17" s="4" t="s">
        <v>782</v>
      </c>
      <c r="B17" s="8" t="n">
        <v>2.1</v>
      </c>
    </row>
    <row r="18" spans="1:2">
      <c r="A18" s="4" t="s">
        <v>785</v>
      </c>
    </row>
    <row r="19" spans="1:2">
      <c r="A19" s="4" t="s">
        <v>776</v>
      </c>
      <c r="B19" s="9" t="n">
        <v>3.04</v>
      </c>
    </row>
    <row r="20" spans="1:2">
      <c r="A20" s="4" t="s">
        <v>777</v>
      </c>
      <c r="B20" s="8" t="n">
        <v>4.5</v>
      </c>
    </row>
    <row r="21" spans="1:2">
      <c r="A21" s="4" t="s">
        <v>778</v>
      </c>
      <c r="B21" s="6" t="n">
        <v>458622</v>
      </c>
    </row>
    <row r="22" spans="1:2">
      <c r="A22" s="4" t="s">
        <v>779</v>
      </c>
      <c r="B22" s="4" t="s">
        <v>786</v>
      </c>
    </row>
    <row r="23" spans="1:2">
      <c r="A23" s="4" t="s">
        <v>780</v>
      </c>
      <c r="B23" s="8" t="n">
        <v>3.96</v>
      </c>
    </row>
    <row r="24" spans="1:2">
      <c r="A24" s="4" t="s">
        <v>781</v>
      </c>
      <c r="B24" s="6" t="n">
        <v>440124</v>
      </c>
    </row>
    <row r="25" spans="1:2">
      <c r="A25" s="4" t="s">
        <v>782</v>
      </c>
      <c r="B25" s="8" t="n">
        <v>3.98</v>
      </c>
    </row>
    <row r="26" spans="1:2">
      <c r="A26" s="4" t="s">
        <v>787</v>
      </c>
    </row>
    <row r="27" spans="1:2">
      <c r="A27" s="4" t="s">
        <v>776</v>
      </c>
      <c r="B27" s="9" t="n">
        <v>5.49</v>
      </c>
    </row>
    <row r="28" spans="1:2">
      <c r="A28" s="4" t="s">
        <v>777</v>
      </c>
      <c r="B28" s="8" t="n">
        <v>6.36</v>
      </c>
    </row>
    <row r="29" spans="1:2">
      <c r="A29" s="4" t="s">
        <v>778</v>
      </c>
      <c r="B29" s="6" t="n">
        <v>440350</v>
      </c>
    </row>
    <row r="30" spans="1:2">
      <c r="A30" s="4" t="s">
        <v>779</v>
      </c>
      <c r="B30" s="4" t="s">
        <v>788</v>
      </c>
    </row>
    <row r="31" spans="1:2">
      <c r="A31" s="4" t="s">
        <v>780</v>
      </c>
      <c r="B31" s="8" t="n">
        <v>6.15</v>
      </c>
    </row>
    <row r="32" spans="1:2">
      <c r="A32" s="4" t="s">
        <v>781</v>
      </c>
      <c r="B32" s="6" t="n">
        <v>178619</v>
      </c>
    </row>
    <row r="33" spans="1:2">
      <c r="A33" s="4" t="s">
        <v>782</v>
      </c>
      <c r="B33" s="8" t="n">
        <v>6.08</v>
      </c>
    </row>
    <row r="34" spans="1:2">
      <c r="A34" s="4" t="s">
        <v>789</v>
      </c>
    </row>
    <row r="35" spans="1:2">
      <c r="A35" s="4" t="s">
        <v>776</v>
      </c>
      <c r="B35" s="9" t="n">
        <v>6.64</v>
      </c>
    </row>
    <row r="36" spans="1:2">
      <c r="A36" s="4" t="s">
        <v>777</v>
      </c>
      <c r="B36" s="8" t="n">
        <v>8.99</v>
      </c>
    </row>
    <row r="37" spans="1:2">
      <c r="A37" s="4" t="s">
        <v>778</v>
      </c>
      <c r="B37" s="6" t="n">
        <v>970741</v>
      </c>
    </row>
    <row r="38" spans="1:2">
      <c r="A38" s="4" t="s">
        <v>779</v>
      </c>
      <c r="B38" s="4" t="s">
        <v>790</v>
      </c>
    </row>
    <row r="39" spans="1:2">
      <c r="A39" s="4" t="s">
        <v>780</v>
      </c>
      <c r="B39" s="8" t="n">
        <v>8.01</v>
      </c>
    </row>
    <row r="40" spans="1:2">
      <c r="A40" s="4" t="s">
        <v>781</v>
      </c>
      <c r="B40" s="6" t="n">
        <v>360741</v>
      </c>
    </row>
    <row r="41" spans="1:2">
      <c r="A41" s="4" t="s">
        <v>782</v>
      </c>
      <c r="B41" s="8" t="n">
        <v>8.24</v>
      </c>
    </row>
    <row r="42" spans="1:2">
      <c r="A42" s="4" t="s">
        <v>791</v>
      </c>
    </row>
    <row r="43" spans="1:2">
      <c r="A43" s="4" t="s">
        <v>777</v>
      </c>
      <c r="B43" s="8" t="n">
        <v>42.8</v>
      </c>
    </row>
    <row r="44" spans="1:2">
      <c r="A44" s="4" t="s">
        <v>778</v>
      </c>
      <c r="B44" s="6" t="n">
        <v>5030</v>
      </c>
    </row>
    <row r="45" spans="1:2">
      <c r="A45" s="4" t="s">
        <v>779</v>
      </c>
      <c r="B45" s="4" t="s">
        <v>792</v>
      </c>
    </row>
    <row r="46" spans="1:2">
      <c r="A46" s="4" t="s">
        <v>780</v>
      </c>
      <c r="B46" s="8" t="n">
        <v>42.8</v>
      </c>
    </row>
    <row r="47" spans="1:2">
      <c r="A47" s="4" t="s">
        <v>781</v>
      </c>
      <c r="B47" s="6" t="n">
        <v>5030</v>
      </c>
    </row>
    <row r="48" spans="1:2">
      <c r="A48" s="4" t="s">
        <v>782</v>
      </c>
      <c r="B48" s="8" t="n">
        <v>4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7</v>
      </c>
    </row>
    <row r="3" spans="1:3">
      <c r="A3" s="4" t="s">
        <v>794</v>
      </c>
      <c r="B3" s="6" t="n">
        <v>1275680</v>
      </c>
      <c r="C3" s="6" t="n">
        <v>1298946</v>
      </c>
    </row>
    <row r="4" spans="1:3">
      <c r="A4" s="4" t="s">
        <v>795</v>
      </c>
      <c r="B4" s="6" t="n">
        <v>223860</v>
      </c>
      <c r="C4" s="6" t="n">
        <v>136360</v>
      </c>
    </row>
    <row r="5" spans="1:3">
      <c r="A5" s="4" t="s">
        <v>796</v>
      </c>
      <c r="B5" s="6" t="n">
        <v>-87610</v>
      </c>
      <c r="C5" s="6" t="n">
        <v>-159626</v>
      </c>
    </row>
    <row r="6" spans="1:3">
      <c r="A6" s="4" t="s">
        <v>797</v>
      </c>
      <c r="B6" s="4" t="s">
        <v>47</v>
      </c>
      <c r="C6" s="4" t="s">
        <v>47</v>
      </c>
    </row>
    <row r="7" spans="1:3">
      <c r="A7" s="4" t="s">
        <v>798</v>
      </c>
      <c r="B7" s="6" t="n">
        <v>1411930</v>
      </c>
      <c r="C7" s="6" t="n">
        <v>1275680</v>
      </c>
    </row>
    <row r="8" spans="1:3">
      <c r="A8" s="4" t="s">
        <v>799</v>
      </c>
      <c r="B8" s="8" t="n">
        <v>2.16</v>
      </c>
      <c r="C8" s="8" t="n">
        <v>2.42</v>
      </c>
    </row>
    <row r="9" spans="1:3">
      <c r="A9" s="4" t="s">
        <v>800</v>
      </c>
      <c r="B9" s="9" t="n">
        <v>6.43</v>
      </c>
      <c r="C9" s="9" t="n">
        <v>2.2</v>
      </c>
    </row>
    <row r="10" spans="1:3">
      <c r="A10" s="4" t="s">
        <v>801</v>
      </c>
      <c r="B10" s="9" t="n">
        <v>3.42</v>
      </c>
      <c r="C10" s="9" t="n">
        <v>3.94</v>
      </c>
    </row>
    <row r="11" spans="1:3">
      <c r="A11" s="4" t="s">
        <v>802</v>
      </c>
      <c r="B11" s="8" t="n">
        <v>2.76</v>
      </c>
      <c r="C11" s="8" t="n">
        <v>2.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7</v>
      </c>
    </row>
    <row r="3" spans="1:3">
      <c r="A3" s="4" t="s">
        <v>804</v>
      </c>
      <c r="B3" s="5" t="n">
        <v>2023</v>
      </c>
      <c r="C3" s="5" t="n">
        <v>2636</v>
      </c>
    </row>
    <row r="4" spans="1:3">
      <c r="A4" s="4" t="s">
        <v>805</v>
      </c>
    </row>
    <row r="5" spans="1:3">
      <c r="A5" s="4" t="s">
        <v>804</v>
      </c>
      <c r="B5" s="6" t="n">
        <v>1464</v>
      </c>
      <c r="C5" s="6" t="n">
        <v>2251</v>
      </c>
    </row>
    <row r="6" spans="1:3">
      <c r="A6" s="4" t="s">
        <v>806</v>
      </c>
    </row>
    <row r="7" spans="1:3">
      <c r="A7" s="4" t="s">
        <v>804</v>
      </c>
      <c r="B7" s="6" t="n">
        <v>300</v>
      </c>
      <c r="C7" s="6" t="n">
        <v>235</v>
      </c>
    </row>
    <row r="8" spans="1:3">
      <c r="A8" s="4" t="s">
        <v>807</v>
      </c>
    </row>
    <row r="9" spans="1:3">
      <c r="A9" s="4" t="s">
        <v>804</v>
      </c>
      <c r="B9" s="5" t="n">
        <v>259</v>
      </c>
      <c r="C9" s="5" t="n">
        <v>1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775</v>
      </c>
    </row>
    <row r="3" spans="1:2">
      <c r="A3" s="4" t="s">
        <v>809</v>
      </c>
      <c r="B3" s="6" t="n">
        <v>2206973</v>
      </c>
    </row>
    <row r="4" spans="1:2">
      <c r="A4" s="4" t="s">
        <v>810</v>
      </c>
      <c r="B4" s="4" t="s">
        <v>47</v>
      </c>
    </row>
    <row r="5" spans="1:2">
      <c r="A5" s="4" t="s">
        <v>811</v>
      </c>
      <c r="B5" s="6" t="n">
        <v>-1418587</v>
      </c>
    </row>
    <row r="6" spans="1:2">
      <c r="A6" s="4" t="s">
        <v>812</v>
      </c>
      <c r="B6" s="6" t="n">
        <v>-8000</v>
      </c>
    </row>
    <row r="7" spans="1:2">
      <c r="A7" s="4" t="s">
        <v>813</v>
      </c>
      <c r="B7" s="6" t="n">
        <v>780386</v>
      </c>
    </row>
    <row r="8" spans="1:2">
      <c r="A8" s="4" t="s">
        <v>814</v>
      </c>
      <c r="B8" s="4" t="s">
        <v>815</v>
      </c>
    </row>
    <row r="9" spans="1:2">
      <c r="A9" s="4" t="s">
        <v>816</v>
      </c>
      <c r="B9" s="8" t="n">
        <v>1.91</v>
      </c>
    </row>
    <row r="10" spans="1:2">
      <c r="A10" s="4" t="s">
        <v>817</v>
      </c>
      <c r="B10" s="9" t="n">
        <v>1.79</v>
      </c>
    </row>
    <row r="11" spans="1:2">
      <c r="A11" s="4" t="s">
        <v>818</v>
      </c>
      <c r="B11" s="9" t="n">
        <v>1.79</v>
      </c>
    </row>
    <row r="12" spans="1:2">
      <c r="A12" s="4" t="s">
        <v>819</v>
      </c>
      <c r="B12" s="8" t="n">
        <v>2.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820</v>
      </c>
      <c r="B1" s="2" t="s">
        <v>1</v>
      </c>
    </row>
    <row r="2" spans="1:2">
      <c r="B2" s="2" t="s">
        <v>775</v>
      </c>
    </row>
    <row r="3" spans="1:2">
      <c r="A3" s="4" t="s">
        <v>434</v>
      </c>
    </row>
    <row r="4" spans="1:2">
      <c r="A4" s="4" t="s">
        <v>821</v>
      </c>
      <c r="B4" s="6" t="n">
        <v>780386</v>
      </c>
    </row>
    <row r="5" spans="1:2">
      <c r="A5" s="4" t="s">
        <v>822</v>
      </c>
      <c r="B5" s="8" t="n">
        <v>2.12</v>
      </c>
    </row>
    <row r="6" spans="1:2">
      <c r="A6" s="4" t="s">
        <v>823</v>
      </c>
      <c r="B6" s="6" t="n">
        <v>780386</v>
      </c>
    </row>
    <row r="7" spans="1:2">
      <c r="A7" s="4" t="s">
        <v>566</v>
      </c>
    </row>
    <row r="8" spans="1:2">
      <c r="A8" s="4" t="s">
        <v>824</v>
      </c>
      <c r="B8" s="4" t="s">
        <v>825</v>
      </c>
    </row>
    <row r="9" spans="1:2">
      <c r="A9" s="4" t="s">
        <v>821</v>
      </c>
      <c r="B9" s="6" t="n">
        <v>125000</v>
      </c>
    </row>
    <row r="10" spans="1:2">
      <c r="A10" s="4" t="s">
        <v>822</v>
      </c>
      <c r="B10" s="8" t="n">
        <v>1.79</v>
      </c>
    </row>
    <row r="11" spans="1:2">
      <c r="A11" s="4" t="s">
        <v>823</v>
      </c>
      <c r="B11" s="6" t="n">
        <v>125000</v>
      </c>
    </row>
    <row r="12" spans="1:2">
      <c r="A12" s="4" t="s">
        <v>826</v>
      </c>
      <c r="B12" s="4" t="s">
        <v>827</v>
      </c>
    </row>
    <row r="13" spans="1:2">
      <c r="A13" s="4" t="s">
        <v>828</v>
      </c>
    </row>
    <row r="14" spans="1:2">
      <c r="A14" s="4" t="s">
        <v>824</v>
      </c>
      <c r="B14" s="4" t="s">
        <v>829</v>
      </c>
    </row>
    <row r="15" spans="1:2">
      <c r="A15" s="4" t="s">
        <v>821</v>
      </c>
      <c r="B15" s="6" t="n">
        <v>40000</v>
      </c>
    </row>
    <row r="16" spans="1:2">
      <c r="A16" s="4" t="s">
        <v>822</v>
      </c>
      <c r="B16" s="8" t="n">
        <v>3.75</v>
      </c>
    </row>
    <row r="17" spans="1:2">
      <c r="A17" s="4" t="s">
        <v>823</v>
      </c>
      <c r="B17" s="6" t="n">
        <v>40000</v>
      </c>
    </row>
    <row r="18" spans="1:2">
      <c r="A18" s="4" t="s">
        <v>826</v>
      </c>
      <c r="B18" s="4" t="s">
        <v>830</v>
      </c>
    </row>
    <row r="19" spans="1:2">
      <c r="A19" s="4" t="s">
        <v>831</v>
      </c>
    </row>
    <row r="20" spans="1:2">
      <c r="A20" s="4" t="s">
        <v>824</v>
      </c>
      <c r="B20" s="4" t="s">
        <v>832</v>
      </c>
    </row>
    <row r="21" spans="1:2">
      <c r="A21" s="4" t="s">
        <v>821</v>
      </c>
      <c r="B21" s="6" t="n">
        <v>615386</v>
      </c>
    </row>
    <row r="22" spans="1:2">
      <c r="A22" s="4" t="s">
        <v>822</v>
      </c>
      <c r="B22" s="8" t="n">
        <v>2.08</v>
      </c>
    </row>
    <row r="23" spans="1:2">
      <c r="A23" s="4" t="s">
        <v>823</v>
      </c>
      <c r="B23" s="6" t="n">
        <v>615386</v>
      </c>
    </row>
    <row r="24" spans="1:2">
      <c r="A24" s="4" t="s">
        <v>826</v>
      </c>
      <c r="B24" s="4" t="s">
        <v>8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4</v>
      </c>
      <c r="B1" s="2" t="s">
        <v>1</v>
      </c>
    </row>
    <row r="2" spans="1:3">
      <c r="B2" s="2" t="s">
        <v>2</v>
      </c>
      <c r="C2" s="2" t="s">
        <v>37</v>
      </c>
    </row>
    <row r="3" spans="1:3">
      <c r="A3" s="3" t="s">
        <v>218</v>
      </c>
    </row>
    <row r="4" spans="1:3">
      <c r="A4" s="4" t="s">
        <v>835</v>
      </c>
      <c r="B4" s="5" t="n">
        <v>500</v>
      </c>
      <c r="C4" s="5" t="n">
        <v>3700</v>
      </c>
    </row>
    <row r="5" spans="1:3">
      <c r="A5" s="4" t="s">
        <v>836</v>
      </c>
      <c r="B5" s="6" t="n">
        <v>65874</v>
      </c>
    </row>
    <row r="6" spans="1:3">
      <c r="A6" s="4" t="s">
        <v>837</v>
      </c>
      <c r="B6" s="5" t="n">
        <v>354</v>
      </c>
    </row>
    <row r="7" spans="1:3">
      <c r="A7" s="4" t="s">
        <v>838</v>
      </c>
      <c r="B7" s="4" t="s">
        <v>839</v>
      </c>
    </row>
    <row r="8" spans="1:3">
      <c r="A8" s="4" t="s">
        <v>840</v>
      </c>
      <c r="B8" s="5" t="n">
        <v>67538</v>
      </c>
    </row>
    <row r="9" spans="1:3">
      <c r="A9" s="4" t="s">
        <v>841</v>
      </c>
      <c r="B9" s="4" t="s">
        <v>842</v>
      </c>
    </row>
    <row r="10" spans="1:3">
      <c r="A10" s="4" t="s">
        <v>843</v>
      </c>
      <c r="B10" s="5" t="n">
        <v>3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7</v>
      </c>
    </row>
    <row r="3" spans="1:3">
      <c r="A3" s="3" t="s">
        <v>218</v>
      </c>
    </row>
    <row r="4" spans="1:3">
      <c r="A4" s="4" t="s">
        <v>845</v>
      </c>
      <c r="B4" s="4" t="s">
        <v>47</v>
      </c>
      <c r="C4" s="4" t="s">
        <v>47</v>
      </c>
    </row>
    <row r="5" spans="1:3">
      <c r="A5" s="4" t="s">
        <v>846</v>
      </c>
      <c r="B5" s="6" t="n">
        <v>8</v>
      </c>
      <c r="C5" s="6" t="n">
        <v>6</v>
      </c>
    </row>
    <row r="6" spans="1:3">
      <c r="A6" s="4" t="s">
        <v>847</v>
      </c>
      <c r="B6" s="6" t="n">
        <v>8</v>
      </c>
      <c r="C6" s="6" t="n">
        <v>6</v>
      </c>
    </row>
    <row r="7" spans="1:3">
      <c r="A7" s="4" t="s">
        <v>848</v>
      </c>
      <c r="B7" s="6" t="n">
        <v>669</v>
      </c>
      <c r="C7" s="6" t="n">
        <v>3294</v>
      </c>
    </row>
    <row r="8" spans="1:3">
      <c r="A8" s="4" t="s">
        <v>849</v>
      </c>
      <c r="B8" s="6" t="n">
        <v>-148</v>
      </c>
      <c r="C8" s="6" t="n">
        <v>440</v>
      </c>
    </row>
    <row r="9" spans="1:3">
      <c r="A9" s="4" t="s">
        <v>850</v>
      </c>
      <c r="B9" s="6" t="n">
        <v>-521</v>
      </c>
      <c r="C9" s="6" t="n">
        <v>-3734</v>
      </c>
    </row>
    <row r="10" spans="1:3">
      <c r="A10" s="4" t="s">
        <v>851</v>
      </c>
      <c r="B10" s="6" t="n">
        <v>0</v>
      </c>
      <c r="C10" s="6" t="n">
        <v>0</v>
      </c>
    </row>
    <row r="11" spans="1:3">
      <c r="A11" s="4" t="s">
        <v>852</v>
      </c>
      <c r="B11" s="4" t="s">
        <v>47</v>
      </c>
      <c r="C11"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3</v>
      </c>
      <c r="B1" s="2" t="s">
        <v>1</v>
      </c>
    </row>
    <row r="2" spans="1:3">
      <c r="B2" s="2" t="s">
        <v>2</v>
      </c>
      <c r="C2" s="2" t="s">
        <v>37</v>
      </c>
    </row>
    <row r="3" spans="1:3">
      <c r="A3" s="3" t="s">
        <v>218</v>
      </c>
    </row>
    <row r="4" spans="1:3">
      <c r="A4" s="4" t="s">
        <v>854</v>
      </c>
      <c r="B4" s="4" t="s">
        <v>855</v>
      </c>
      <c r="C4" s="4" t="s">
        <v>855</v>
      </c>
    </row>
    <row r="5" spans="1:3">
      <c r="A5" s="4" t="s">
        <v>856</v>
      </c>
      <c r="B5" s="4" t="s">
        <v>769</v>
      </c>
      <c r="C5" s="4" t="s">
        <v>769</v>
      </c>
    </row>
    <row r="6" spans="1:3">
      <c r="A6" s="4" t="s">
        <v>857</v>
      </c>
      <c r="B6" s="4" t="s">
        <v>858</v>
      </c>
      <c r="C6" s="4" t="s">
        <v>859</v>
      </c>
    </row>
    <row r="7" spans="1:3">
      <c r="A7" s="4" t="s">
        <v>860</v>
      </c>
      <c r="B7" s="4" t="s">
        <v>861</v>
      </c>
      <c r="C7" s="4" t="s">
        <v>862</v>
      </c>
    </row>
    <row r="8" spans="1:3">
      <c r="A8" s="4" t="s">
        <v>863</v>
      </c>
      <c r="B8" s="4" t="s">
        <v>864</v>
      </c>
      <c r="C8" s="4" t="s">
        <v>865</v>
      </c>
    </row>
    <row r="9" spans="1:3">
      <c r="A9" s="4" t="s">
        <v>866</v>
      </c>
      <c r="B9" s="4" t="s">
        <v>769</v>
      </c>
      <c r="C9" s="4" t="s">
        <v>769</v>
      </c>
    </row>
    <row r="10" spans="1:3">
      <c r="A10" s="4" t="s">
        <v>867</v>
      </c>
      <c r="B10" s="4" t="s">
        <v>769</v>
      </c>
      <c r="C10" s="4" t="s">
        <v>769</v>
      </c>
    </row>
    <row r="11" spans="1:3">
      <c r="A11" s="4" t="s">
        <v>868</v>
      </c>
      <c r="B11" s="4" t="s">
        <v>769</v>
      </c>
      <c r="C11" s="4" t="s">
        <v>769</v>
      </c>
    </row>
    <row r="12" spans="1:3">
      <c r="A12" s="4" t="s">
        <v>869</v>
      </c>
      <c r="B12" s="4" t="s">
        <v>870</v>
      </c>
      <c r="C12" s="4" t="s">
        <v>871</v>
      </c>
    </row>
    <row r="13" spans="1:3">
      <c r="A13" s="4" t="s">
        <v>872</v>
      </c>
      <c r="B13" s="4" t="s">
        <v>873</v>
      </c>
      <c r="C13" s="4" t="s">
        <v>874</v>
      </c>
    </row>
    <row r="14" spans="1:3">
      <c r="A14" s="4" t="s">
        <v>875</v>
      </c>
      <c r="B14" s="4" t="s">
        <v>858</v>
      </c>
      <c r="C14" s="4" t="s">
        <v>8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7</v>
      </c>
    </row>
    <row r="2" spans="1:3">
      <c r="A2" s="3" t="s">
        <v>218</v>
      </c>
    </row>
    <row r="3" spans="1:3">
      <c r="A3" s="4" t="s">
        <v>878</v>
      </c>
      <c r="B3" s="5" t="n">
        <v>19827</v>
      </c>
      <c r="C3" s="5" t="n">
        <v>19726</v>
      </c>
    </row>
    <row r="4" spans="1:3">
      <c r="A4" s="4" t="s">
        <v>879</v>
      </c>
      <c r="B4" s="6" t="n">
        <v>224</v>
      </c>
      <c r="C4" s="6" t="n">
        <v>30</v>
      </c>
    </row>
    <row r="5" spans="1:3">
      <c r="A5" s="4" t="s">
        <v>869</v>
      </c>
      <c r="B5" s="6" t="n">
        <v>640</v>
      </c>
      <c r="C5" s="6" t="n">
        <v>604</v>
      </c>
    </row>
    <row r="6" spans="1:3">
      <c r="A6" s="4" t="s">
        <v>860</v>
      </c>
      <c r="B6" s="6" t="n">
        <v>596</v>
      </c>
      <c r="C6" s="6" t="n">
        <v>617</v>
      </c>
    </row>
    <row r="7" spans="1:3">
      <c r="A7" s="4" t="s">
        <v>880</v>
      </c>
      <c r="B7" s="6" t="n">
        <v>3533</v>
      </c>
      <c r="C7" s="6" t="n">
        <v>3036</v>
      </c>
    </row>
    <row r="8" spans="1:3">
      <c r="A8" s="4" t="s">
        <v>881</v>
      </c>
      <c r="B8" s="6" t="n">
        <v>-1185</v>
      </c>
      <c r="C8" s="4" t="s">
        <v>47</v>
      </c>
    </row>
    <row r="9" spans="1:3">
      <c r="A9" s="4" t="s">
        <v>882</v>
      </c>
      <c r="B9" s="6" t="n">
        <v>-1119</v>
      </c>
      <c r="C9" s="6" t="n">
        <v>-1464</v>
      </c>
    </row>
    <row r="10" spans="1:3">
      <c r="A10" s="4" t="s">
        <v>883</v>
      </c>
      <c r="B10" s="6" t="n">
        <v>-7528</v>
      </c>
      <c r="C10" s="6" t="n">
        <v>-6340</v>
      </c>
    </row>
    <row r="11" spans="1:3">
      <c r="A11" s="4" t="s">
        <v>884</v>
      </c>
      <c r="B11" s="6" t="n">
        <v>62</v>
      </c>
      <c r="C11" s="4" t="s">
        <v>47</v>
      </c>
    </row>
    <row r="12" spans="1:3">
      <c r="A12" s="4" t="s">
        <v>885</v>
      </c>
      <c r="B12" s="6" t="n">
        <v>-270</v>
      </c>
      <c r="C12" s="6" t="n">
        <v>-484</v>
      </c>
    </row>
    <row r="13" spans="1:3">
      <c r="A13" s="4" t="s">
        <v>886</v>
      </c>
      <c r="B13" s="6" t="n">
        <v>299</v>
      </c>
      <c r="C13" s="4" t="s">
        <v>47</v>
      </c>
    </row>
    <row r="14" spans="1:3">
      <c r="A14" s="4" t="s">
        <v>887</v>
      </c>
      <c r="B14" s="6" t="n">
        <v>2082</v>
      </c>
      <c r="C14" s="4" t="s">
        <v>47</v>
      </c>
    </row>
    <row r="15" spans="1:3">
      <c r="A15" s="4" t="s">
        <v>888</v>
      </c>
      <c r="B15" s="6" t="n">
        <v>-1959</v>
      </c>
      <c r="C15" s="4" t="s">
        <v>47</v>
      </c>
    </row>
    <row r="16" spans="1:3">
      <c r="A16" s="4" t="s">
        <v>889</v>
      </c>
      <c r="B16" s="6" t="n">
        <v>15202</v>
      </c>
      <c r="C16" s="6" t="n">
        <v>15723</v>
      </c>
    </row>
    <row r="17" spans="1:3">
      <c r="A17" s="4" t="s">
        <v>872</v>
      </c>
      <c r="B17" s="6" t="n">
        <v>-15202</v>
      </c>
      <c r="C17" s="6" t="n">
        <v>-15723</v>
      </c>
    </row>
    <row r="18" spans="1:3">
      <c r="A18" s="4" t="s">
        <v>890</v>
      </c>
      <c r="B18" s="4" t="s">
        <v>47</v>
      </c>
      <c r="C18" s="4" t="s">
        <v>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891</v>
      </c>
      <c r="B1" s="2" t="s">
        <v>1</v>
      </c>
    </row>
    <row r="2" spans="1:2">
      <c r="B2" s="2" t="s">
        <v>496</v>
      </c>
    </row>
    <row r="3" spans="1:2">
      <c r="A3" s="3" t="s">
        <v>218</v>
      </c>
    </row>
    <row r="4" spans="1:2">
      <c r="A4" s="4" t="s">
        <v>892</v>
      </c>
      <c r="B4" s="4" t="s">
        <v>47</v>
      </c>
    </row>
    <row r="5" spans="1:2">
      <c r="A5" s="4" t="s">
        <v>893</v>
      </c>
      <c r="B5" s="4" t="s">
        <v>47</v>
      </c>
    </row>
    <row r="6" spans="1:2">
      <c r="A6" s="4" t="s">
        <v>894</v>
      </c>
      <c r="B6" s="4" t="s">
        <v>47</v>
      </c>
    </row>
    <row r="7" spans="1:2">
      <c r="A7" s="4" t="s">
        <v>895</v>
      </c>
      <c r="B7" s="4" t="s">
        <v>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96</v>
      </c>
      <c r="B1" s="2" t="s">
        <v>1</v>
      </c>
    </row>
    <row r="2" spans="1:3">
      <c r="B2" s="2" t="s">
        <v>2</v>
      </c>
      <c r="C2" s="2" t="s">
        <v>37</v>
      </c>
    </row>
    <row r="3" spans="1:3">
      <c r="A3" s="3" t="s">
        <v>221</v>
      </c>
    </row>
    <row r="4" spans="1:3">
      <c r="A4" s="4" t="s">
        <v>897</v>
      </c>
      <c r="B4" s="4" t="s">
        <v>898</v>
      </c>
      <c r="C4" s="4" t="s">
        <v>898</v>
      </c>
    </row>
    <row r="5" spans="1:3">
      <c r="A5" s="4" t="s">
        <v>899</v>
      </c>
      <c r="B5" s="4" t="s">
        <v>468</v>
      </c>
      <c r="C5" s="4" t="s">
        <v>468</v>
      </c>
    </row>
    <row r="6" spans="1:3">
      <c r="A6" s="4" t="s">
        <v>900</v>
      </c>
      <c r="B6" s="5" t="n">
        <v>312</v>
      </c>
      <c r="C6" s="5" t="n">
        <v>2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80"/>
    <col customWidth="1" max="9" min="9" width="80"/>
    <col customWidth="1" max="10" min="10" width="14"/>
    <col customWidth="1" max="11" min="11" width="16"/>
  </cols>
  <sheetData>
    <row r="1" spans="1:11">
      <c r="A1" s="1" t="s">
        <v>901</v>
      </c>
      <c r="B1" s="2" t="s">
        <v>444</v>
      </c>
      <c r="I1" s="2" t="s">
        <v>1</v>
      </c>
      <c r="K1" s="2" t="s">
        <v>902</v>
      </c>
    </row>
    <row r="2" spans="1:11">
      <c r="B2" s="2" t="s">
        <v>2</v>
      </c>
      <c r="C2" s="2" t="s">
        <v>903</v>
      </c>
      <c r="D2" s="2" t="s">
        <v>664</v>
      </c>
      <c r="E2" s="2" t="s">
        <v>904</v>
      </c>
      <c r="F2" s="2" t="s">
        <v>666</v>
      </c>
      <c r="G2" s="2" t="s">
        <v>463</v>
      </c>
      <c r="H2" s="2" t="s">
        <v>905</v>
      </c>
      <c r="I2" s="2" t="s">
        <v>2</v>
      </c>
      <c r="J2" s="2" t="s">
        <v>37</v>
      </c>
      <c r="K2" s="2" t="s">
        <v>2</v>
      </c>
    </row>
    <row r="3" spans="1:11">
      <c r="A3" s="4" t="s">
        <v>906</v>
      </c>
      <c r="I3" s="4" t="s">
        <v>907</v>
      </c>
    </row>
    <row r="4" spans="1:11">
      <c r="A4" s="4" t="s">
        <v>52</v>
      </c>
      <c r="B4" s="5" t="n">
        <v>371</v>
      </c>
      <c r="I4" s="5" t="n">
        <v>371</v>
      </c>
      <c r="J4" s="5" t="n">
        <v>245</v>
      </c>
      <c r="K4" s="5" t="n">
        <v>371</v>
      </c>
    </row>
    <row r="5" spans="1:11">
      <c r="A5" s="4" t="s">
        <v>908</v>
      </c>
      <c r="F5" s="5" t="n">
        <v>64</v>
      </c>
      <c r="G5" s="5" t="n">
        <v>44</v>
      </c>
      <c r="I5" s="6" t="n">
        <v>846</v>
      </c>
      <c r="J5" s="6" t="n">
        <v>561</v>
      </c>
    </row>
    <row r="6" spans="1:11">
      <c r="A6" s="4" t="s">
        <v>909</v>
      </c>
    </row>
    <row r="7" spans="1:11">
      <c r="A7" s="4" t="s">
        <v>910</v>
      </c>
      <c r="E7" s="5" t="n">
        <v>49</v>
      </c>
    </row>
    <row r="8" spans="1:11">
      <c r="A8" s="4" t="s">
        <v>911</v>
      </c>
    </row>
    <row r="9" spans="1:11">
      <c r="A9" s="4" t="s">
        <v>912</v>
      </c>
      <c r="J9" s="5" t="n">
        <v>640</v>
      </c>
    </row>
    <row r="10" spans="1:11">
      <c r="A10" s="4" t="s">
        <v>913</v>
      </c>
      <c r="J10" s="4" t="s">
        <v>914</v>
      </c>
    </row>
    <row r="11" spans="1:11">
      <c r="A11" s="4" t="s">
        <v>915</v>
      </c>
      <c r="C11" s="5" t="n">
        <v>571</v>
      </c>
    </row>
    <row r="12" spans="1:11">
      <c r="A12" s="4" t="s">
        <v>916</v>
      </c>
    </row>
    <row r="13" spans="1:11">
      <c r="A13" s="4" t="s">
        <v>917</v>
      </c>
      <c r="I13" s="6" t="n">
        <v>159</v>
      </c>
      <c r="J13" s="5" t="n">
        <v>42</v>
      </c>
    </row>
    <row r="14" spans="1:11">
      <c r="A14" s="4" t="s">
        <v>918</v>
      </c>
      <c r="I14" s="6" t="n">
        <v>2700</v>
      </c>
      <c r="J14" s="6" t="n">
        <v>1511</v>
      </c>
    </row>
    <row r="15" spans="1:11">
      <c r="A15" s="4" t="s">
        <v>919</v>
      </c>
    </row>
    <row r="16" spans="1:11">
      <c r="A16" s="4" t="s">
        <v>920</v>
      </c>
      <c r="K16" s="4" t="s">
        <v>593</v>
      </c>
    </row>
    <row r="17" spans="1:11">
      <c r="A17" s="4" t="s">
        <v>921</v>
      </c>
    </row>
    <row r="18" spans="1:11">
      <c r="A18" s="4" t="s">
        <v>920</v>
      </c>
      <c r="K18" s="4" t="s">
        <v>922</v>
      </c>
    </row>
    <row r="19" spans="1:11">
      <c r="A19" s="4" t="s">
        <v>923</v>
      </c>
    </row>
    <row r="20" spans="1:11">
      <c r="A20" s="4" t="s">
        <v>908</v>
      </c>
      <c r="H20" s="5" t="n">
        <v>50</v>
      </c>
    </row>
    <row r="21" spans="1:11">
      <c r="A21" s="4" t="s">
        <v>924</v>
      </c>
    </row>
    <row r="22" spans="1:11">
      <c r="A22" s="4" t="s">
        <v>908</v>
      </c>
      <c r="H22" s="6" t="n">
        <v>50</v>
      </c>
    </row>
    <row r="23" spans="1:11">
      <c r="A23" s="4" t="s">
        <v>925</v>
      </c>
      <c r="H23" s="6" t="n">
        <v>50</v>
      </c>
    </row>
    <row r="24" spans="1:11">
      <c r="A24" s="4" t="s">
        <v>926</v>
      </c>
    </row>
    <row r="25" spans="1:11">
      <c r="A25" s="4" t="s">
        <v>908</v>
      </c>
      <c r="H25" s="6" t="n">
        <v>50</v>
      </c>
    </row>
    <row r="26" spans="1:11">
      <c r="A26" s="4" t="s">
        <v>925</v>
      </c>
      <c r="H26" s="5" t="n">
        <v>100</v>
      </c>
    </row>
    <row r="27" spans="1:11">
      <c r="A27" s="4" t="s">
        <v>927</v>
      </c>
    </row>
    <row r="28" spans="1:11">
      <c r="A28" s="4" t="s">
        <v>690</v>
      </c>
      <c r="D28" s="6" t="n">
        <v>300000</v>
      </c>
    </row>
    <row r="29" spans="1:11">
      <c r="A29" s="4" t="s">
        <v>928</v>
      </c>
    </row>
    <row r="30" spans="1:11">
      <c r="A30" s="4" t="s">
        <v>690</v>
      </c>
      <c r="D30" s="6" t="n">
        <v>1750000</v>
      </c>
    </row>
    <row r="31" spans="1:11">
      <c r="A31" s="4" t="s">
        <v>929</v>
      </c>
    </row>
    <row r="32" spans="1:11">
      <c r="A32" s="4" t="s">
        <v>908</v>
      </c>
      <c r="I32" s="6" t="n">
        <v>103</v>
      </c>
      <c r="J32" s="6" t="n">
        <v>118</v>
      </c>
    </row>
    <row r="33" spans="1:11">
      <c r="A33" s="4" t="s">
        <v>930</v>
      </c>
      <c r="H33" s="4" t="s">
        <v>931</v>
      </c>
    </row>
    <row r="34" spans="1:11">
      <c r="A34" s="4" t="s">
        <v>932</v>
      </c>
      <c r="B34" s="5" t="n">
        <v>63</v>
      </c>
      <c r="I34" s="6" t="n">
        <v>63</v>
      </c>
      <c r="J34" s="6" t="n">
        <v>122</v>
      </c>
      <c r="K34" s="5" t="n">
        <v>63</v>
      </c>
    </row>
    <row r="35" spans="1:11">
      <c r="A35" s="4" t="s">
        <v>933</v>
      </c>
      <c r="I35" s="6" t="n">
        <v>28</v>
      </c>
      <c r="J35" s="5" t="n">
        <v>15</v>
      </c>
    </row>
    <row r="36" spans="1:11">
      <c r="A36" s="4" t="s">
        <v>934</v>
      </c>
    </row>
    <row r="37" spans="1:11">
      <c r="A37" s="4" t="s">
        <v>908</v>
      </c>
      <c r="I37" s="6" t="n">
        <v>40</v>
      </c>
    </row>
    <row r="38" spans="1:11">
      <c r="A38" s="4" t="s">
        <v>930</v>
      </c>
      <c r="B38" s="4" t="s">
        <v>935</v>
      </c>
    </row>
    <row r="39" spans="1:11">
      <c r="A39" s="4" t="s">
        <v>932</v>
      </c>
      <c r="B39" s="5" t="n">
        <v>0</v>
      </c>
      <c r="I39" s="6" t="n">
        <v>0</v>
      </c>
      <c r="K39" s="6" t="n">
        <v>0</v>
      </c>
    </row>
    <row r="40" spans="1:11">
      <c r="A40" s="4" t="s">
        <v>933</v>
      </c>
      <c r="I40" s="6" t="n">
        <v>40</v>
      </c>
    </row>
    <row r="41" spans="1:11">
      <c r="A41" s="4" t="s">
        <v>936</v>
      </c>
    </row>
    <row r="42" spans="1:11">
      <c r="A42" s="4" t="s">
        <v>908</v>
      </c>
      <c r="B42" s="5" t="n">
        <v>33</v>
      </c>
    </row>
    <row r="43" spans="1:11">
      <c r="A43" s="4" t="s">
        <v>937</v>
      </c>
    </row>
    <row r="44" spans="1:11">
      <c r="A44" s="4" t="s">
        <v>908</v>
      </c>
      <c r="I44" s="6" t="n">
        <v>0</v>
      </c>
    </row>
    <row r="45" spans="1:11">
      <c r="A45" s="4" t="s">
        <v>930</v>
      </c>
      <c r="B45" s="4" t="s">
        <v>938</v>
      </c>
    </row>
    <row r="46" spans="1:11">
      <c r="A46" s="4" t="s">
        <v>932</v>
      </c>
      <c r="B46" s="5" t="n">
        <v>0</v>
      </c>
      <c r="I46" s="6" t="n">
        <v>0</v>
      </c>
      <c r="K46" s="5" t="n">
        <v>0</v>
      </c>
    </row>
    <row r="47" spans="1:11">
      <c r="A47" s="4" t="s">
        <v>933</v>
      </c>
      <c r="I47" s="5" t="n">
        <v>0</v>
      </c>
    </row>
  </sheetData>
  <mergeCells count="3">
    <mergeCell ref="A1:A2"/>
    <mergeCell ref="B1:H1"/>
    <mergeCell ref="I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39</v>
      </c>
      <c r="B1" s="2" t="s">
        <v>1</v>
      </c>
    </row>
    <row r="2" spans="1:3">
      <c r="B2" s="2" t="s">
        <v>2</v>
      </c>
      <c r="C2" s="2" t="s">
        <v>37</v>
      </c>
    </row>
    <row r="3" spans="1:3">
      <c r="A3" s="4" t="s">
        <v>940</v>
      </c>
      <c r="B3" s="6" t="n">
        <v>2</v>
      </c>
    </row>
    <row r="4" spans="1:3">
      <c r="A4" s="4" t="s">
        <v>941</v>
      </c>
      <c r="B4" s="4" t="s">
        <v>593</v>
      </c>
      <c r="C4" s="4" t="s">
        <v>593</v>
      </c>
    </row>
    <row r="5" spans="1:3">
      <c r="A5" s="4" t="s">
        <v>942</v>
      </c>
    </row>
    <row r="6" spans="1:3">
      <c r="A6" s="4" t="s">
        <v>943</v>
      </c>
      <c r="B6" s="4" t="s">
        <v>944</v>
      </c>
      <c r="C6" s="4" t="s">
        <v>94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7</v>
      </c>
    </row>
    <row r="3" spans="1:3">
      <c r="A3" s="4" t="s">
        <v>442</v>
      </c>
      <c r="B3" s="5" t="n">
        <v>51165</v>
      </c>
      <c r="C3" s="5" t="n">
        <v>41372</v>
      </c>
    </row>
    <row r="4" spans="1:3">
      <c r="A4" s="4" t="s">
        <v>86</v>
      </c>
      <c r="B4" s="6" t="n">
        <v>-16749</v>
      </c>
      <c r="C4" s="6" t="n">
        <v>-16521</v>
      </c>
    </row>
    <row r="5" spans="1:3">
      <c r="A5" s="4" t="s">
        <v>87</v>
      </c>
      <c r="B5" s="6" t="n">
        <v>34416</v>
      </c>
      <c r="C5" s="6" t="n">
        <v>24851</v>
      </c>
    </row>
    <row r="6" spans="1:3">
      <c r="A6" s="4" t="s">
        <v>89</v>
      </c>
      <c r="B6" s="6" t="n">
        <v>33096</v>
      </c>
      <c r="C6" s="6" t="n">
        <v>29243</v>
      </c>
    </row>
    <row r="7" spans="1:3">
      <c r="A7" s="4" t="s">
        <v>90</v>
      </c>
      <c r="B7" s="6" t="n">
        <v>2083</v>
      </c>
      <c r="C7" s="6" t="n">
        <v>825</v>
      </c>
    </row>
    <row r="8" spans="1:3">
      <c r="A8" s="4" t="s">
        <v>947</v>
      </c>
      <c r="B8" s="6" t="n">
        <v>8407</v>
      </c>
    </row>
    <row r="9" spans="1:3">
      <c r="A9" s="4" t="s">
        <v>948</v>
      </c>
      <c r="B9" s="6" t="n">
        <v>209</v>
      </c>
    </row>
    <row r="10" spans="1:3">
      <c r="A10" s="4" t="s">
        <v>949</v>
      </c>
      <c r="B10" s="6" t="n">
        <v>4040</v>
      </c>
    </row>
    <row r="11" spans="1:3">
      <c r="A11" s="4" t="s">
        <v>950</v>
      </c>
      <c r="B11" s="6" t="n">
        <v>-4803</v>
      </c>
      <c r="C11" s="5" t="n">
        <v>-5217</v>
      </c>
    </row>
    <row r="12" spans="1:3">
      <c r="A12" s="4" t="s">
        <v>951</v>
      </c>
    </row>
    <row r="13" spans="1:3">
      <c r="A13" s="4" t="s">
        <v>950</v>
      </c>
      <c r="B13" s="6" t="n">
        <v>8245</v>
      </c>
    </row>
    <row r="14" spans="1:3">
      <c r="A14" s="4" t="s">
        <v>952</v>
      </c>
    </row>
    <row r="15" spans="1:3">
      <c r="A15" s="4" t="s">
        <v>950</v>
      </c>
      <c r="B15" s="6" t="n">
        <v>716</v>
      </c>
    </row>
    <row r="16" spans="1:3">
      <c r="A16" s="4" t="s">
        <v>953</v>
      </c>
    </row>
    <row r="17" spans="1:3">
      <c r="A17" s="4" t="s">
        <v>442</v>
      </c>
      <c r="B17" s="6" t="n">
        <v>51165</v>
      </c>
    </row>
    <row r="18" spans="1:3">
      <c r="A18" s="4" t="s">
        <v>86</v>
      </c>
      <c r="B18" s="6" t="n">
        <v>-16749</v>
      </c>
    </row>
    <row r="19" spans="1:3">
      <c r="A19" s="4" t="s">
        <v>87</v>
      </c>
      <c r="B19" s="6" t="n">
        <v>34416</v>
      </c>
    </row>
    <row r="20" spans="1:3">
      <c r="A20" s="4" t="s">
        <v>89</v>
      </c>
      <c r="B20" s="6" t="n">
        <v>24468</v>
      </c>
    </row>
    <row r="21" spans="1:3">
      <c r="A21" s="4" t="s">
        <v>90</v>
      </c>
      <c r="B21" s="6" t="n">
        <v>1006</v>
      </c>
    </row>
    <row r="22" spans="1:3">
      <c r="A22" s="4" t="s">
        <v>947</v>
      </c>
      <c r="B22" s="6" t="n">
        <v>8942</v>
      </c>
    </row>
    <row r="23" spans="1:3">
      <c r="A23" s="4" t="s">
        <v>954</v>
      </c>
    </row>
    <row r="24" spans="1:3">
      <c r="A24" s="4" t="s">
        <v>442</v>
      </c>
      <c r="B24" s="4" t="s">
        <v>47</v>
      </c>
    </row>
    <row r="25" spans="1:3">
      <c r="A25" s="4" t="s">
        <v>86</v>
      </c>
      <c r="B25" s="4" t="s">
        <v>47</v>
      </c>
    </row>
    <row r="26" spans="1:3">
      <c r="A26" s="4" t="s">
        <v>87</v>
      </c>
      <c r="B26" s="4" t="s">
        <v>47</v>
      </c>
    </row>
    <row r="27" spans="1:3">
      <c r="A27" s="4" t="s">
        <v>89</v>
      </c>
      <c r="B27" s="6" t="n">
        <v>174</v>
      </c>
    </row>
    <row r="28" spans="1:3">
      <c r="A28" s="4" t="s">
        <v>90</v>
      </c>
      <c r="B28" s="6" t="n">
        <v>361</v>
      </c>
    </row>
    <row r="29" spans="1:3">
      <c r="A29" s="4" t="s">
        <v>947</v>
      </c>
      <c r="B29" s="5" t="n">
        <v>-5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8:10:43Z</dcterms:created>
  <dcterms:modified xmlns:dcterms="http://purl.org/dc/terms/" xmlns:xsi="http://www.w3.org/2001/XMLSchema-instance" xsi:type="dcterms:W3CDTF">2020-03-13T08:10:43Z</dcterms:modified>
</cp:coreProperties>
</file>